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Accrued expenses and other curr" sheetId="17" state="visible" r:id="rId17"/>
    <sheet xmlns:r="http://schemas.openxmlformats.org/officeDocument/2006/relationships" name="Cost of revenues" sheetId="18" state="visible" r:id="rId18"/>
    <sheet xmlns:r="http://schemas.openxmlformats.org/officeDocument/2006/relationships" name="Income taxes" sheetId="19" state="visible" r:id="rId19"/>
    <sheet xmlns:r="http://schemas.openxmlformats.org/officeDocument/2006/relationships" name="Ordinary shares" sheetId="20" state="visible" r:id="rId20"/>
    <sheet xmlns:r="http://schemas.openxmlformats.org/officeDocument/2006/relationships" name="Noncontrolling Interest" sheetId="21" state="visible" r:id="rId21"/>
    <sheet xmlns:r="http://schemas.openxmlformats.org/officeDocument/2006/relationships" name="Convertible redeemable preferre" sheetId="22" state="visible" r:id="rId22"/>
    <sheet xmlns:r="http://schemas.openxmlformats.org/officeDocument/2006/relationships" name="Share-based compensation" sheetId="23" state="visible" r:id="rId23"/>
    <sheet xmlns:r="http://schemas.openxmlformats.org/officeDocument/2006/relationships" name="Net income (loss) per share and" sheetId="24" state="visible" r:id="rId24"/>
    <sheet xmlns:r="http://schemas.openxmlformats.org/officeDocument/2006/relationships" name="Statutory reserves and restric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 FINANCIAL INFORMATIO"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Other current asse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Investments (Tables)" sheetId="39" state="visible" r:id="rId39"/>
    <sheet xmlns:r="http://schemas.openxmlformats.org/officeDocument/2006/relationships" name="Accrued expenses and other cu_2" sheetId="40" state="visible" r:id="rId40"/>
    <sheet xmlns:r="http://schemas.openxmlformats.org/officeDocument/2006/relationships" name="Cost of revenues (Tables)" sheetId="41" state="visible" r:id="rId41"/>
    <sheet xmlns:r="http://schemas.openxmlformats.org/officeDocument/2006/relationships" name="Income taxes (Tables)" sheetId="42" state="visible" r:id="rId42"/>
    <sheet xmlns:r="http://schemas.openxmlformats.org/officeDocument/2006/relationships" name="Noncontrolling Interest (Tables" sheetId="43" state="visible" r:id="rId43"/>
    <sheet xmlns:r="http://schemas.openxmlformats.org/officeDocument/2006/relationships" name="Convertible redeemable prefer_2" sheetId="44" state="visible" r:id="rId44"/>
    <sheet xmlns:r="http://schemas.openxmlformats.org/officeDocument/2006/relationships" name="Share-based compensation (Table" sheetId="45" state="visible" r:id="rId45"/>
    <sheet xmlns:r="http://schemas.openxmlformats.org/officeDocument/2006/relationships" name="Net income (loss) per share a_2" sheetId="46" state="visible" r:id="rId46"/>
    <sheet xmlns:r="http://schemas.openxmlformats.org/officeDocument/2006/relationships" name="Segment Information (Tables)" sheetId="47" state="visible" r:id="rId47"/>
    <sheet xmlns:r="http://schemas.openxmlformats.org/officeDocument/2006/relationships" name="Related party transactions (Tab" sheetId="48" state="visible" r:id="rId48"/>
    <sheet xmlns:r="http://schemas.openxmlformats.org/officeDocument/2006/relationships" name="Leases (Tables)" sheetId="49" state="visible" r:id="rId49"/>
    <sheet xmlns:r="http://schemas.openxmlformats.org/officeDocument/2006/relationships" name="SCHEDULE I FINANCIAL INFORMAT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Accounts receivable, net - Sche" sheetId="60" state="visible" r:id="rId60"/>
    <sheet xmlns:r="http://schemas.openxmlformats.org/officeDocument/2006/relationships" name="Accounts receivable, net - Sc_2" sheetId="61" state="visible" r:id="rId61"/>
    <sheet xmlns:r="http://schemas.openxmlformats.org/officeDocument/2006/relationships" name="Accounts receivable, net - Sc_3" sheetId="62" state="visible" r:id="rId62"/>
    <sheet xmlns:r="http://schemas.openxmlformats.org/officeDocument/2006/relationships" name="Other current assets - Schedule"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tangible assets, net - Schedu" sheetId="66" state="visible" r:id="rId66"/>
    <sheet xmlns:r="http://schemas.openxmlformats.org/officeDocument/2006/relationships" name="Intangible assets, net - Sche_2" sheetId="67" state="visible" r:id="rId67"/>
    <sheet xmlns:r="http://schemas.openxmlformats.org/officeDocument/2006/relationships" name="Intangible assets, net - Additi" sheetId="68" state="visible" r:id="rId68"/>
    <sheet xmlns:r="http://schemas.openxmlformats.org/officeDocument/2006/relationships" name="Intangible assets, net - Sche_3" sheetId="69" state="visible" r:id="rId69"/>
    <sheet xmlns:r="http://schemas.openxmlformats.org/officeDocument/2006/relationships" name="Intangible assets, net - Sche_4" sheetId="70" state="visible" r:id="rId70"/>
    <sheet xmlns:r="http://schemas.openxmlformats.org/officeDocument/2006/relationships" name="Investments - Additional Inform" sheetId="71" state="visible" r:id="rId71"/>
    <sheet xmlns:r="http://schemas.openxmlformats.org/officeDocument/2006/relationships" name="Investments - Schedule of inves" sheetId="72" state="visible" r:id="rId72"/>
    <sheet xmlns:r="http://schemas.openxmlformats.org/officeDocument/2006/relationships" name="Investments - Schedule of inv_2" sheetId="73" state="visible" r:id="rId73"/>
    <sheet xmlns:r="http://schemas.openxmlformats.org/officeDocument/2006/relationships" name="Investments - Schedule of inv_3" sheetId="74" state="visible" r:id="rId74"/>
    <sheet xmlns:r="http://schemas.openxmlformats.org/officeDocument/2006/relationships" name="Accrued expenses and other cu_3" sheetId="75" state="visible" r:id="rId75"/>
    <sheet xmlns:r="http://schemas.openxmlformats.org/officeDocument/2006/relationships" name="Cost of revenues - Schedule of "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Income taxes - Schedule of aggr" sheetId="80" state="visible" r:id="rId80"/>
    <sheet xmlns:r="http://schemas.openxmlformats.org/officeDocument/2006/relationships" name="Income taxes - Schedule of defe" sheetId="81" state="visible" r:id="rId81"/>
    <sheet xmlns:r="http://schemas.openxmlformats.org/officeDocument/2006/relationships" name="Income taxes - Schedule of move" sheetId="82" state="visible" r:id="rId82"/>
    <sheet xmlns:r="http://schemas.openxmlformats.org/officeDocument/2006/relationships" name="Ordinary shares - Additional in" sheetId="83" state="visible" r:id="rId83"/>
    <sheet xmlns:r="http://schemas.openxmlformats.org/officeDocument/2006/relationships" name="Noncontrolling Interest - Sched" sheetId="84" state="visible" r:id="rId84"/>
    <sheet xmlns:r="http://schemas.openxmlformats.org/officeDocument/2006/relationships" name="Noncontrolling Interest - Sch_2" sheetId="85" state="visible" r:id="rId85"/>
    <sheet xmlns:r="http://schemas.openxmlformats.org/officeDocument/2006/relationships" name="Convertible redeemable prefer_3" sheetId="86" state="visible" r:id="rId86"/>
    <sheet xmlns:r="http://schemas.openxmlformats.org/officeDocument/2006/relationships" name="Convertible redeemable prefer_4" sheetId="87" state="visible" r:id="rId87"/>
    <sheet xmlns:r="http://schemas.openxmlformats.org/officeDocument/2006/relationships" name="Convertible redeemable prefer_5" sheetId="88" state="visible" r:id="rId88"/>
    <sheet xmlns:r="http://schemas.openxmlformats.org/officeDocument/2006/relationships" name="Share-based compensation - Sche" sheetId="89" state="visible" r:id="rId89"/>
    <sheet xmlns:r="http://schemas.openxmlformats.org/officeDocument/2006/relationships" name="Share-based compensation - Addi" sheetId="90" state="visible" r:id="rId90"/>
    <sheet xmlns:r="http://schemas.openxmlformats.org/officeDocument/2006/relationships" name="Net income (loss) per share a_3" sheetId="91" state="visible" r:id="rId91"/>
    <sheet xmlns:r="http://schemas.openxmlformats.org/officeDocument/2006/relationships" name="Net income (loss) per share a_4" sheetId="92" state="visible" r:id="rId92"/>
    <sheet xmlns:r="http://schemas.openxmlformats.org/officeDocument/2006/relationships" name="Statutory reserves and restri_2" sheetId="93" state="visible" r:id="rId93"/>
    <sheet xmlns:r="http://schemas.openxmlformats.org/officeDocument/2006/relationships" name="Segment Information - Schedule " sheetId="94" state="visible" r:id="rId94"/>
    <sheet xmlns:r="http://schemas.openxmlformats.org/officeDocument/2006/relationships" name="Segment Information - Additiona" sheetId="95" state="visible" r:id="rId95"/>
    <sheet xmlns:r="http://schemas.openxmlformats.org/officeDocument/2006/relationships" name="Related party transactions - Sc" sheetId="96" state="visible" r:id="rId96"/>
    <sheet xmlns:r="http://schemas.openxmlformats.org/officeDocument/2006/relationships" name="Related party transactions - _2" sheetId="97" state="visible" r:id="rId97"/>
    <sheet xmlns:r="http://schemas.openxmlformats.org/officeDocument/2006/relationships" name="Related party transactions - _3" sheetId="98" state="visible" r:id="rId98"/>
    <sheet xmlns:r="http://schemas.openxmlformats.org/officeDocument/2006/relationships" name="Leases - Summary of Lease Cost " sheetId="99" state="visible" r:id="rId99"/>
    <sheet xmlns:r="http://schemas.openxmlformats.org/officeDocument/2006/relationships" name="Leases - Summary of information" sheetId="100" state="visible" r:id="rId100"/>
    <sheet xmlns:r="http://schemas.openxmlformats.org/officeDocument/2006/relationships" name="Leases - Summary of future mini" sheetId="101" state="visible" r:id="rId101"/>
    <sheet xmlns:r="http://schemas.openxmlformats.org/officeDocument/2006/relationships" name="Subsequent events - Additional " sheetId="102" state="visible" r:id="rId102"/>
    <sheet xmlns:r="http://schemas.openxmlformats.org/officeDocument/2006/relationships" name="SCHEDULE I ADDITIONAL INFORMATI" sheetId="103" state="visible" r:id="rId103"/>
    <sheet xmlns:r="http://schemas.openxmlformats.org/officeDocument/2006/relationships" name="SCHEDULE I ADDITIONAL INFORMA_2" sheetId="104" state="visible" r:id="rId104"/>
    <sheet xmlns:r="http://schemas.openxmlformats.org/officeDocument/2006/relationships" name="SCHEDULE I ADDITIONAL INFORMA_3" sheetId="105" state="visible" r:id="rId105"/>
    <sheet xmlns:r="http://schemas.openxmlformats.org/officeDocument/2006/relationships" name="SCHEDULE I ADDITIONAL INFORMA_4"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ouYu International Holdings Limited</t>
        </is>
      </c>
    </row>
    <row r="10">
      <c r="A10" s="4" t="inlineStr">
        <is>
          <t>Entity Central Index Key</t>
        </is>
      </c>
      <c r="B10" s="4" t="inlineStr">
        <is>
          <t>000176241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t>
        </is>
      </c>
      <c r="B19" s="5" t="n">
        <v>32327391</v>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20/F, Building A, New Development International Center</t>
        </is>
      </c>
    </row>
    <row r="23">
      <c r="A23" s="4" t="inlineStr">
        <is>
          <t>Entity Address, Address Line Two</t>
        </is>
      </c>
      <c r="B23" s="4" t="inlineStr">
        <is>
          <t>No. 473 Guanshan Avenue</t>
        </is>
      </c>
    </row>
    <row r="24">
      <c r="A24" s="4" t="inlineStr">
        <is>
          <t>Entity Address, Address Line Three</t>
        </is>
      </c>
      <c r="B24" s="4" t="inlineStr">
        <is>
          <t>Hongshan District</t>
        </is>
      </c>
    </row>
    <row r="25">
      <c r="A25" s="4" t="inlineStr">
        <is>
          <t>Entity Address, City or Town</t>
        </is>
      </c>
      <c r="B25" s="4" t="inlineStr">
        <is>
          <t>Wuhan</t>
        </is>
      </c>
    </row>
    <row r="26">
      <c r="A26" s="4" t="inlineStr">
        <is>
          <t>Entity Address, Country</t>
        </is>
      </c>
      <c r="B26" s="4" t="inlineStr">
        <is>
          <t>CN</t>
        </is>
      </c>
    </row>
    <row r="27">
      <c r="A27" s="4" t="inlineStr">
        <is>
          <t>Entity Address, Postal Zip Code</t>
        </is>
      </c>
      <c r="B27" s="4" t="inlineStr">
        <is>
          <t>430073</t>
        </is>
      </c>
    </row>
    <row r="28">
      <c r="A28" s="4" t="inlineStr">
        <is>
          <t>Document Annual Report</t>
        </is>
      </c>
      <c r="B28" s="4" t="inlineStr">
        <is>
          <t>true</t>
        </is>
      </c>
    </row>
    <row r="29">
      <c r="A29" s="4" t="inlineStr">
        <is>
          <t>Document Transition Report</t>
        </is>
      </c>
      <c r="B29" s="4" t="inlineStr">
        <is>
          <t>false</t>
        </is>
      </c>
    </row>
    <row r="30">
      <c r="A30" s="4" t="inlineStr">
        <is>
          <t>Entity File Number</t>
        </is>
      </c>
      <c r="B30" s="4" t="inlineStr">
        <is>
          <t>001-38967</t>
        </is>
      </c>
    </row>
    <row r="31">
      <c r="A31" s="4" t="inlineStr">
        <is>
          <t>Document Shell Company Report</t>
        </is>
      </c>
      <c r="B31" s="4" t="inlineStr">
        <is>
          <t>false</t>
        </is>
      </c>
    </row>
    <row r="32">
      <c r="A32" s="4" t="inlineStr">
        <is>
          <t>Document Registration Statement</t>
        </is>
      </c>
      <c r="B32" s="4" t="inlineStr">
        <is>
          <t>false</t>
        </is>
      </c>
    </row>
    <row r="33">
      <c r="A33" s="4" t="inlineStr">
        <is>
          <t>ICFR Auditor Attestation Flag</t>
        </is>
      </c>
      <c r="B33" s="4" t="inlineStr">
        <is>
          <t>tru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Business Contact [Member]</t>
        </is>
      </c>
    </row>
    <row r="38">
      <c r="A38" s="3" t="inlineStr">
        <is>
          <t>Document Information [Line Items]</t>
        </is>
      </c>
    </row>
    <row r="39">
      <c r="A39" s="4" t="inlineStr">
        <is>
          <t>Contact Personnel Name</t>
        </is>
      </c>
      <c r="B39" s="4" t="inlineStr">
        <is>
          <t>Shaojie Chen</t>
        </is>
      </c>
    </row>
    <row r="40">
      <c r="A40" s="4" t="inlineStr">
        <is>
          <t>Contact Personnel Email Address</t>
        </is>
      </c>
      <c r="B40" s="4" t="inlineStr">
        <is>
          <t>ir@douyu.tv</t>
        </is>
      </c>
    </row>
    <row r="41">
      <c r="A41" s="4" t="inlineStr">
        <is>
          <t>Entity Address, Address Line One</t>
        </is>
      </c>
      <c r="B41" s="4" t="inlineStr">
        <is>
          <t>20/F, Building A, New Development International Center</t>
        </is>
      </c>
    </row>
    <row r="42">
      <c r="A42" s="4" t="inlineStr">
        <is>
          <t>Entity Address, Address Line Two</t>
        </is>
      </c>
      <c r="B42" s="4" t="inlineStr">
        <is>
          <t>No. 473 Guanshan Avenue</t>
        </is>
      </c>
    </row>
    <row r="43">
      <c r="A43" s="4" t="inlineStr">
        <is>
          <t>Entity Address, Address Line Three</t>
        </is>
      </c>
      <c r="B43" s="4" t="inlineStr">
        <is>
          <t>Hongshan District</t>
        </is>
      </c>
    </row>
    <row r="44">
      <c r="A44" s="4" t="inlineStr">
        <is>
          <t>Entity Address, City or Town</t>
        </is>
      </c>
      <c r="B44" s="4" t="inlineStr">
        <is>
          <t>Wuhan</t>
        </is>
      </c>
    </row>
    <row r="45">
      <c r="A45" s="4" t="inlineStr">
        <is>
          <t>Entity Address, Country</t>
        </is>
      </c>
      <c r="B45" s="4" t="inlineStr">
        <is>
          <t>CN</t>
        </is>
      </c>
    </row>
    <row r="46">
      <c r="A46" s="4" t="inlineStr">
        <is>
          <t>Entity Address, Postal Zip Code</t>
        </is>
      </c>
      <c r="B46" s="4" t="inlineStr">
        <is>
          <t>430073</t>
        </is>
      </c>
    </row>
    <row r="47">
      <c r="A47" s="4" t="inlineStr">
        <is>
          <t>Country Region</t>
        </is>
      </c>
      <c r="B47" s="4" t="inlineStr">
        <is>
          <t>+86</t>
        </is>
      </c>
    </row>
    <row r="48">
      <c r="A48" s="4" t="inlineStr">
        <is>
          <t>City Area Code</t>
        </is>
      </c>
      <c r="B48" s="4" t="inlineStr">
        <is>
          <t>27</t>
        </is>
      </c>
    </row>
    <row r="49">
      <c r="A49" s="4" t="inlineStr">
        <is>
          <t>Local Phone Number</t>
        </is>
      </c>
      <c r="B49" s="4" t="inlineStr">
        <is>
          <t>8775 0710</t>
        </is>
      </c>
    </row>
    <row r="50">
      <c r="A50" s="4" t="inlineStr">
        <is>
          <t>American Depositary Shares [Member]</t>
        </is>
      </c>
    </row>
    <row r="51">
      <c r="A51" s="3" t="inlineStr">
        <is>
          <t>Document Information [Line Items]</t>
        </is>
      </c>
    </row>
    <row r="52">
      <c r="A52" s="4" t="inlineStr">
        <is>
          <t>Trading Symbol</t>
        </is>
      </c>
      <c r="B52" s="4" t="inlineStr">
        <is>
          <t>DOYU</t>
        </is>
      </c>
    </row>
    <row r="53">
      <c r="A53" s="4" t="inlineStr">
        <is>
          <t>Title of 12(b) Security</t>
        </is>
      </c>
      <c r="B53" s="4" t="inlineStr">
        <is>
          <t>American depositary shares</t>
        </is>
      </c>
    </row>
    <row r="54">
      <c r="A54" s="4" t="inlineStr">
        <is>
          <t>Security Exchange Name</t>
        </is>
      </c>
      <c r="B54" s="4" t="inlineStr">
        <is>
          <t>NASDAQ</t>
        </is>
      </c>
    </row>
    <row r="55">
      <c r="A55" s="4" t="inlineStr">
        <is>
          <t>Ordinary Shares [Member]</t>
        </is>
      </c>
    </row>
    <row r="56">
      <c r="A56" s="3" t="inlineStr">
        <is>
          <t>Document Information [Line Items]</t>
        </is>
      </c>
    </row>
    <row r="57">
      <c r="A57" s="4" t="inlineStr">
        <is>
          <t>No Trading Symbol Flag</t>
        </is>
      </c>
      <c r="B57" s="4" t="inlineStr">
        <is>
          <t>true</t>
        </is>
      </c>
    </row>
    <row r="58">
      <c r="A58" s="4" t="inlineStr">
        <is>
          <t>Title of 12(b) Security</t>
        </is>
      </c>
      <c r="B58" s="4" t="inlineStr">
        <is>
          <t>Ordinary shares</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 xml:space="preserve">1. Organization and principal activities DouYu International Holdings Limited (the “Company” or “DouYu International”) was incorporated under the laws of Cayman Islands on January 5, 2018. The Company, its subsidiaries and the variable interest entities(“the VIEs”) and the VIEs’ subsidiaries (collectively referred to as the “Group”) operate platform on PC and mobile apps, through which users can enjoy immersive and interactive gaming and entertainment live streaming. History of the Group The Group’s history began with the commencement of operations of Guangzhou Douyu Internet Technology Co., Ltd. (“Guangzhou Douyu”), a limited liability company established in Guangdong Province, the People Republic of China (the “PRC”) on April 3, 2014, which was owned by two founders, Mr. Shaojie Chen and Mr. Wenming Zhang (the “Founders”) and an outside investor (collectively referred to as the “Original Shareholders”). In 2018, the Original Shareholders and all of the investors undertook an equity restructuring in order to redomicile its business from PRC to the Cayman Islands (the “2018 Restructuring”), the Company was incorporated in the Cayman Islands to be the holding company of the Group and through its wholly owned subsidiary in PRC, entered into a series of contractual arrangement (“VIE agreements”) with Wuhan Douyu Network Technology Co., Ltd. (“Wuhan Douyu”) and its respective shareholders. The arrangements pursuant to which the Company and its subsidiary were established as a primary beneficiary of Wuhan Douyu. On July 17, 2019, the Company completed its initial public offering (“IPO”) and issued 44,924,730 American Depositary shares (“ADSs”), representing 4,492,473 ordinary shares. Every ten ADSs represent one ordinary share. Net proceeds from the IPO after deducting underwriting discount and offering costs were US$497.3 million. As of December 31, 2021, the Company’s principal subsidiaries, VIEs are as follows:
Date of establishment Place of establishment Percentage of ownership
Wholly owned subsidiaries
Wuhan Douyu Education Consulting Co., Ltd. November 9, 2016 Wuhan 100 %
Wuhan Yuwan Culture Media Co., Ltd. June 28, 2016 Wuhan 100 %
Wuhan Yuxing Tianxia Culture Media Co., Ltd. June 24, 2016 Wuhan 100 %
Wuhan Yuyin Raoliang Culture Media Co., Ltd. June 23, 2016 Wuhan 100 %
Wuhan Yu Leyou Internet Technology Co., Ltd. November 9, 2016 Wuhan 100 %
Wuhan Douyu Culture Network Technology Co., Ltd. (“ Douyu Yule”) April 2, 2018 Wuhan 100 %
The British
DouYu Network Inc. January 12, 2018 Virgin Islands 100 %
Douyu Hongkong Limited January 24, 2018 Hong Kong 100 %
Gogo Glocal Holding Limited October 8, 2018 Cayman 100 %
VIEs
Wuhan Ouyue Online TV Co., Ltd. (“Wuhan Ouyue”) February 3, 2016 Wuhan 100 %
Wuhan Douyu Network Technology Co., Ltd. May 8, 2015 Wuhan 10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Leases - Summary of information related to operating lease payments (Detail)</t>
        </is>
      </c>
      <c r="B1" s="2" t="inlineStr">
        <is>
          <t>12 Months Ended</t>
        </is>
      </c>
    </row>
    <row r="2">
      <c r="B2" s="2" t="inlineStr">
        <is>
          <t>Dec. 31, 2021CNY (¥)</t>
        </is>
      </c>
      <c r="C2" s="2" t="inlineStr">
        <is>
          <t>Dec. 31, 2020CNY (¥)</t>
        </is>
      </c>
      <c r="D2" s="2" t="inlineStr">
        <is>
          <t>Dec. 31, 2021USD ($)</t>
        </is>
      </c>
    </row>
    <row r="3">
      <c r="A3" s="3" t="inlineStr">
        <is>
          <t>Leases [Abstract]</t>
        </is>
      </c>
    </row>
    <row r="4">
      <c r="A4" s="4" t="inlineStr">
        <is>
          <t>Operating leases right-of-use assets</t>
        </is>
      </c>
      <c r="B4" s="6" t="n">
        <v>72309492</v>
      </c>
      <c r="C4" s="6" t="n">
        <v>62141054</v>
      </c>
      <c r="D4" s="7" t="n">
        <v>11346937</v>
      </c>
    </row>
    <row r="5">
      <c r="A5" s="4" t="inlineStr">
        <is>
          <t>Current portion of lease liabilities</t>
        </is>
      </c>
      <c r="B5" s="5" t="n">
        <v>30417376</v>
      </c>
      <c r="C5" s="5" t="n">
        <v>36280773</v>
      </c>
      <c r="D5" s="5" t="n">
        <v>4773150</v>
      </c>
    </row>
    <row r="6">
      <c r="A6" s="4" t="inlineStr">
        <is>
          <t>Non-current portion of lease liabilities</t>
        </is>
      </c>
      <c r="B6" s="5" t="n">
        <v>31278210</v>
      </c>
      <c r="C6" s="5" t="n">
        <v>16951948</v>
      </c>
      <c r="D6" s="7" t="n">
        <v>4908234</v>
      </c>
    </row>
    <row r="7">
      <c r="A7" s="4" t="inlineStr">
        <is>
          <t>Total operating lease liabilities</t>
        </is>
      </c>
      <c r="B7" s="6" t="n">
        <v>61695586</v>
      </c>
      <c r="C7" s="6" t="n">
        <v>53232721</v>
      </c>
    </row>
    <row r="8">
      <c r="A8" s="4" t="inlineStr">
        <is>
          <t>Weighted-average remaining lease term (in years) – operating leases</t>
        </is>
      </c>
      <c r="B8" s="4" t="inlineStr">
        <is>
          <t>2 years 29 days</t>
        </is>
      </c>
      <c r="C8" s="4" t="inlineStr">
        <is>
          <t>1 year 9 months</t>
        </is>
      </c>
      <c r="D8" s="4" t="inlineStr">
        <is>
          <t>2 years 29 days</t>
        </is>
      </c>
    </row>
    <row r="9">
      <c r="A9" s="4" t="inlineStr">
        <is>
          <t>Weighted-average discount rate – operating leases</t>
        </is>
      </c>
      <c r="B9" s="4" t="inlineStr">
        <is>
          <t>4.65%</t>
        </is>
      </c>
      <c r="C9" s="4" t="inlineStr">
        <is>
          <t>4.25%</t>
        </is>
      </c>
      <c r="D9" s="4" t="inlineStr">
        <is>
          <t>4.65%</t>
        </is>
      </c>
    </row>
    <row r="10">
      <c r="A10" s="4" t="inlineStr">
        <is>
          <t>Cash paid for operating leases</t>
        </is>
      </c>
      <c r="B10" s="6" t="n">
        <v>47825788</v>
      </c>
      <c r="C10" s="6" t="n">
        <v>54493222</v>
      </c>
    </row>
    <row r="11">
      <c r="A11" s="4" t="inlineStr">
        <is>
          <t>Lease liabilities arising from obtaining right-of-use assets</t>
        </is>
      </c>
      <c r="B11" s="6" t="n">
        <v>56288653</v>
      </c>
      <c r="C11" s="6" t="n">
        <v>258739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future minimum lease payments under non-cancellable operating lease agreements (Detail)</t>
        </is>
      </c>
      <c r="B1" s="2" t="inlineStr">
        <is>
          <t>Dec. 31, 2021CNY (¥)</t>
        </is>
      </c>
      <c r="C1" s="2" t="inlineStr">
        <is>
          <t>Dec. 31, 2021USD ($)</t>
        </is>
      </c>
      <c r="D1" s="2" t="inlineStr">
        <is>
          <t>Dec. 31, 2020CNY (¥)</t>
        </is>
      </c>
    </row>
    <row r="2">
      <c r="A2" s="3" t="inlineStr">
        <is>
          <t>Lessee, Operating Lease, Liability, Payment, Due [Abstract]</t>
        </is>
      </c>
    </row>
    <row r="3">
      <c r="A3" s="4" t="inlineStr">
        <is>
          <t>2022</t>
        </is>
      </c>
      <c r="B3" s="6" t="n">
        <v>31896262</v>
      </c>
    </row>
    <row r="4">
      <c r="A4" s="4" t="inlineStr">
        <is>
          <t>2023</t>
        </is>
      </c>
      <c r="B4" s="5" t="n">
        <v>20657789</v>
      </c>
    </row>
    <row r="5">
      <c r="A5" s="4" t="inlineStr">
        <is>
          <t>2024</t>
        </is>
      </c>
      <c r="B5" s="5" t="n">
        <v>12039468</v>
      </c>
    </row>
    <row r="6">
      <c r="A6" s="4" t="inlineStr">
        <is>
          <t>2025 and thereafter</t>
        </is>
      </c>
      <c r="B6" s="5" t="n">
        <v>41850</v>
      </c>
    </row>
    <row r="7">
      <c r="A7" s="4" t="inlineStr">
        <is>
          <t>Total undiscounted cash flows</t>
        </is>
      </c>
      <c r="B7" s="5" t="n">
        <v>64635369</v>
      </c>
    </row>
    <row r="8">
      <c r="A8" s="4" t="inlineStr">
        <is>
          <t>Less: imputed interest</t>
        </is>
      </c>
      <c r="B8" s="5" t="n">
        <v>2939783</v>
      </c>
    </row>
    <row r="9">
      <c r="A9" s="4" t="inlineStr">
        <is>
          <t>Total</t>
        </is>
      </c>
      <c r="B9" s="5" t="n">
        <v>61695586</v>
      </c>
      <c r="D9" s="6" t="n">
        <v>53232721</v>
      </c>
    </row>
    <row r="10">
      <c r="A10" s="4" t="inlineStr">
        <is>
          <t>Lease liabilities due within one year</t>
        </is>
      </c>
      <c r="B10" s="5" t="n">
        <v>30417376</v>
      </c>
      <c r="C10" s="7" t="n">
        <v>4773150</v>
      </c>
      <c r="D10" s="5" t="n">
        <v>36280773</v>
      </c>
    </row>
    <row r="11">
      <c r="A11" s="4" t="inlineStr">
        <is>
          <t>Lease liabilities due after one year</t>
        </is>
      </c>
      <c r="B11" s="6" t="n">
        <v>31278210</v>
      </c>
      <c r="C11" s="7" t="n">
        <v>4908234</v>
      </c>
      <c r="D11" s="6" t="n">
        <v>169519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Additional Information (Detail) - 12 months ended Dec. 31, 2021</t>
        </is>
      </c>
      <c r="B1" s="2" t="inlineStr">
        <is>
          <t>CNY (¥)</t>
        </is>
      </c>
      <c r="C1" s="2" t="inlineStr">
        <is>
          <t>USD ($)</t>
        </is>
      </c>
    </row>
    <row r="2">
      <c r="A2" s="3" t="inlineStr">
        <is>
          <t>Subsequent Events [Abstract]</t>
        </is>
      </c>
    </row>
    <row r="3">
      <c r="A3" s="4" t="inlineStr">
        <is>
          <t>Repurchase of ordinary shares</t>
        </is>
      </c>
      <c r="B3" s="6" t="n">
        <v>804759</v>
      </c>
    </row>
    <row r="4">
      <c r="A4" s="4" t="inlineStr">
        <is>
          <t>Cash Consideration</t>
        </is>
      </c>
      <c r="B4" s="6" t="n">
        <v>108966882</v>
      </c>
      <c r="C4" s="7" t="n">
        <v>17158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BALANCE SHEETS (Detail)</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4456405874</v>
      </c>
      <c r="C3" s="7" t="n">
        <v>699307327</v>
      </c>
      <c r="D3" s="6" t="n">
        <v>5279902398</v>
      </c>
      <c r="E3" s="6" t="n">
        <v>8091990270</v>
      </c>
    </row>
    <row r="4">
      <c r="A4" s="4" t="inlineStr">
        <is>
          <t>Short-term deposits</t>
        </is>
      </c>
      <c r="B4" s="5" t="n">
        <v>2076355000</v>
      </c>
      <c r="C4" s="5" t="n">
        <v>325825409</v>
      </c>
      <c r="D4" s="5" t="n">
        <v>2230229000</v>
      </c>
    </row>
    <row r="5">
      <c r="A5" s="4" t="inlineStr">
        <is>
          <t>Prepayments</t>
        </is>
      </c>
      <c r="B5" s="5" t="n">
        <v>80716962</v>
      </c>
      <c r="C5" s="5" t="n">
        <v>12666253</v>
      </c>
      <c r="D5" s="5" t="n">
        <v>66257313</v>
      </c>
    </row>
    <row r="6">
      <c r="A6" s="4" t="inlineStr">
        <is>
          <t>Other current assets</t>
        </is>
      </c>
      <c r="B6" s="5" t="n">
        <v>376366810</v>
      </c>
      <c r="C6" s="5" t="n">
        <v>59060165</v>
      </c>
      <c r="D6" s="5" t="n">
        <v>236704095</v>
      </c>
    </row>
    <row r="7">
      <c r="A7" s="4" t="inlineStr">
        <is>
          <t>Amounts due from subsidiaries and VIEs</t>
        </is>
      </c>
      <c r="B7" s="5" t="n">
        <v>37158946</v>
      </c>
      <c r="C7" s="5" t="n">
        <v>5831049</v>
      </c>
      <c r="D7" s="5" t="n">
        <v>9045078</v>
      </c>
      <c r="E7" s="5" t="n">
        <v>24043850</v>
      </c>
    </row>
    <row r="8">
      <c r="A8" s="4" t="inlineStr">
        <is>
          <t>Total current assets</t>
        </is>
      </c>
      <c r="B8" s="5" t="n">
        <v>7229094839</v>
      </c>
      <c r="C8" s="5" t="n">
        <v>1134402729</v>
      </c>
      <c r="D8" s="5" t="n">
        <v>8033757092</v>
      </c>
    </row>
    <row r="9">
      <c r="A9" s="4" t="inlineStr">
        <is>
          <t>TOTAL ASSETS</t>
        </is>
      </c>
      <c r="B9" s="5" t="n">
        <v>8156902381</v>
      </c>
      <c r="C9" s="5" t="n">
        <v>1279995979</v>
      </c>
      <c r="D9" s="5" t="n">
        <v>8907957330</v>
      </c>
    </row>
    <row r="10">
      <c r="A10" s="3" t="inlineStr">
        <is>
          <t>Current liabilities:</t>
        </is>
      </c>
    </row>
    <row r="11">
      <c r="A11" s="4" t="inlineStr">
        <is>
          <t>Accrued expenses and other current liabilities</t>
        </is>
      </c>
      <c r="B11" s="5" t="n">
        <v>458327992</v>
      </c>
      <c r="C11" s="5" t="n">
        <v>71921663</v>
      </c>
      <c r="D11" s="5" t="n">
        <v>384040820</v>
      </c>
    </row>
    <row r="12">
      <c r="A12" s="4" t="inlineStr">
        <is>
          <t>Amounts due to subsidiaries and VIEs</t>
        </is>
      </c>
      <c r="B12" s="5" t="n">
        <v>293507806</v>
      </c>
      <c r="C12" s="5" t="n">
        <v>46057780</v>
      </c>
      <c r="D12" s="5" t="n">
        <v>223524929</v>
      </c>
      <c r="E12" s="6" t="n">
        <v>298733022</v>
      </c>
    </row>
    <row r="13">
      <c r="A13" s="4" t="inlineStr">
        <is>
          <t>Deferred revenue</t>
        </is>
      </c>
      <c r="B13" s="5" t="n">
        <v>235134242</v>
      </c>
      <c r="C13" s="5" t="n">
        <v>36897694</v>
      </c>
      <c r="D13" s="5" t="n">
        <v>242013205</v>
      </c>
    </row>
    <row r="14">
      <c r="A14" s="4" t="inlineStr">
        <is>
          <t>Total current liabilities</t>
        </is>
      </c>
      <c r="B14" s="5" t="n">
        <v>1848991192</v>
      </c>
      <c r="C14" s="5" t="n">
        <v>290147067</v>
      </c>
      <c r="D14" s="5" t="n">
        <v>1882843827</v>
      </c>
    </row>
    <row r="15">
      <c r="A15" s="4" t="inlineStr">
        <is>
          <t>TOTAL LIABILITIES</t>
        </is>
      </c>
      <c r="B15" s="5" t="n">
        <v>1898314269</v>
      </c>
      <c r="C15" s="5" t="n">
        <v>297886934</v>
      </c>
      <c r="D15" s="5" t="n">
        <v>1930574343</v>
      </c>
    </row>
    <row r="16">
      <c r="A16" s="3" t="inlineStr">
        <is>
          <t>Shareholders' equity (deficit)</t>
        </is>
      </c>
    </row>
    <row r="17">
      <c r="A17" s="4" t="inlineStr">
        <is>
          <t>Ordinary shares</t>
        </is>
      </c>
      <c r="B17" s="5" t="n">
        <v>23043</v>
      </c>
      <c r="C17" s="5" t="n">
        <v>3616</v>
      </c>
      <c r="D17" s="5" t="n">
        <v>22630</v>
      </c>
    </row>
    <row r="18">
      <c r="A18" s="4" t="inlineStr">
        <is>
          <t>Treasury share</t>
        </is>
      </c>
      <c r="B18" s="5" t="n">
        <v>-802249761</v>
      </c>
      <c r="C18" s="5" t="n">
        <v>-125890494</v>
      </c>
      <c r="D18" s="5" t="n">
        <v>-695097853</v>
      </c>
    </row>
    <row r="19">
      <c r="A19" s="4" t="inlineStr">
        <is>
          <t>Accumulated deficit</t>
        </is>
      </c>
      <c r="B19" s="5" t="n">
        <v>-3445102409</v>
      </c>
      <c r="C19" s="5" t="n">
        <v>-540611745</v>
      </c>
      <c r="D19" s="5" t="n">
        <v>-2863219263</v>
      </c>
    </row>
    <row r="20">
      <c r="A20" s="4" t="inlineStr">
        <is>
          <t>Accumulated other comprehensive income</t>
        </is>
      </c>
      <c r="B20" s="5" t="n">
        <v>-112621676</v>
      </c>
      <c r="C20" s="5" t="n">
        <v>-17672801</v>
      </c>
      <c r="D20" s="5" t="n">
        <v>10911853</v>
      </c>
    </row>
    <row r="21">
      <c r="A21" s="4" t="inlineStr">
        <is>
          <t>Total DouYu Shareholder's Equity</t>
        </is>
      </c>
      <c r="B21" s="5" t="n">
        <v>6258587124</v>
      </c>
      <c r="C21" s="5" t="n">
        <v>982108890</v>
      </c>
      <c r="D21" s="5" t="n">
        <v>6939016248</v>
      </c>
    </row>
    <row r="22">
      <c r="A22" s="4" t="inlineStr">
        <is>
          <t>TOTAL LIABILITIES AND SHAREHOLDERS' EQUITY</t>
        </is>
      </c>
      <c r="B22" s="5" t="n">
        <v>8156902381</v>
      </c>
      <c r="C22" s="5" t="n">
        <v>1279995979</v>
      </c>
      <c r="D22" s="5" t="n">
        <v>8907957330</v>
      </c>
    </row>
    <row r="23">
      <c r="A23" s="4" t="inlineStr">
        <is>
          <t>Parent Company</t>
        </is>
      </c>
    </row>
    <row r="24">
      <c r="A24" s="3" t="inlineStr">
        <is>
          <t>Current assets:</t>
        </is>
      </c>
    </row>
    <row r="25">
      <c r="A25" s="4" t="inlineStr">
        <is>
          <t>Cash and cash equivalents</t>
        </is>
      </c>
      <c r="B25" s="5" t="n">
        <v>4206259255</v>
      </c>
      <c r="C25" s="5" t="n">
        <v>660053863</v>
      </c>
      <c r="D25" s="5" t="n">
        <v>4449399546</v>
      </c>
    </row>
    <row r="26">
      <c r="A26" s="4" t="inlineStr">
        <is>
          <t>Short-term deposits</t>
        </is>
      </c>
      <c r="B26" s="5" t="n">
        <v>956355000</v>
      </c>
      <c r="C26" s="5" t="n">
        <v>150072969</v>
      </c>
      <c r="D26" s="5" t="n">
        <v>1370229000</v>
      </c>
    </row>
    <row r="27">
      <c r="A27" s="4" t="inlineStr">
        <is>
          <t>Prepayments</t>
        </is>
      </c>
      <c r="B27" s="5" t="n">
        <v>11476260</v>
      </c>
      <c r="C27" s="5" t="n">
        <v>1800876</v>
      </c>
      <c r="D27" s="5" t="n">
        <v>889759</v>
      </c>
    </row>
    <row r="28">
      <c r="A28" s="4" t="inlineStr">
        <is>
          <t>Other current assets</t>
        </is>
      </c>
      <c r="B28" s="5" t="n">
        <v>14643964</v>
      </c>
      <c r="C28" s="5" t="n">
        <v>2297958</v>
      </c>
      <c r="D28" s="5" t="n">
        <v>24267221</v>
      </c>
    </row>
    <row r="29">
      <c r="A29" s="4" t="inlineStr">
        <is>
          <t>Amounts due from subsidiaries and VIEs</t>
        </is>
      </c>
      <c r="D29" s="5" t="n">
        <v>38099544</v>
      </c>
    </row>
    <row r="30">
      <c r="A30" s="4" t="inlineStr">
        <is>
          <t>Total current assets</t>
        </is>
      </c>
      <c r="B30" s="5" t="n">
        <v>5188734479</v>
      </c>
      <c r="C30" s="5" t="n">
        <v>814225666</v>
      </c>
      <c r="D30" s="5" t="n">
        <v>5882885070</v>
      </c>
    </row>
    <row r="31">
      <c r="A31" s="4" t="inlineStr">
        <is>
          <t>Investments in subsidiaries and VIEs</t>
        </is>
      </c>
      <c r="B31" s="5" t="n">
        <v>1158038640</v>
      </c>
      <c r="C31" s="5" t="n">
        <v>181721531</v>
      </c>
      <c r="D31" s="5" t="n">
        <v>1118657273</v>
      </c>
    </row>
    <row r="32">
      <c r="A32" s="4" t="inlineStr">
        <is>
          <t>TOTAL ASSETS</t>
        </is>
      </c>
      <c r="B32" s="5" t="n">
        <v>6346773119</v>
      </c>
      <c r="C32" s="5" t="n">
        <v>995947197</v>
      </c>
      <c r="D32" s="5" t="n">
        <v>7001542343</v>
      </c>
    </row>
    <row r="33">
      <c r="A33" s="3" t="inlineStr">
        <is>
          <t>Current liabilities:</t>
        </is>
      </c>
    </row>
    <row r="34">
      <c r="A34" s="4" t="inlineStr">
        <is>
          <t>Accrued expenses and other current liabilities</t>
        </is>
      </c>
      <c r="B34" s="5" t="n">
        <v>57801248</v>
      </c>
      <c r="C34" s="5" t="n">
        <v>9070277</v>
      </c>
      <c r="D34" s="5" t="n">
        <v>19118882</v>
      </c>
    </row>
    <row r="35">
      <c r="A35" s="4" t="inlineStr">
        <is>
          <t>Amounts due to subsidiaries and VIEs</t>
        </is>
      </c>
      <c r="B35" s="5" t="n">
        <v>309967</v>
      </c>
      <c r="C35" s="5" t="n">
        <v>48641</v>
      </c>
      <c r="D35" s="5" t="n">
        <v>317218</v>
      </c>
    </row>
    <row r="36">
      <c r="A36" s="4" t="inlineStr">
        <is>
          <t>Deferred revenue</t>
        </is>
      </c>
      <c r="B36" s="5" t="n">
        <v>12029913</v>
      </c>
      <c r="C36" s="5" t="n">
        <v>1887756</v>
      </c>
      <c r="D36" s="5" t="n">
        <v>12311427</v>
      </c>
    </row>
    <row r="37">
      <c r="A37" s="4" t="inlineStr">
        <is>
          <t>Total current liabilities</t>
        </is>
      </c>
      <c r="B37" s="5" t="n">
        <v>70141128</v>
      </c>
      <c r="C37" s="5" t="n">
        <v>11006674</v>
      </c>
      <c r="D37" s="5" t="n">
        <v>31747527</v>
      </c>
    </row>
    <row r="38">
      <c r="A38" s="4" t="inlineStr">
        <is>
          <t>Non-current liabilities</t>
        </is>
      </c>
      <c r="B38" s="5" t="n">
        <v>18044867</v>
      </c>
      <c r="C38" s="5" t="n">
        <v>2831633</v>
      </c>
      <c r="D38" s="5" t="n">
        <v>30778568</v>
      </c>
    </row>
    <row r="39">
      <c r="A39" s="4" t="inlineStr">
        <is>
          <t>TOTAL LIABILITIES</t>
        </is>
      </c>
      <c r="B39" s="5" t="n">
        <v>88185995</v>
      </c>
      <c r="C39" s="5" t="n">
        <v>13838307</v>
      </c>
      <c r="D39" s="5" t="n">
        <v>62526095</v>
      </c>
    </row>
    <row r="40">
      <c r="A40" s="3" t="inlineStr">
        <is>
          <t>Shareholders' equity (deficit)</t>
        </is>
      </c>
    </row>
    <row r="41">
      <c r="A41" s="4" t="inlineStr">
        <is>
          <t>Ordinary shares</t>
        </is>
      </c>
      <c r="B41" s="5" t="n">
        <v>23043</v>
      </c>
      <c r="C41" s="5" t="n">
        <v>3616</v>
      </c>
      <c r="D41" s="5" t="n">
        <v>22630</v>
      </c>
    </row>
    <row r="42">
      <c r="A42" s="4" t="inlineStr">
        <is>
          <t>Treasury share</t>
        </is>
      </c>
      <c r="B42" s="5" t="n">
        <v>-802249761</v>
      </c>
      <c r="C42" s="5" t="n">
        <v>-125890494</v>
      </c>
      <c r="D42" s="5" t="n">
        <v>-695097853</v>
      </c>
    </row>
    <row r="43">
      <c r="A43" s="4" t="inlineStr">
        <is>
          <t>Additional paid-in capital</t>
        </is>
      </c>
      <c r="B43" s="5" t="n">
        <v>10618537927</v>
      </c>
      <c r="C43" s="5" t="n">
        <v>1666280314</v>
      </c>
      <c r="D43" s="5" t="n">
        <v>10486398881</v>
      </c>
    </row>
    <row r="44">
      <c r="A44" s="4" t="inlineStr">
        <is>
          <t>Accumulated deficit</t>
        </is>
      </c>
      <c r="B44" s="5" t="n">
        <v>-3445102409</v>
      </c>
      <c r="C44" s="5" t="n">
        <v>-540611745</v>
      </c>
      <c r="D44" s="5" t="n">
        <v>-2863219263</v>
      </c>
    </row>
    <row r="45">
      <c r="A45" s="4" t="inlineStr">
        <is>
          <t>Accumulated other comprehensive income</t>
        </is>
      </c>
      <c r="B45" s="5" t="n">
        <v>-112621676</v>
      </c>
      <c r="C45" s="5" t="n">
        <v>-17672801</v>
      </c>
      <c r="D45" s="5" t="n">
        <v>10911853</v>
      </c>
    </row>
    <row r="46">
      <c r="A46" s="4" t="inlineStr">
        <is>
          <t>Total DouYu Shareholder's Equity</t>
        </is>
      </c>
      <c r="B46" s="5" t="n">
        <v>6258587124</v>
      </c>
      <c r="C46" s="5" t="n">
        <v>982108890</v>
      </c>
      <c r="D46" s="5" t="n">
        <v>6939016248</v>
      </c>
    </row>
    <row r="47">
      <c r="A47" s="4" t="inlineStr">
        <is>
          <t>TOTAL LIABILITIES AND SHAREHOLDERS' EQUITY</t>
        </is>
      </c>
      <c r="B47" s="6" t="n">
        <v>6346773119</v>
      </c>
      <c r="C47" s="7" t="n">
        <v>995947197</v>
      </c>
      <c r="D47" s="6" t="n">
        <v>70015423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STATEMENTS OF COMPREHENSIVE INCOME (LOS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 [Line Items]</t>
        </is>
      </c>
    </row>
    <row r="4">
      <c r="A4" s="4" t="inlineStr">
        <is>
          <t>General and administrative expenses</t>
        </is>
      </c>
      <c r="B4" s="6" t="n">
        <v>-375975505</v>
      </c>
      <c r="C4" s="7" t="n">
        <v>-58998761</v>
      </c>
      <c r="D4" s="6" t="n">
        <v>-375935570</v>
      </c>
      <c r="E4" s="6" t="n">
        <v>-446142859</v>
      </c>
    </row>
    <row r="5">
      <c r="A5" s="4" t="inlineStr">
        <is>
          <t>Research and development expenses</t>
        </is>
      </c>
      <c r="B5" s="5" t="n">
        <v>-490018940</v>
      </c>
      <c r="C5" s="5" t="n">
        <v>-76894665</v>
      </c>
      <c r="D5" s="5" t="n">
        <v>-416272985</v>
      </c>
      <c r="E5" s="5" t="n">
        <v>-383886857</v>
      </c>
    </row>
    <row r="6">
      <c r="A6" s="4" t="inlineStr">
        <is>
          <t>Other operating income (expense), net</t>
        </is>
      </c>
      <c r="B6" s="5" t="n">
        <v>80325008</v>
      </c>
      <c r="C6" s="5" t="n">
        <v>12604747</v>
      </c>
      <c r="D6" s="5" t="n">
        <v>74298644</v>
      </c>
      <c r="E6" s="5" t="n">
        <v>100898056</v>
      </c>
    </row>
    <row r="7">
      <c r="A7" s="4" t="inlineStr">
        <is>
          <t>Interest income</t>
        </is>
      </c>
      <c r="B7" s="5" t="n">
        <v>77392560</v>
      </c>
      <c r="C7" s="5" t="n">
        <v>12144581</v>
      </c>
      <c r="D7" s="5" t="n">
        <v>145235383</v>
      </c>
      <c r="E7" s="5" t="n">
        <v>159096901</v>
      </c>
    </row>
    <row r="8">
      <c r="A8" s="4" t="inlineStr">
        <is>
          <t>Equity (deficit) in equity of subsidiaries and VIE</t>
        </is>
      </c>
      <c r="B8" s="5" t="n">
        <v>-15127838</v>
      </c>
      <c r="C8" s="5" t="n">
        <v>-2373888</v>
      </c>
      <c r="D8" s="5" t="n">
        <v>1306287</v>
      </c>
      <c r="E8" s="5" t="n">
        <v>-3241580</v>
      </c>
    </row>
    <row r="9">
      <c r="A9" s="4" t="inlineStr">
        <is>
          <t>Net income (loss)</t>
        </is>
      </c>
      <c r="B9" s="5" t="n">
        <v>-620248897</v>
      </c>
      <c r="C9" s="5" t="n">
        <v>-97330586</v>
      </c>
      <c r="D9" s="5" t="n">
        <v>404735526</v>
      </c>
      <c r="E9" s="5" t="n">
        <v>33348128</v>
      </c>
    </row>
    <row r="10">
      <c r="A10" s="3" t="inlineStr">
        <is>
          <t>Other comprehensive income (loss):</t>
        </is>
      </c>
    </row>
    <row r="11">
      <c r="A11" s="4" t="inlineStr">
        <is>
          <t>Comprehensive income (loss) attributable to the ordinary shareholders</t>
        </is>
      </c>
      <c r="B11" s="5" t="n">
        <v>-705416675</v>
      </c>
      <c r="C11" s="5" t="n">
        <v>-110695268</v>
      </c>
      <c r="D11" s="5" t="n">
        <v>61516460</v>
      </c>
      <c r="E11" s="5" t="n">
        <v>149054009</v>
      </c>
    </row>
    <row r="12">
      <c r="A12" s="4" t="inlineStr">
        <is>
          <t>Parent Company</t>
        </is>
      </c>
    </row>
    <row r="13">
      <c r="A13" s="3" t="inlineStr">
        <is>
          <t>Condensed Income Statements, Captions [Line Items]</t>
        </is>
      </c>
    </row>
    <row r="14">
      <c r="A14" s="4" t="inlineStr">
        <is>
          <t>General and administrative expenses</t>
        </is>
      </c>
      <c r="B14" s="5" t="n">
        <v>-83456188</v>
      </c>
      <c r="C14" s="5" t="n">
        <v>-13096097</v>
      </c>
      <c r="D14" s="5" t="n">
        <v>-63824140</v>
      </c>
      <c r="E14" s="5" t="n">
        <v>-41464310</v>
      </c>
    </row>
    <row r="15">
      <c r="A15" s="4" t="inlineStr">
        <is>
          <t>Research and development expenses</t>
        </is>
      </c>
      <c r="B15" s="5" t="n">
        <v>-2454862</v>
      </c>
      <c r="C15" s="5" t="n">
        <v>-385221</v>
      </c>
      <c r="D15" s="5" t="n">
        <v>-3787468</v>
      </c>
    </row>
    <row r="16">
      <c r="A16" s="4" t="inlineStr">
        <is>
          <t>Other operating income (expense), net</t>
        </is>
      </c>
      <c r="B16" s="5" t="n">
        <v>-24367660</v>
      </c>
      <c r="C16" s="5" t="n">
        <v>-3823818</v>
      </c>
      <c r="D16" s="5" t="n">
        <v>13014651</v>
      </c>
      <c r="E16" s="5" t="n">
        <v>6508518</v>
      </c>
    </row>
    <row r="17">
      <c r="A17" s="4" t="inlineStr">
        <is>
          <t>Interest income</t>
        </is>
      </c>
      <c r="B17" s="5" t="n">
        <v>33567582</v>
      </c>
      <c r="C17" s="5" t="n">
        <v>5267486</v>
      </c>
      <c r="D17" s="5" t="n">
        <v>116756835</v>
      </c>
      <c r="E17" s="5" t="n">
        <v>148245151</v>
      </c>
    </row>
    <row r="18">
      <c r="A18" s="4" t="inlineStr">
        <is>
          <t>Equity (deficit) in equity of subsidiaries and VIE</t>
        </is>
      </c>
      <c r="B18" s="5" t="n">
        <v>-505172018</v>
      </c>
      <c r="C18" s="5" t="n">
        <v>-79272512</v>
      </c>
      <c r="D18" s="5" t="n">
        <v>423338719</v>
      </c>
      <c r="E18" s="5" t="n">
        <v>-73536127</v>
      </c>
    </row>
    <row r="19">
      <c r="A19" s="4" t="inlineStr">
        <is>
          <t>Net income (loss)</t>
        </is>
      </c>
      <c r="B19" s="5" t="n">
        <v>-581883146</v>
      </c>
      <c r="C19" s="5" t="n">
        <v>-91310162</v>
      </c>
      <c r="D19" s="5" t="n">
        <v>485498597</v>
      </c>
      <c r="E19" s="5" t="n">
        <v>39753232</v>
      </c>
    </row>
    <row r="20">
      <c r="A20" s="3" t="inlineStr">
        <is>
          <t>Other comprehensive income (loss):</t>
        </is>
      </c>
    </row>
    <row r="21">
      <c r="A21" s="4" t="inlineStr">
        <is>
          <t>Foreign currency translation adjustment</t>
        </is>
      </c>
      <c r="B21" s="5" t="n">
        <v>-123533529</v>
      </c>
      <c r="C21" s="5" t="n">
        <v>-19385105</v>
      </c>
      <c r="D21" s="5" t="n">
        <v>-423982137</v>
      </c>
      <c r="E21" s="5" t="n">
        <v>109300777</v>
      </c>
    </row>
    <row r="22">
      <c r="A22" s="4" t="inlineStr">
        <is>
          <t>Comprehensive income (loss) attributable to the ordinary shareholders</t>
        </is>
      </c>
      <c r="B22" s="6" t="n">
        <v>-705416675</v>
      </c>
      <c r="C22" s="7" t="n">
        <v>-110695267</v>
      </c>
      <c r="D22" s="6" t="n">
        <v>61516460</v>
      </c>
      <c r="E22" s="6" t="n">
        <v>14905400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STATEMENTS OF CASH FLOW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620248897</v>
      </c>
      <c r="C4" s="7" t="n">
        <v>-97330586</v>
      </c>
      <c r="D4" s="6" t="n">
        <v>404735526</v>
      </c>
      <c r="E4" s="6" t="n">
        <v>33348128</v>
      </c>
    </row>
    <row r="5">
      <c r="A5" s="3" t="inlineStr">
        <is>
          <t>Adjustments to reconcile net loss to net cash provided by operating activities:</t>
        </is>
      </c>
    </row>
    <row r="6">
      <c r="A6" s="4" t="inlineStr">
        <is>
          <t>Loss from equity in earnings of subsidiaries and VIEs</t>
        </is>
      </c>
      <c r="B6" s="5" t="n">
        <v>15127838</v>
      </c>
      <c r="C6" s="5" t="n">
        <v>2373888</v>
      </c>
      <c r="D6" s="5" t="n">
        <v>-1306287</v>
      </c>
      <c r="E6" s="5" t="n">
        <v>3241580</v>
      </c>
    </row>
    <row r="7">
      <c r="A7" s="4" t="inlineStr">
        <is>
          <t>Share-based compensation</t>
        </is>
      </c>
      <c r="B7" s="5" t="n">
        <v>132139459</v>
      </c>
      <c r="C7" s="5" t="n">
        <v>20735565</v>
      </c>
      <c r="D7" s="5" t="n">
        <v>142154361</v>
      </c>
      <c r="E7" s="5" t="n">
        <v>290781764</v>
      </c>
    </row>
    <row r="8">
      <c r="A8" s="3" t="inlineStr">
        <is>
          <t>Changes in operating assets and liabilities:</t>
        </is>
      </c>
    </row>
    <row r="9">
      <c r="A9" s="4" t="inlineStr">
        <is>
          <t>Prepayments</t>
        </is>
      </c>
      <c r="B9" s="5" t="n">
        <v>-28610593</v>
      </c>
      <c r="C9" s="5" t="n">
        <v>-4489626</v>
      </c>
      <c r="D9" s="5" t="n">
        <v>-26602239</v>
      </c>
      <c r="E9" s="5" t="n">
        <v>85451242</v>
      </c>
    </row>
    <row r="10">
      <c r="A10" s="4" t="inlineStr">
        <is>
          <t>Other current assets</t>
        </is>
      </c>
      <c r="B10" s="5" t="n">
        <v>-139662715</v>
      </c>
      <c r="C10" s="5" t="n">
        <v>-21916128</v>
      </c>
      <c r="D10" s="5" t="n">
        <v>-33345122</v>
      </c>
      <c r="E10" s="5" t="n">
        <v>25627488</v>
      </c>
    </row>
    <row r="11">
      <c r="A11" s="4" t="inlineStr">
        <is>
          <t>Amounts due from subsidiaries and VIEs</t>
        </is>
      </c>
      <c r="B11" s="5" t="n">
        <v>-28113868</v>
      </c>
      <c r="C11" s="5" t="n">
        <v>-4411679</v>
      </c>
      <c r="D11" s="5" t="n">
        <v>14909528</v>
      </c>
      <c r="E11" s="5" t="n">
        <v>40026364</v>
      </c>
    </row>
    <row r="12">
      <c r="A12" s="4" t="inlineStr">
        <is>
          <t>Accrued expenses and other current liabilities</t>
        </is>
      </c>
      <c r="B12" s="5" t="n">
        <v>74287172</v>
      </c>
      <c r="C12" s="5" t="n">
        <v>11657278</v>
      </c>
      <c r="D12" s="5" t="n">
        <v>43125766</v>
      </c>
      <c r="E12" s="5" t="n">
        <v>24734559</v>
      </c>
    </row>
    <row r="13">
      <c r="A13" s="4" t="inlineStr">
        <is>
          <t>Net cash provided by (used in) operating activities</t>
        </is>
      </c>
      <c r="B13" s="5" t="n">
        <v>-586257769</v>
      </c>
      <c r="C13" s="5" t="n">
        <v>-91996635</v>
      </c>
      <c r="D13" s="5" t="n">
        <v>667648867</v>
      </c>
      <c r="E13" s="5" t="n">
        <v>813176020</v>
      </c>
    </row>
    <row r="14">
      <c r="A14" s="4" t="inlineStr">
        <is>
          <t>Proceeds from disposal of short-term investments</t>
        </is>
      </c>
      <c r="B14" s="5" t="n">
        <v>1840229000</v>
      </c>
      <c r="C14" s="5" t="n">
        <v>288772087</v>
      </c>
      <c r="D14" s="5" t="n">
        <v>2606247896</v>
      </c>
      <c r="E14" s="5" t="n">
        <v>4309500000</v>
      </c>
    </row>
    <row r="15">
      <c r="A15" s="4" t="inlineStr">
        <is>
          <t>Purchases of short-term investments</t>
        </is>
      </c>
      <c r="B15" s="5" t="n">
        <v>1736355000</v>
      </c>
      <c r="C15" s="5" t="n">
        <v>272471989</v>
      </c>
      <c r="D15" s="5" t="n">
        <v>4836476896</v>
      </c>
      <c r="E15" s="5" t="n">
        <v>4309500000</v>
      </c>
    </row>
    <row r="16">
      <c r="A16" s="4" t="inlineStr">
        <is>
          <t>Cash used in investing activities</t>
        </is>
      </c>
      <c r="B16" s="5" t="n">
        <v>-19129248</v>
      </c>
      <c r="C16" s="5" t="n">
        <v>-3001795</v>
      </c>
      <c r="D16" s="5" t="n">
        <v>-2612619827</v>
      </c>
      <c r="E16" s="5" t="n">
        <v>-246303031</v>
      </c>
    </row>
    <row r="17">
      <c r="A17" s="4" t="inlineStr">
        <is>
          <t>Proceeds on issuance of ordinary shares through IPO</t>
        </is>
      </c>
      <c r="E17" s="5" t="n">
        <v>3422497233</v>
      </c>
    </row>
    <row r="18">
      <c r="A18" s="4" t="inlineStr">
        <is>
          <t>Payment of deferred offering costs</t>
        </is>
      </c>
      <c r="E18" s="5" t="n">
        <v>36249484</v>
      </c>
    </row>
    <row r="19">
      <c r="A19" s="4" t="inlineStr">
        <is>
          <t>Repurchase of ordinary shares</t>
        </is>
      </c>
      <c r="B19" s="5" t="n">
        <v>-107151908</v>
      </c>
      <c r="C19" s="5" t="n">
        <v>-16814473</v>
      </c>
      <c r="D19" s="5" t="n">
        <v>-579824528</v>
      </c>
      <c r="E19" s="5" t="n">
        <v>-115273325</v>
      </c>
    </row>
    <row r="20">
      <c r="A20" s="4" t="inlineStr">
        <is>
          <t>Cash provided by (used in) financing activities</t>
        </is>
      </c>
      <c r="B20" s="5" t="n">
        <v>-107151908</v>
      </c>
      <c r="C20" s="5" t="n">
        <v>-16814473</v>
      </c>
      <c r="D20" s="5" t="n">
        <v>-479194681</v>
      </c>
      <c r="E20" s="5" t="n">
        <v>1896331830</v>
      </c>
    </row>
    <row r="21">
      <c r="A21" s="4" t="inlineStr">
        <is>
          <t>Effect of foreign exchange rate changes</t>
        </is>
      </c>
      <c r="B21" s="5" t="n">
        <v>-112129959</v>
      </c>
      <c r="C21" s="5" t="n">
        <v>-17595640</v>
      </c>
      <c r="D21" s="5" t="n">
        <v>-418949871</v>
      </c>
      <c r="E21" s="5" t="n">
        <v>109483281</v>
      </c>
    </row>
    <row r="22">
      <c r="A22" s="4" t="inlineStr">
        <is>
          <t>NET INCREASE (DECREASE) IN CASH AND CASH EQUIVALENTS</t>
        </is>
      </c>
      <c r="B22" s="5" t="n">
        <v>-824668884</v>
      </c>
      <c r="C22" s="5" t="n">
        <v>-129408543</v>
      </c>
      <c r="D22" s="5" t="n">
        <v>-2843115512</v>
      </c>
      <c r="E22" s="5" t="n">
        <v>2572688100</v>
      </c>
    </row>
    <row r="23">
      <c r="A23" s="4" t="inlineStr">
        <is>
          <t>Cash, cash equivalent and restricted cash at the beginning of the year</t>
        </is>
      </c>
      <c r="B23" s="5" t="n">
        <v>5291777477</v>
      </c>
      <c r="C23" s="5" t="n">
        <v>830395360</v>
      </c>
      <c r="D23" s="5" t="n">
        <v>8134892989</v>
      </c>
      <c r="E23" s="5" t="n">
        <v>5562204889</v>
      </c>
    </row>
    <row r="24">
      <c r="A24" s="4" t="inlineStr">
        <is>
          <t>Cash, cash equivalent and restricted cash at the end of the year</t>
        </is>
      </c>
      <c r="B24" s="5" t="n">
        <v>4467108593</v>
      </c>
      <c r="C24" s="5" t="n">
        <v>700986817</v>
      </c>
      <c r="D24" s="5" t="n">
        <v>5291777477</v>
      </c>
      <c r="E24" s="5" t="n">
        <v>8134892989</v>
      </c>
    </row>
    <row r="25">
      <c r="A25" s="4" t="inlineStr">
        <is>
          <t>Parent Company</t>
        </is>
      </c>
    </row>
    <row r="26">
      <c r="A26" s="3" t="inlineStr">
        <is>
          <t>CASH FLOWS FROM OPERATING ACTIVITIES</t>
        </is>
      </c>
    </row>
    <row r="27">
      <c r="A27" s="4" t="inlineStr">
        <is>
          <t>Net income (loss)</t>
        </is>
      </c>
      <c r="B27" s="5" t="n">
        <v>-581883146</v>
      </c>
      <c r="C27" s="5" t="n">
        <v>-91310162</v>
      </c>
      <c r="D27" s="5" t="n">
        <v>485498597</v>
      </c>
      <c r="E27" s="5" t="n">
        <v>39753232</v>
      </c>
    </row>
    <row r="28">
      <c r="A28" s="3" t="inlineStr">
        <is>
          <t>Adjustments to reconcile net loss to net cash provided by operating activities:</t>
        </is>
      </c>
    </row>
    <row r="29">
      <c r="A29" s="4" t="inlineStr">
        <is>
          <t>Loss from equity in earnings of subsidiaries and VIEs</t>
        </is>
      </c>
      <c r="B29" s="5" t="n">
        <v>505172018</v>
      </c>
      <c r="C29" s="5" t="n">
        <v>79272512</v>
      </c>
      <c r="D29" s="5" t="n">
        <v>-423338719</v>
      </c>
      <c r="E29" s="5" t="n">
        <v>73536127</v>
      </c>
    </row>
    <row r="30">
      <c r="A30" s="4" t="inlineStr">
        <is>
          <t>Share-based compensation</t>
        </is>
      </c>
      <c r="B30" s="5" t="n">
        <v>12144578</v>
      </c>
      <c r="C30" s="5" t="n">
        <v>1905749</v>
      </c>
      <c r="D30" s="5" t="n">
        <v>16059123</v>
      </c>
      <c r="E30" s="5" t="n">
        <v>23241480</v>
      </c>
    </row>
    <row r="31">
      <c r="A31" s="3" t="inlineStr">
        <is>
          <t>Changes in operating assets and liabilities:</t>
        </is>
      </c>
    </row>
    <row r="32">
      <c r="A32" s="4" t="inlineStr">
        <is>
          <t>Prepayments</t>
        </is>
      </c>
      <c r="B32" s="5" t="n">
        <v>-10586501</v>
      </c>
      <c r="C32" s="5" t="n">
        <v>-1661254</v>
      </c>
      <c r="D32" s="5" t="n">
        <v>-51361</v>
      </c>
      <c r="E32" s="5" t="n">
        <v>-789065</v>
      </c>
    </row>
    <row r="33">
      <c r="A33" s="4" t="inlineStr">
        <is>
          <t>Other current assets</t>
        </is>
      </c>
      <c r="B33" s="5" t="n">
        <v>9623257</v>
      </c>
      <c r="C33" s="5" t="n">
        <v>1510099</v>
      </c>
      <c r="D33" s="5" t="n">
        <v>32573755</v>
      </c>
      <c r="E33" s="5" t="n">
        <v>3661959</v>
      </c>
    </row>
    <row r="34">
      <c r="A34" s="4" t="inlineStr">
        <is>
          <t>Amounts due from subsidiaries and VIEs</t>
        </is>
      </c>
      <c r="B34" s="5" t="n">
        <v>38099544</v>
      </c>
      <c r="C34" s="5" t="n">
        <v>5978650</v>
      </c>
      <c r="D34" s="5" t="n">
        <v>1895888</v>
      </c>
      <c r="E34" s="5" t="n">
        <v>-39995000</v>
      </c>
    </row>
    <row r="35">
      <c r="A35" s="4" t="inlineStr">
        <is>
          <t>Accrued expenses and other current liabilities</t>
        </is>
      </c>
      <c r="B35" s="5" t="n">
        <v>38682365</v>
      </c>
      <c r="C35" s="5" t="n">
        <v>6070107</v>
      </c>
      <c r="D35" s="5" t="n">
        <v>11474356</v>
      </c>
      <c r="E35" s="5" t="n">
        <v>-4197822</v>
      </c>
    </row>
    <row r="36">
      <c r="A36" s="4" t="inlineStr">
        <is>
          <t>Other liabilities</t>
        </is>
      </c>
      <c r="B36" s="5" t="n">
        <v>-13015215</v>
      </c>
      <c r="C36" s="5" t="n">
        <v>-2042371</v>
      </c>
      <c r="D36" s="5" t="n">
        <v>-16143311</v>
      </c>
      <c r="E36" s="5" t="n">
        <v>59233306</v>
      </c>
    </row>
    <row r="37">
      <c r="A37" s="4" t="inlineStr">
        <is>
          <t>Net cash provided by (used in) operating activities</t>
        </is>
      </c>
      <c r="B37" s="5" t="n">
        <v>-1763100</v>
      </c>
      <c r="C37" s="5" t="n">
        <v>-276670</v>
      </c>
      <c r="D37" s="5" t="n">
        <v>107968328</v>
      </c>
      <c r="E37" s="5" t="n">
        <v>154444217</v>
      </c>
    </row>
    <row r="38">
      <c r="A38" s="4" t="inlineStr">
        <is>
          <t>Proceeds from disposal of short-term investments</t>
        </is>
      </c>
      <c r="B38" s="5" t="n">
        <v>1370229000</v>
      </c>
      <c r="C38" s="5" t="n">
        <v>215018831</v>
      </c>
    </row>
    <row r="39">
      <c r="A39" s="4" t="inlineStr">
        <is>
          <t>Purchases of short-term investments</t>
        </is>
      </c>
      <c r="B39" s="5" t="n">
        <v>-956355000</v>
      </c>
      <c r="C39" s="5" t="n">
        <v>-150072969</v>
      </c>
      <c r="D39" s="5" t="n">
        <v>-1370229000</v>
      </c>
    </row>
    <row r="40">
      <c r="A40" s="4" t="inlineStr">
        <is>
          <t>Investment in subsidiaries</t>
        </is>
      </c>
      <c r="B40" s="5" t="n">
        <v>-424558504</v>
      </c>
      <c r="C40" s="5" t="n">
        <v>-66622494</v>
      </c>
      <c r="D40" s="5" t="n">
        <v>-425088709</v>
      </c>
      <c r="E40" s="5" t="n">
        <v>-151881863</v>
      </c>
    </row>
    <row r="41">
      <c r="A41" s="4" t="inlineStr">
        <is>
          <t>Cash used in investing activities</t>
        </is>
      </c>
      <c r="B41" s="5" t="n">
        <v>-10684504</v>
      </c>
      <c r="C41" s="5" t="n">
        <v>-1676632</v>
      </c>
      <c r="D41" s="5" t="n">
        <v>-1795317709</v>
      </c>
      <c r="E41" s="5" t="n">
        <v>-151881863</v>
      </c>
    </row>
    <row r="42">
      <c r="A42" s="4" t="inlineStr">
        <is>
          <t>Proceeds on issuance of ordinary shares through IPO</t>
        </is>
      </c>
      <c r="E42" s="5" t="n">
        <v>3422497233</v>
      </c>
    </row>
    <row r="43">
      <c r="A43" s="4" t="inlineStr">
        <is>
          <t>Payment of deferred offering costs</t>
        </is>
      </c>
      <c r="E43" s="5" t="n">
        <v>-36249484</v>
      </c>
    </row>
    <row r="44">
      <c r="A44" s="4" t="inlineStr">
        <is>
          <t>Repurchase of ordinary shares</t>
        </is>
      </c>
      <c r="B44" s="5" t="n">
        <v>-107151908</v>
      </c>
      <c r="C44" s="5" t="n">
        <v>-16814473</v>
      </c>
      <c r="D44" s="5" t="n">
        <v>-579824528</v>
      </c>
      <c r="E44" s="5" t="n">
        <v>-115273325</v>
      </c>
    </row>
    <row r="45">
      <c r="A45" s="4" t="inlineStr">
        <is>
          <t>Cash provided by (used in) financing activities</t>
        </is>
      </c>
      <c r="B45" s="5" t="n">
        <v>-107151908</v>
      </c>
      <c r="C45" s="5" t="n">
        <v>-16814473</v>
      </c>
      <c r="D45" s="5" t="n">
        <v>-579824528</v>
      </c>
      <c r="E45" s="5" t="n">
        <v>3270974424</v>
      </c>
    </row>
    <row r="46">
      <c r="A46" s="4" t="inlineStr">
        <is>
          <t>Effect of foreign exchange rate changes</t>
        </is>
      </c>
      <c r="B46" s="5" t="n">
        <v>-123540779</v>
      </c>
      <c r="C46" s="5" t="n">
        <v>-19386244</v>
      </c>
      <c r="D46" s="5" t="n">
        <v>-424004077</v>
      </c>
      <c r="E46" s="5" t="n">
        <v>109306264</v>
      </c>
    </row>
    <row r="47">
      <c r="A47" s="4" t="inlineStr">
        <is>
          <t>NET INCREASE (DECREASE) IN CASH AND CASH EQUIVALENTS</t>
        </is>
      </c>
      <c r="B47" s="5" t="n">
        <v>-243140291</v>
      </c>
      <c r="C47" s="5" t="n">
        <v>-38154019</v>
      </c>
      <c r="D47" s="5" t="n">
        <v>-2691177986</v>
      </c>
      <c r="E47" s="5" t="n">
        <v>3382843042</v>
      </c>
    </row>
    <row r="48">
      <c r="A48" s="4" t="inlineStr">
        <is>
          <t>Cash, cash equivalent and restricted cash at the beginning of the year</t>
        </is>
      </c>
      <c r="B48" s="5" t="n">
        <v>4449399546</v>
      </c>
      <c r="C48" s="5" t="n">
        <v>698207882</v>
      </c>
      <c r="D48" s="5" t="n">
        <v>7140577532</v>
      </c>
      <c r="E48" s="5" t="n">
        <v>3757734490</v>
      </c>
    </row>
    <row r="49">
      <c r="A49" s="4" t="inlineStr">
        <is>
          <t>Cash, cash equivalent and restricted cash at the end of the year</t>
        </is>
      </c>
      <c r="B49" s="6" t="n">
        <v>4206259255</v>
      </c>
      <c r="C49" s="7" t="n">
        <v>660053863</v>
      </c>
      <c r="D49" s="6" t="n">
        <v>4449399546</v>
      </c>
      <c r="E49" s="5" t="n">
        <v>7140577532</v>
      </c>
    </row>
    <row r="50">
      <c r="A50" s="3" t="inlineStr">
        <is>
          <t>Supplemental disclosure on non-cash investing and financing activities:</t>
        </is>
      </c>
    </row>
    <row r="51">
      <c r="A51" s="4" t="inlineStr">
        <is>
          <t>Payable for repurchase of ordinary shares not yet paid</t>
        </is>
      </c>
      <c r="E51" s="6" t="n">
        <v>5329380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I ADDITIONAL INFORMATION OF THE PARENT COMPANY - Additional information (Detail)</t>
        </is>
      </c>
      <c r="B1" s="2" t="inlineStr">
        <is>
          <t>Dec. 31, 2021</t>
        </is>
      </c>
    </row>
    <row r="2">
      <c r="A2" s="3" t="inlineStr">
        <is>
          <t>Condensed Financial Statements, Captions [Line Items]</t>
        </is>
      </c>
    </row>
    <row r="3">
      <c r="A3" s="4" t="inlineStr">
        <is>
          <t>Convenience exchange rate per US$1.00</t>
        </is>
      </c>
      <c r="B3" s="11" t="n">
        <v>6.37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2.1 Basis of Presentation The consolidated financial statements have been prepared in accordance with accounting principles generally accepted in the United States of America (“U.S. GAAP”) .
2.2 Basis of Consolidation The consolidated financial statements of the Company, its subsidiaries and the VIEs and VIE’s subsidiaries. All inter-company transactions and balances have been eliminated .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nsolidated financial statements after elimination of intercompany transactions and balances:
As of December 31,
2020 2021
RMB RMB
ASSETS
Cash and cash equivalents 577,710,921 189,362,884
Restricted cash 11,242,719 10,702,719
Short-term bank deposits 860,000,000 820,000,000
Accounts receivable, net 187,884,372 179,040,751
Prepayments 63,119,815 62,633,147
Amounts due from related parties 8,464,978 36,878,846
Other current assets 157,178,414 293,554,059
Property and equipment, net 15,236,373 7,688,346
Long-term bank deposits 100,000,000 100,000,000
Intangible assets, net 102,837,070 124,765,811
Right-of-use 32,361,695 60,036,918
Investments 310,111,384 252,607,366
Other non-current 4,766,301 59,613,379
Total Assets 2,430,914,042 2,196,884,226
LIABILITIES
Accounts payable 868,771,872 851,736,160
Advances from customers 9,700,361 7,473,644
Deferred revenue 225,282,265 216,715,786
Accrued expenses and other current liabilities 208,531,141 255,957,711
Amounts due to related parties 215,467,131 283,757,603
Lease liabilities 30,212,470 57,164,354
Total Liabilities 1,557,965,240 1,672,805,258
Years ended December 31,
2019 2020 2021
RMB RMB RMB
Net revenue 7,207,666,259 8,697,485,194 8,965,084,213
Net income 985,034,474 432,731,451 388,119,110
Years ended December 31,
2019 2020 2021
RMB RMB RMB
Net cash provided by (used in) operating activities 816,655,741 899,235,343 (402,927,749 )
Net cash used in investing activities (133,917,000 ) (1,179,665,550 ) 14,039,712
Net cash used in financing activities (1,363,044,149 ) — — The WFOE is entitled to receive substantially all of the net income and transfer a majority of the economic benefits in the form of service fees from the VIEs. The inter-company service fees charged by WFOE were RMB4,618,911,571, RMB1,401,036,611 and RMB1,624,748,798 for the years ended December 31, 2019, 2020 and 2021, respectively. The amounts due to WFOE were RMB2,493,814,825 and RMB 3,278,174,124 as of December 31, 2020 and 2021, respectively. The inter-company operating cash outflows were RMB4,667,280,643, RMB794,124,509 and RMB840,389,499 for the years ended December 31, 2019, 2020 and 2021, respectively. These inter-company transactions and balances were eliminated in the consolidated financial statements. The VIEs contributed 99%, 91%, and 98% of the Group’s consolidated revenue for the years ended December 31, 2019, 2020 and 2021, respectively. As of December 31, 2020 and 2021, the VIEs accounted for an aggregate of 27% and 27% of the consolidated total assets and 81% and 81%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investment, and allowance for credit loss.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 (deficit).
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 on December 30, 2021 as set forth in H.10 statistical release of the Federal Reserve Board. The translation is not intended to imply that the RMB amounts could have been, or could be, converted, realized or settled into United States dollars at that rate on December 31, 2021, or at any other rate.
2.7 Cash and cash equivalents Cash and cash equivalents primarily consist of cash on hand and highly liquid investments, which are unrestricted as to withdrawal and use.
2.8 Restricted cash The Group’s restricted cash represents cash restricted by court related to lawsuits in which the group is involved. The restriction will be removed when the cases are closed.
2.9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 term bank deposits.
2.10 Accounts receivable, net of allowance for credit loss Accounts receivable, net are stated at the historical carrying amount net of allowance for credit loss. On January 1, 2020, the Group adopted ASU No. 2016-13 “Financial Instruments—Credit Losses (Topic 326): Measurement of Credit Losses on Financial Instruments” 2016-13
2.11 Property and equipment, net 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nsolidated statements of comprehensive income (loss).
2.1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Licensed copyrights of content 1 - 2 years
Others 3 - 10 years
2.13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Prior to January 1, 2020,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Group adopted ASU 2017-04, “Intangibles — Goodwill and Other (Topic 350): simplifying the test for goodwill impairment”,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For the years ended December 31, 2019, 2020 and 2021,
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2.1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20,872,725, nil and nil, respectively in other expense, net for the years ended December 31, 2019, 2020 and 2021, respectively. Equity securities without readily determinable fair value The Group’s investment in equity securities comprise of investment in privately-held companies. On January 1, 2019, the Group adopted ASC Topic 321, Investments—Equity Securities (“ASC 32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recorded as investment loss. For years ended December 2019, 2020 and 2021, the Group recorded impairment loss of nil, RMB28,088,491 and RMB33,653,746 in other expenses, net, respectively.
2.16 Revenue recognition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Group’s historic accounting under Topic 605. Based on the Group’s assessment, the adoption of ASC 606 did not have any material impact to the Group’s consolidated financial statements. The following table disaggregates the Group’s revenue by major type of services for the years ended December 31, 2019, 2020 and 2021:
Years ended December 31,
2019 2020 2021
RMB RMB RMB
Live streaming 6,617,291,032 8,852,225,839 8,596,599,175
Advertisement 513,265,806 645,227,128 464,866,153
Other 152,673,415 104,420,970 103,865,432
Total 7,283,230,253 9,601,873,937 9,165,330,760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1 that was included in the deferred revenue balance as of January 1, 2021 was
Accounts Advances Deferred
RMB RMB RMB
Opening Balance as of January 1, 2020 188,099,873 17,134,532 182,819,528
Increase (decrease), net 11,644,256 (6,223,543 ) 46,882,250
Ending Balance as of December 31, 2020 199,744,129 10,910,989 229,701,778
Decrease, net (8,355,601 ) (3,434,987 ) (6,597,447 )
Ending Balance as of December 31, 2021 191,388,528 7,476,002 223,104,331
2.17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2.18 Research and development expenses Research and development expenses primarily consist of (i) salaries and benefits expenses incurred for research and development personnel,(ii) rental, general expenses and depreciation expenses associated with the research and development activities and (iii) share-based
2.19 Sales and marketing expenses Sales and marketing expenses consist primarily of (i) advertising and market promotion expenses, (ii) salaries and welfare for sales and marketing personnel and (iii) share-based
2.20 General and administrative expenses General and administrative expenses consist primarily of (i) consulting fees, and (ii) share-based
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2.2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2.23 Operating leases as lessee On January 1, 2020, the Group adopted ASU No. 2016-02, Under the new lease accounting standard,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RMB81,851,982 of liabilities were recognized on the balance sheet upon adoption as of January 1. The adoption had no impact on the Group’s opening balance of retained earnings as of January 1, 2020.
2.2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net in the period the cash is received. Government subsidies recognized for the years ended December 31, 2019, 2020 and 2021 were RMB68,834,899, RMB92,708,856 and RMB71,162,166, respectively.
2.25 Certain risks and concentrations Foreign currency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 xml:space="preserve">3. Accounts receivable, net Accounts receivable, net consisted of the followings:
As of December 31,
2020 2021
RMB RMB
Accounts receivable, gross 212,317,679 205,234,488
Less: allowance for credit loss (12,573,550 ) (13,845,960 )
Accounts receivable, net 199,744,129 191,388,528
The Group recorded a provision for current expected credit loss. The following table sets out movements of the expected credit loss provision for the years ended December 31, 2019, 2020 and 2021:
As of December 31,
2019 2020 2021
RMB RMB RMB
Balance as of January 1 5,907,369 15,834,902 12,573,550
Addition 13,563,744 3,270,564 2,182,083
Write offs (3,636,211 ) (6,531,916 ) (909,673 )
Balance as of December 31 15,834,902 12,573,550 13,845,960
The following customers accounted for 10% or more of accounts receivable, net:
As of December 31,
2020 2021
RMB % RMB % US$ %
Company A — — 21,191,007 11 % 3,325,331 11 %
Company B 43,563,107 22 % 20,559,665 11 % 3,226,260 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 xml:space="preserve">4. Other current assets Other current assets consist of the following:
As of December 31,
2020 2021
RMB RMB
Value-added tax recoverable 89,697,345 179,370,960
Funds receivable from third party payment service providers (1) 91,623,838 97,558,304
Interest receivable 29,768,158 43,423,502
Content rights 11,710,702 38,557,515
Others 13,904,052 17,456,529
Total 236,704,095 376,366,810
(1) The Group opened accounts with external online payment service providers to collect funding from us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5. Property and equipment, net Property and equipment, net consists of the following:
As of December 31,
2020 2021
RMB RMB
Gross carrying amount
Computer and transmission equipment 96,712,005 100,007,413
Leasehold improvements 24,726,231 24,462,607
Furniture and office equipment 6,370,893 7,272,327
Motor vehicles 410,200 410,200
Total 128,219,329 132,152,547
Less: accumulated depreciation (90,427,641 ) (107,041,834 )
Property and equipment, net 37,791,688 25,110,713
Depreciation expense was RMB32,814,894, RMB21,126,504 and RMB18,275,703 for the years ended December 31, 2019, 2020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6. Intangible assets, net Intangible assets, net consists of the following:
As of December 31,
2020 2021
RMB RMB
Gross carrying amount
Brand name 38,606,076 37,723,300
Agency contract rights(1) 194,320,755 218,806,605
License for Online Transmission of Audio/Video Programs(2) 7,988,748 7,988,748
Platform 9,462,274 9,245,907
Software 9,359,079 18,684,575
Licensed copyrights of content 24,359,078 55,377,358
Others 5,760,599 5,760,599
Total of gross carrying amount 289,856,609 353,587,092
Less: accumulated amortization
Brand name (8,525,509 ) (12,102,892 )
Agency contract rights (110,970,198 ) (159,504,274 )
Platform (4,338,452 ) (6,088,430 )
Software (3,335,165 ) (5,868,964 )
Licensed copyrights of content (17,741,239 ) (4,721,697 )
Others (3,274,165 ) (3,760,443 )
Total of accumulated amortization (148,184,728 ) (192,046,700 )
Intangible assets, net 141,671,881 161,540,392
(1) The agency contract rights, which represent upfront payments of cooperation cost to top streamers, acquired during the years ended December 31, 2020 and 2021 are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 Amortization expenses were RMB57,306,920, RMB89,790,156 and RMB70,456,937 for the years ended December 31, 2019, 2020 and 2021 respectively. The Group expects to record amortization expenses in the future 5 years as below:
Future
RMB
2022 67,954,112
2023 56,259,589
2024 12,973,156
2025 4,793,787
2026 and thereafter 4,570,857 The weighted average amortization periods of intangible assets as of December 31, 2020 and 2021 are as below:
As of December 31,
2020 2021
Brand name 10 years 10 years
Agency contract rights 3.5 years 3.3 years
Platform 5 years 5 years
Software 3.2 years 3.6 years
Others 2.2 years 3.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7. Investments Equity method investments:
As of December 31,
2020 2021
RMB RMB
Wuhan Shayu Network Technology Co., Ltd. (“Shayu”) (1) 184,555,328 168,416,427
Others 27,911,733 18,283,241
212,467,061 186,699,668
(1) In 2016, the Group invested RMB10 million for 8.5% equity interest in Shayu, a live streaming platform in the PRC, and accounted for this investment as an equity security without a readily determinable fair value. In May 2020, the Group completed the following transactions with respect to its investment in Shayu: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appraiser. The excess amount of RMB18,767,750 between the fair value of the equity interest acquired in Shayu over the consideration paid is accounted as contribution from shareholder in the consolidated statement of changes in shareholders’ equity.
• The Company injected cash of RMB80,000,000 and its holding of 100% equity interest in Chengdu Shuangsi Culture Broadcasting Co., Ltd (“Shuangsi”) with a fair value determined to be RMB54,391,900 into Shayu, in exchange for 8.309% of newly issued equity interest in Shayu. Upon the completion of these transactions, the Group aggregately owned 35.084% equity interest of Shayu and accounts for its investment in Shayu under the equity method. Equity securities without readily determinable fair values:
As of December 31,
2020 2021
RMB RMB
Content producers 196,465,009 246,170,165
Technology and software companies 49,102,000 48,554,967
Others 42,624,500 10,000,000
288,191,509 304,725,132
Equity securities without readily determinable fair value were accounted as cost method investments prior to adopting ASC 321, on January 1, 2019. For the years ended 2019, 2020 and 2021, RMB nil, RMB28,088,491 and RMB33,653,746 impairment were recorded and an upward adjustments of RMB1,796,000, RMB8,571,429 and RMB nil as result of observable price change for the identical or similar investment of the same investees was recognized in other expense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8. Accrued expenses and other current liabilities Accrued expenses and other current liabilities consist of the following:
As of December 31,
2020 2021
RMB RMB
Accrued payroll and welfare 176,217,767 198,311,616
Accrued marketing cost 132,487,573 149,202,671
Accrued settlement relating to class action lawsuits — 38,254,200
Other tax payable 18,974,895 25,482,315
Deposits 19,994,929 22,924,693
Others 36,365,656 24,152,497
Total 384,040,820 458,327,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1</t>
        </is>
      </c>
    </row>
    <row r="3">
      <c r="A3" s="3" t="inlineStr">
        <is>
          <t>Cost of revenues</t>
        </is>
      </c>
    </row>
    <row r="4">
      <c r="A4" s="4" t="inlineStr">
        <is>
          <t>Cost of revenues</t>
        </is>
      </c>
      <c r="B4" s="4" t="inlineStr">
        <is>
          <t>9. Cost of revenues Cost of revenues consist of the following:
Years ended December 31,
2019 2020 2021
RMB RMB RMB
Revenue sharing fees and content costs 5,176,508,004 7,129,094,348 7,153,155,717
Bandwidth costs 617,801,344 661,129,019 665,274,852
Others 292,763,988 251,305,218 256,989,955
Total 6,087,073,336 8,041,528,585 8,075,420,5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Entities incorporated in Hong Kong are subject to Hong Kong profits tax at a rate of 16.5%. Operations in Hong Kong have incurred net accumulated operating losses for income tax purpose and no income tax provisions are recorded for the period presented. Japan Entities incorporated in Japan are subject to an income tax rate calculated according to relevant regulations of Japan Ministry of Finance. Operations in Japan have incurred net accumulated operating losses for income tax purpose and no income tax provisions are recorded for the period presented. China The Company’s subsidiaries and consolidated VIEs established in the PRC are subject to an income tax rate of 25%, according to the PRC Enterprise Income Tax (“EIT”) Law. The subsidiaries and the VIEs of the Group in the PRC are subject to a uniform income tax rate of 25% for years presented. Wuhan Douyu obtained High and New Technology Enterprise (“HNTE”) status from 2016 to 2018. It enjoyed a favorable statutory tax rate of 15% from 2017 to 2018 and it did not renew the status since 2019. In 2019, Wuhan Douyu, Douyu two-year Douyu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come (loss) before income taxes consist of:
Years ended December 31,
2019 2020 2021
RMB RMB RMB
PRC 143,570,454 710,575,006 (15,493,030 )
Foreign (106,980,746 ) (307,145,767 ) (589,628,029 )
Total 36,589,708 403,429,239 (605,121,059 )
The Group did not incur any current or deferred component of income tax expenses for the years ended December 31, 2019, 2020 and 2021. The reconciliation of total tax expenses computed by applying the respective statutory income tax rate to pre-tax
Years ended December 31,
2019 2020 2021
PRC income tax rate 25.00 % 25.00 % 25.00 %
Expenses not deductible for tax purposes 157.72 % 26.87 % (4.00 %)
Super deduction on research and development expenses (145.44 )% (8.37 )% 3.96 %
Effect of expired tax loss — — (0.40 %)
Effect of change in income tax rate (555.07 )% — —
Effect of tax holiday — (36.13 %) 47.40 %
Effect of tax rate in different tax jurisdiction 4.82 % 14.16 % (6.07 %)
Change in valuation allowance 512.97 % (21.53 )% (65.89 %)
Total 0.00 % 0.00 % 0.00 %
The aggregate amount and per share effect of the tax holiday are as follows:
Years ended December 31,
2019 2020 2021
RMB RMB RMB
The aggregate dollar effect — 145,777,478 286,804,076
Per share effect—basic and diluted — 4.56 8.81 Deferred tax assets are as follows:
Years ended December 31,
2020 2021
RMB RMB
Deferred tax assets
Tax loss carried forward 581,481,841 1,003,286,365
Deductible temporary differences 62,849,372 37,326,947
Tax basis difference upon the restructuring in 2016 55,895,669 44,899,742
Allowance for credit loss 6,251,724 6,711,512
Total deferred tax assets 706,478,606 1,092,224,566
Less: valuation allowance (706,478,606 ) (1,092,224,566 )
Net deferred tax assets — —
The movement of deferred tax valuation allowance is as follows:
Years ended December 31,
2019 2020 2021
RMB RMB RMB
Balance at beginning of the year 606,708,962 795,745,498 706,478,606
Increase 408,704,189 72,777,388 433,166,584
Decrease (219,667,653 ) (162,044,280 ) (47,420,624 )
Balance at end of the year 795,745,498 706,478,606 1,092,224,566
The Group operates through its subsidiaries, the VIEs and the VIEs’ subsidiaries. According to the Article 18 of PRC Tax Law, the enterprise can carry over the losses to the succeeding five tax years. As of December 31, 2019, 2020 and 2021, the Group had tax operating loss carry forwards of RMB2,493,643,064, RMB2,414,846,539 and RMB3,740,244,579 respectively from its subsidiaries, VIEs and subsidiaries of the VIEs registered in the PRC, which can be carried forward to offset taxable income and will expire during the period from 2020 to 2024, 2021 to 2025 and 2022 to 2026, respectively.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0 and 2021, as management is not able to conclude that the future realization of those net operating loss carry forwards and other deferred tax assets are more likely than not.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456405874</v>
      </c>
      <c r="C3" s="7" t="n">
        <v>699307327</v>
      </c>
      <c r="D3" s="6" t="n">
        <v>5279902398</v>
      </c>
    </row>
    <row r="4">
      <c r="A4" s="4" t="inlineStr">
        <is>
          <t>Restricted cash</t>
        </is>
      </c>
      <c r="B4" s="5" t="n">
        <v>10702719</v>
      </c>
      <c r="C4" s="5" t="n">
        <v>1679490</v>
      </c>
      <c r="D4" s="5" t="n">
        <v>11875079</v>
      </c>
    </row>
    <row r="5">
      <c r="A5" s="4" t="inlineStr">
        <is>
          <t>Short-term bank deposits</t>
        </is>
      </c>
      <c r="B5" s="5" t="n">
        <v>2076355000</v>
      </c>
      <c r="C5" s="5" t="n">
        <v>325825409</v>
      </c>
      <c r="D5" s="5" t="n">
        <v>2230229000</v>
      </c>
    </row>
    <row r="6">
      <c r="A6" s="4" t="inlineStr">
        <is>
          <t>Accounts receivable, net of allowance for credit loss of RMB12,573,550 and RMB13,845,960 as of December 31, 2020 and December 31, 2021, respectively</t>
        </is>
      </c>
      <c r="B6" s="5" t="n">
        <v>191388528</v>
      </c>
      <c r="C6" s="5" t="n">
        <v>30033036</v>
      </c>
      <c r="D6" s="5" t="n">
        <v>199744129</v>
      </c>
    </row>
    <row r="7">
      <c r="A7" s="4" t="inlineStr">
        <is>
          <t>Prepayments</t>
        </is>
      </c>
      <c r="B7" s="5" t="n">
        <v>80716962</v>
      </c>
      <c r="C7" s="5" t="n">
        <v>12666253</v>
      </c>
      <c r="D7" s="5" t="n">
        <v>66257313</v>
      </c>
    </row>
    <row r="8">
      <c r="A8" s="4" t="inlineStr">
        <is>
          <t>Amounts due from related parties</t>
        </is>
      </c>
      <c r="B8" s="5" t="n">
        <v>37158946</v>
      </c>
      <c r="C8" s="5" t="n">
        <v>5831049</v>
      </c>
      <c r="D8" s="5" t="n">
        <v>9045078</v>
      </c>
    </row>
    <row r="9">
      <c r="A9" s="4" t="inlineStr">
        <is>
          <t>Other current assets</t>
        </is>
      </c>
      <c r="B9" s="5" t="n">
        <v>376366810</v>
      </c>
      <c r="C9" s="5" t="n">
        <v>59060165</v>
      </c>
      <c r="D9" s="5" t="n">
        <v>236704095</v>
      </c>
    </row>
    <row r="10">
      <c r="A10" s="4" t="inlineStr">
        <is>
          <t>Total current assets</t>
        </is>
      </c>
      <c r="B10" s="5" t="n">
        <v>7229094839</v>
      </c>
      <c r="C10" s="5" t="n">
        <v>1134402729</v>
      </c>
      <c r="D10" s="5" t="n">
        <v>8033757092</v>
      </c>
    </row>
    <row r="11">
      <c r="A11" s="4" t="inlineStr">
        <is>
          <t>Property and equipment, net</t>
        </is>
      </c>
      <c r="B11" s="5" t="n">
        <v>25110713</v>
      </c>
      <c r="C11" s="5" t="n">
        <v>3940419</v>
      </c>
      <c r="D11" s="5" t="n">
        <v>37791688</v>
      </c>
    </row>
    <row r="12">
      <c r="A12" s="4" t="inlineStr">
        <is>
          <t>Intangible assets, net</t>
        </is>
      </c>
      <c r="B12" s="5" t="n">
        <v>161540392</v>
      </c>
      <c r="C12" s="5" t="n">
        <v>25349213</v>
      </c>
      <c r="D12" s="5" t="n">
        <v>141671881</v>
      </c>
    </row>
    <row r="13">
      <c r="A13" s="4" t="inlineStr">
        <is>
          <t>Long-term bank deposits</t>
        </is>
      </c>
      <c r="B13" s="5" t="n">
        <v>100000000</v>
      </c>
      <c r="C13" s="5" t="n">
        <v>15692182</v>
      </c>
      <c r="D13" s="5" t="n">
        <v>100000000</v>
      </c>
    </row>
    <row r="14">
      <c r="A14" s="4" t="inlineStr">
        <is>
          <t>Investments</t>
        </is>
      </c>
      <c r="B14" s="5" t="n">
        <v>491424800</v>
      </c>
      <c r="C14" s="5" t="n">
        <v>77115275</v>
      </c>
      <c r="D14" s="5" t="n">
        <v>500658570</v>
      </c>
    </row>
    <row r="15">
      <c r="A15" s="4" t="inlineStr">
        <is>
          <t>Goodwill</t>
        </is>
      </c>
      <c r="B15" s="5" t="n">
        <v>12636845</v>
      </c>
      <c r="C15" s="5" t="n">
        <v>1982997</v>
      </c>
      <c r="D15" s="5" t="n">
        <v>12932564</v>
      </c>
    </row>
    <row r="16">
      <c r="A16" s="4" t="inlineStr">
        <is>
          <t>Right-of-use assets</t>
        </is>
      </c>
      <c r="B16" s="5" t="n">
        <v>72309492</v>
      </c>
      <c r="C16" s="5" t="n">
        <v>11346937</v>
      </c>
      <c r="D16" s="5" t="n">
        <v>62141054</v>
      </c>
    </row>
    <row r="17">
      <c r="A17" s="4" t="inlineStr">
        <is>
          <t>Other non-current assets</t>
        </is>
      </c>
      <c r="B17" s="5" t="n">
        <v>64785300</v>
      </c>
      <c r="C17" s="5" t="n">
        <v>10166227</v>
      </c>
      <c r="D17" s="5" t="n">
        <v>19004481</v>
      </c>
    </row>
    <row r="18">
      <c r="A18" s="4" t="inlineStr">
        <is>
          <t>TOTAL ASSETS</t>
        </is>
      </c>
      <c r="B18" s="5" t="n">
        <v>8156902381</v>
      </c>
      <c r="C18" s="5" t="n">
        <v>1279995979</v>
      </c>
      <c r="D18" s="5" t="n">
        <v>8907957330</v>
      </c>
    </row>
    <row r="19">
      <c r="A19" s="3" t="inlineStr">
        <is>
          <t>Current liabilities: (including amounts of the consolidated VIEs without recourse to DouYu International Holdings Limited. See Note 2.2)</t>
        </is>
      </c>
    </row>
    <row r="20">
      <c r="A20" s="4" t="inlineStr">
        <is>
          <t>Accounts payable</t>
        </is>
      </c>
      <c r="B20" s="5" t="n">
        <v>824127774</v>
      </c>
      <c r="C20" s="5" t="n">
        <v>129323632</v>
      </c>
      <c r="D20" s="5" t="n">
        <v>986073111</v>
      </c>
    </row>
    <row r="21">
      <c r="A21" s="4" t="inlineStr">
        <is>
          <t>Advances from customers</t>
        </is>
      </c>
      <c r="B21" s="5" t="n">
        <v>7476002</v>
      </c>
      <c r="C21" s="5" t="n">
        <v>1173148</v>
      </c>
      <c r="D21" s="5" t="n">
        <v>10910989</v>
      </c>
    </row>
    <row r="22">
      <c r="A22" s="4" t="inlineStr">
        <is>
          <t>Deferred revenue</t>
        </is>
      </c>
      <c r="B22" s="5" t="n">
        <v>235134242</v>
      </c>
      <c r="C22" s="5" t="n">
        <v>36897694</v>
      </c>
      <c r="D22" s="5" t="n">
        <v>242013205</v>
      </c>
    </row>
    <row r="23">
      <c r="A23" s="4" t="inlineStr">
        <is>
          <t>Accrued expenses and other current liabilities</t>
        </is>
      </c>
      <c r="B23" s="5" t="n">
        <v>458327992</v>
      </c>
      <c r="C23" s="5" t="n">
        <v>71921663</v>
      </c>
      <c r="D23" s="5" t="n">
        <v>384040820</v>
      </c>
    </row>
    <row r="24">
      <c r="A24" s="4" t="inlineStr">
        <is>
          <t>Amounts due to related parties</t>
        </is>
      </c>
      <c r="B24" s="5" t="n">
        <v>293507806</v>
      </c>
      <c r="C24" s="5" t="n">
        <v>46057780</v>
      </c>
      <c r="D24" s="5" t="n">
        <v>223524929</v>
      </c>
    </row>
    <row r="25">
      <c r="A25" s="4" t="inlineStr">
        <is>
          <t>Lease liabilities due within one year</t>
        </is>
      </c>
      <c r="B25" s="5" t="n">
        <v>30417376</v>
      </c>
      <c r="C25" s="5" t="n">
        <v>4773150</v>
      </c>
      <c r="D25" s="5" t="n">
        <v>36280773</v>
      </c>
    </row>
    <row r="26">
      <c r="A26" s="4" t="inlineStr">
        <is>
          <t>Total current liabilities</t>
        </is>
      </c>
      <c r="B26" s="5" t="n">
        <v>1848991192</v>
      </c>
      <c r="C26" s="5" t="n">
        <v>290147067</v>
      </c>
      <c r="D26" s="5" t="n">
        <v>1882843827</v>
      </c>
    </row>
    <row r="27">
      <c r="A27" s="4" t="inlineStr">
        <is>
          <t>Lease liabilities</t>
        </is>
      </c>
      <c r="B27" s="5" t="n">
        <v>31278210</v>
      </c>
      <c r="C27" s="5" t="n">
        <v>4908234</v>
      </c>
      <c r="D27" s="5" t="n">
        <v>16951948</v>
      </c>
    </row>
    <row r="28">
      <c r="A28" s="4" t="inlineStr">
        <is>
          <t>Deferred revenue</t>
        </is>
      </c>
      <c r="B28" s="5" t="n">
        <v>18044867</v>
      </c>
      <c r="C28" s="5" t="n">
        <v>2831633</v>
      </c>
      <c r="D28" s="5" t="n">
        <v>30778568</v>
      </c>
    </row>
    <row r="29">
      <c r="A29" s="4" t="inlineStr">
        <is>
          <t>TOTAL LIABILITIES</t>
        </is>
      </c>
      <c r="B29" s="5" t="n">
        <v>1898314269</v>
      </c>
      <c r="C29" s="5" t="n">
        <v>297886934</v>
      </c>
      <c r="D29" s="5" t="n">
        <v>1930574343</v>
      </c>
    </row>
    <row r="30">
      <c r="A30" s="4" t="inlineStr">
        <is>
          <t>Commitments and contingencies (Note 20)</t>
        </is>
      </c>
      <c r="B30" s="4" t="inlineStr">
        <is>
          <t xml:space="preserve"> </t>
        </is>
      </c>
      <c r="C30" s="4" t="inlineStr">
        <is>
          <t xml:space="preserve"> </t>
        </is>
      </c>
      <c r="D30" s="4" t="inlineStr">
        <is>
          <t xml:space="preserve"> </t>
        </is>
      </c>
    </row>
    <row r="31">
      <c r="A31" s="3" t="inlineStr">
        <is>
          <t>SHAREHOLDERS' EQUITY</t>
        </is>
      </c>
    </row>
    <row r="32">
      <c r="A32" s="4" t="inlineStr">
        <is>
          <t>Ordinary shares (US$0.0001 par value, 500,000,000 shares authorized, 34,568,689 shares issued and 33,445,346 shares outstanding as of December 31, 2020 and 34,568,689 shares issued and 34,136,627 shares outstanding as of December 31, 2021)</t>
        </is>
      </c>
      <c r="B32" s="5" t="n">
        <v>23043</v>
      </c>
      <c r="C32" s="5" t="n">
        <v>3616</v>
      </c>
      <c r="D32" s="5" t="n">
        <v>22630</v>
      </c>
    </row>
    <row r="33">
      <c r="A33" s="4" t="inlineStr">
        <is>
          <t>Treasury shares (1,177,499 and 1,755,803 ordinary shares as of December 31, 2020 and 2021, respectively)</t>
        </is>
      </c>
      <c r="B33" s="5" t="n">
        <v>-802249761</v>
      </c>
      <c r="C33" s="5" t="n">
        <v>-125890494</v>
      </c>
      <c r="D33" s="5" t="n">
        <v>-695097853</v>
      </c>
    </row>
    <row r="34">
      <c r="A34" s="4" t="inlineStr">
        <is>
          <t>Additional paid-in capital</t>
        </is>
      </c>
      <c r="B34" s="5" t="n">
        <v>10618537927</v>
      </c>
      <c r="C34" s="5" t="n">
        <v>1666280314</v>
      </c>
      <c r="D34" s="5" t="n">
        <v>10486398881</v>
      </c>
    </row>
    <row r="35">
      <c r="A35" s="4" t="inlineStr">
        <is>
          <t>Accumulated deficit</t>
        </is>
      </c>
      <c r="B35" s="5" t="n">
        <v>-3445102409</v>
      </c>
      <c r="C35" s="5" t="n">
        <v>-540611745</v>
      </c>
      <c r="D35" s="5" t="n">
        <v>-2863219263</v>
      </c>
    </row>
    <row r="36">
      <c r="A36" s="4" t="inlineStr">
        <is>
          <t>Accumulated other comprehensive income (loss)</t>
        </is>
      </c>
      <c r="B36" s="5" t="n">
        <v>-112621676</v>
      </c>
      <c r="C36" s="5" t="n">
        <v>-17672801</v>
      </c>
      <c r="D36" s="5" t="n">
        <v>10911853</v>
      </c>
    </row>
    <row r="37">
      <c r="A37" s="4" t="inlineStr">
        <is>
          <t>Total DouYu Shareholder's Equity</t>
        </is>
      </c>
      <c r="B37" s="5" t="n">
        <v>6258587124</v>
      </c>
      <c r="C37" s="5" t="n">
        <v>982108890</v>
      </c>
      <c r="D37" s="5" t="n">
        <v>6939016248</v>
      </c>
    </row>
    <row r="38">
      <c r="A38" s="4" t="inlineStr">
        <is>
          <t>Noncontrolling interests</t>
        </is>
      </c>
      <c r="B38" s="5" t="n">
        <v>988</v>
      </c>
      <c r="C38" s="5" t="n">
        <v>155</v>
      </c>
      <c r="D38" s="5" t="n">
        <v>38366739</v>
      </c>
    </row>
    <row r="39">
      <c r="A39" s="4" t="inlineStr">
        <is>
          <t>Total Shareholders' Equity</t>
        </is>
      </c>
      <c r="B39" s="5" t="n">
        <v>6258588112</v>
      </c>
      <c r="C39" s="5" t="n">
        <v>982109045</v>
      </c>
      <c r="D39" s="5" t="n">
        <v>6977382987</v>
      </c>
    </row>
    <row r="40">
      <c r="A40" s="4" t="inlineStr">
        <is>
          <t>TOTAL LIABILITIES AND SHAREHOLDERS' EQUITY</t>
        </is>
      </c>
      <c r="B40" s="6" t="n">
        <v>8156902381</v>
      </c>
      <c r="C40" s="7" t="n">
        <v>1279995979</v>
      </c>
      <c r="D40" s="6" t="n">
        <v>890795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1. Ordinary shares In accordance with the Company’s memorandum and articles of association, total authorized shares for ordinary shares are 500,000,000 shares with par value of US$0.0001. Upon the incorporation of the Company on January 5, 2018, the Original Shareholders of the Group subscribed to 8,188,790 ordinary shares of the Company at par value of US$0.0001. In May 2018, the Company converted 2,944,395 ordinary shares held by the Original Shareholder to 2,944,395 shares of Angel Preferred Shares with no change to the rights and obligations associated with these shares. As the terms of the Angel Preferred Shares are identical to those for the Ordinary Shares, the Company believe it is appropriate to continue to treat the Angel Preferred Shares as ordinary shares issued and outstanding in the consolidated financial statements as well as for the purpose of EPS calculations. In May 2018, the Company repurchased 125,000 shares of ordinary shares from one investor and issued 125,000 Series B-4 As disclosed in Note 14, 2,106,321 ordinary shares of the Company were issued to Douyu Employee Benefit Trust (the “Trust”) to establish a reserve pool for future issuances of equity share incentive to the Group’s employees. All shareholder rights of these 2,106,321 ordinary shares including but not limited to voting rights and dividend rights are unconditionally waived until the corresponding restrict share units are vested. While the ordinary shares were legally issued to the Trust, the Trust does not have any of the rights associated with the ordinary shares, as such the Company accounted for these shares as issued but no outstanding until the waiver is released by the Company, which occur when the restricted share units vest and ordinary shares are awarded to the employees. Upon the IPO in July 2019, the Company issued 4,492,473 ordinary shares. On December 20, 2019, the Company announced the repurchase program whereby the Company may repurchase up to US$100 million of its ordinary shares in the form of American depositary shares during a period of up to 12 months commencing on December 20, 2019. As of December 31, 2020, the Company has repurchased an aggregate of 1,177,499 ordinary shares for total cash consideration of US$99,999,998 (equivalent of RMB695,097,853) including repurchase commissions, among which 291,207 ordinary shares for total cash consideration of US$16,471,881 (equivalent of RMB115,273,325). On August 30, 2021, the Company announced the repurchase program whereby the Company may repurchase up to US$100 million of its ordinary shares in the form of American depositary shares during a period of up to 12 months commencing on September 30, 2021. As of December 31, 2021, the Company has repurchased an aggregate of 578,304 ordinary shares for total cash consideration of US$16,737,290 (equivalent of RMB107,151,908) including repurchase commissions, among which 578,304 ordinary shares for total cash consideration of US$16,737,290 (equivalent of RMB107,151,908) (the “2021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12. Noncontrolling Interest As of December 31, 2021, the Group’s noncontrolling interest mainly included equity interest in DouYu Japan. The following schedule shows the effects of changes in the ownership interest of the Company in its subsidiaries on equity attributed to DouYu for the years ended December 31, 2019, 2020 and 2021. Below are the changes in the Group’s ownership in its subsidiaries on the Group’s equity.
Years ended December 31,
2019 2020 2021
RMB RMB RMB
Net income (loss) attributable to DouYu’s ordinary 39,753,232 485,498,597 (581,883,146 )
Transfers to noncontrolling interest
Decrease in DouYu’s additional paid-in — (2,271,492 ) —
Decrease in DouYu’s additional paid-in — (7,700,837 ) —
Increase in DouYu’s additional paid-in — 11,171,730 —
Decrease in DouYu’s additional paid-in (22,209,344 ) — —
Decrease in DouYu’s additional paid-in (11,107,350 ) — —
Net transfers to noncontrolling interest (33,316,694 ) 1,199,401 —
Change from net income attribute to DouYu and transfers to noncontrolling interest 6,436,538 486,697,998 (581,883,146 )
(1) In March 2020, the Group purchased 15% equity of Chengdu Shuangsi with cash consideration of RMB4,500,000. The difference between the fair value of the consideration paid and the carrying amount of the noncontrolling interest acquired was recognized in additional paid-in
(2) In April, June and November, 2020, the Group and noncontrolling interest shareholder purchased the newly issued common shares of DouYu Japan with consideration of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t>
        </is>
      </c>
    </row>
    <row r="4">
      <c r="A4" s="4" t="inlineStr">
        <is>
          <t>Convertible redeemable preferred shares</t>
        </is>
      </c>
      <c r="B4" s="4" t="inlineStr">
        <is>
          <t xml:space="preserve">13. Convertible redeemable preferred shares Series A Preferred Equity In January 2015, Beijing Sequoia acquired 20.49% of Guangzhou Douyu’s equity interest with preference rights for a total consideration of RMB106,999,090 (Series A Preferred Equity). Series B Preferred Equity In April 2015, Guangzhou Douyu entered into an agreement with Beijing Sequoia for a convertible loan and a detachable warrant for a total proceed of RMB50 million. In April 2016, Beijing Sequoia converted the outstanding loan principal and unpaid interest expense amounted RM B-1 In April 2016, Wuhan Douyu issued 18.80% and 1.96% equity interest with preference rights (Series B-2 B-3 B-2 B-3 B-2 B-3 In April 2016, concurrent with the issuance of Series B-2 B-3 Series C Preferred Equity In August 2016, Wuhan Douyu issued 15.80% of the equity interest with preference rights to a group of investors with a total consideration of RMB1,067,000,000 (Series C-1 C-1 repurchased In August 2016, Shanghai Qincheng exercised the warrant to purchase 0.49% of the equity interest of Wuhan Douyu with a subscription price of RMB30,000,000 (Series C-2 C-2 Series D Preferred Equity On November 14, 2017, Wuhan Douyu issued 5.81% equity interest of Wuhan Douyu with preferred rights (Series D Preferred Equity) for a consideration of RMB500,000,000 to three new investors. Upon the 2018 Restructuring, as described in Note 1, upon obtaining all necessary approvals from the PRC government, the Preferred Equity shareholders subscribed for convertible redeemable preferred shares (Preferred Shares) at no consideration, all in the same proportions, on an as converted basis, as the percentage of equity interest they held in Wuhan Douyu. In conjunction with the issuance of Series E Preferred Shares, the Company modified certain terms of Series A, B, C and D Preferred Shares to extend the date of qualified IPO from December 31, 2020 to December 31, 2022, as well as change certain calculation of the redemption value. The Company does not consider these changes as an extinguishment of Series A, B, C and D as the impact of these changes was insignificant. In January 2018, Wuhan Douyu repurchased Series C-2 C-2 paid-in In May 2018, the Company repurchased 125,000 ordinary shares from one of the investors and issued the corresponding number of Series B-4 B-4 The key terms of the Preferred Shares are summarized as follows: Dividend Rights In the event the Company declares dividends, for holder of each series of Convertible Redeemable Preferred Shares, at the rate of eight percent of issue cost. Liquidation Rights In the event of any liquidation, dissolution or winding up of the Company (each a “Liquidation Event”), whether voluntary or involuntary, all assets and funds of the Company legally available for distribution to the Members (after satisfaction of all creditors’ claims and claims that may be preferred by Law) shall be distributed to the Members of the Company as follows: The liquidation right should be settled in the sequence of (i) Series E Convertible Redeemable Preferred Shares, (ii) Series D Convertible Redeemable Preferred Shares, (iii) Series C-1 B-1, B-2, B-3 B-4 If there are any assets or funds remaining after the aggregate Series A Preference Amount, Series B Preference Amount, Series C Preference Amount, Series D Preference Amount and Series E Preference Amount have been distributed or paid in full to the applicable holders of Preferred Shares, the remaining assets and funds of the Company available for distribution to the Members shall be distributed ratably among all Members in proportion to the number of Ordinary Shares (on an as-converted Total liquidation value for all preferred shares was nil. Conversion Rights The holders of the Preferred Shares shall have the rights to convert of the Preferred Shares into Ordinary Shares at an initial conversion ratio of one for one. The holders of each Convertible Redeemable Preferred Shares, at the option of the holders, has the right to convert the Convertible Redeemable Preferred Shares into Ordinary Shares at any time. Each Convertible Redeemable Preferred Share shall automatically be converted, into Ordinary Shares upon the earlier of (i) the closing of a Qualified IPO, or (ii) the written notice signed by the Majority Holders. Voting Rights The Preferred Shareholders are entitled to vote with ordinary shareholders on an as-converted Redemption Upon the earlier of (a) the Company has not consummated a Qualified IPO by December 31, 2022, (b) there is a material breach of the Articles of the Memorandum, (c) the creditworthiness of any Founder or any holder of Ordinary Shares (other than any Investor) is materially damaged, or there is any fraud, gross negligence or willful misconduct of any Founder or any holder of Ordinary Shares (other than any Investor), or there is any misconduct of any Founder or any Management Director, any of which results in damages to the Group Companies that cannot be cured, or (d) any event (other than force majeure) that result in the shutdown of the website (including the main website, IOS and Android apps) of the Group for more than 60 days, the holder of each series of Convertible Redeemable Preferred Shares except for the holder of Series C-2 pre-determined The redemption right should b e (“Series E Preferred Shares”), C-1 B-1, B-2 B-3 Management of the Group evaluated that redemption was not probable and therefore did not accrete the Preferred Shares to the redemption value. The redemption value as of December 31, 2020 and 2021 would be. All of the preferred shares were converted to ordinary shares immediately upon the completion of the Group’s IPO on July 17, 2019. The following is the rollforward of the carrying amounts of Preferred Share for the years ended December 31, 2018 and 2019:
Series A Series B-1 Series B-2 Series B-3 Series B-4(1) Series C-1 Series C-2(2) Series D Series E(3)
RMB RMB RMB RMB RMB RMB RMB RMB RMB
December 31, 2017 106,999,090 56,187,500 464,343,750 202,671,887 — 1,265,848,000 33,333,333 500,000,000 —
Issuance — — — — 22,254,400 — (33,333,333 ) — 4,026,518,012
December 31, 2018 106,999,090 56,187,500 464,343,750 202,671,887 22,254,400 1,265,848,000 — 500,000,000 4,026,518,012
Conversion into ordinary shares upon IPO (106,999,090 ) (56,187,500 ) (464,343,750 ) (202,671,887 ) (22,254,400 ) (1,265,848,000 ) — (500,000,000 ) (4,026,518,012 )
December 31, 2019 — — — — — — — — —
(1) In May 2018, the Company repurchased 125,000 ordinary shares from one of the investors and issued the corresponding number of Series B-4 B-4
(2) In January 2018, Wuhan Douyu repurchased Series C-2 C-2 paid-in
(3) On May 29, 2018, the Company issued 7,828,728 shares of Series E Preferred Shares at a per-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4. Share-based compensation Non-vested In connection of the acquisition of Nonolive, Gogo Glocal issued 4,900,000 ordinary shares, which represents 46% of its equity, to the founders for Nonolive. These ordinary shares are subject to transfer restriction and repurchase by the Group for a consideration of US$1 upon early termination of their requisite employment service period of 15 months. These ordinary shares are vested upon the earlier of the satisfaction of certain performance target as measured by number of Daily Active Users or the requisite service period. This arrangement has been accounted as a grant of restricted share awards subject to service and performance conditions. With the assistance of third party valuation firm, the Group used the discounted cash flow method to determine the underlying equity value of Gogo Glocal and adopted equity allocation model to determine the fair value of the restricted ordinary share as of the dates of issuance, which was determined to be RMB18.45 per share. The aggregate fair value of the restricted shares was RMB90,425,865. On September 30, 2019, the Group and the founders of Nonolive entered into another agreement to renew the arrangement. Pursuant to the agreement, (i) the Group injected additional capital of RMB100 million in Gogo Glocal; (ii) the Group repurchased 1,039,780 shares of ordinary shares from one of the founders for a consideration of US$1 due to an early termination of his requisite employment service, which was considered as a forfeiture of the unvested restricted shares; (iii) 1,696,895 ordinary shares were vested immediately, of which 444,444 shares were repurchased by the Group at fair value of RMB43.92 per share; and (iv) the remaining 2,163,325 non-vested As a result of the modification, an incremental compensation cost of RMB28,224,142 was measured as the excess of the fair value of the modified restricted share award over the fair value of the original restricted share. The fair value per share of the modified restricted shares of RMB43.92 is determined according to the share price and other pertinent factors at the modification date.
(1) 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
(2) In February 2020, the Group canceled 557,455 unvested restricted shares granted. The corresponding unrecognized share-based compensation expense of RMB7,451,210 was immediately recognized in the consolidated statement of comprehensive income for the year ended December 31, 2020. As of December 31, 2021, the total unrecognized share-based compensation expense was nil. For the years ended December 31, 2019, 2020 and 2021, the Group recorded compensation expenses of RMB55,275,106, RMB8,029,561 and RMB nil, respectively. Restricted share units On April 1, 2018, the Company’s board of director approved the 2018 Restricted Share Unit Scheme (“2018 Plan”). In connection with the 2018 Plan, the Company established Douyu Employee Benefit Trust (the “Trust”) as a holding platform and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A summary of restricted share units activity during the years ended December 31, 2021 is presented below:
Number of Weighted grant-date Weighted
RMB Years
Outstanding as of December 31, 2020 1,096,667 274.55 1.58
Vested (691,281 ) 274.55
Forfeited (3,037 ) 274.55
Outstanding as of December 31, 2021 402,349 274.55 0.58
The Group has recorded compensation expenses of RMB235,506,658, RMB134,124,800 and RMB132,139,458 for the years ended December 31, 2019, 2020 and 2021 relating to these restricted share units. As of December 31, 2020 and 2021, there were RMB207,249,251and RMB72,612,268, respectively, unrecognized share-b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ordinary shareholders</t>
        </is>
      </c>
      <c r="B1" s="2" t="inlineStr">
        <is>
          <t>12 Months Ended</t>
        </is>
      </c>
    </row>
    <row r="2">
      <c r="B2" s="2" t="inlineStr">
        <is>
          <t>Dec. 31, 2021</t>
        </is>
      </c>
    </row>
    <row r="3">
      <c r="A3" s="3" t="inlineStr">
        <is>
          <t>Earnings Per Share [Abstract]</t>
        </is>
      </c>
    </row>
    <row r="4">
      <c r="A4" s="4" t="inlineStr">
        <is>
          <t>Net income (loss) per share and net loss attributable to ordinary shareholders</t>
        </is>
      </c>
      <c r="B4" s="4" t="inlineStr">
        <is>
          <t xml:space="preserve">15. Net income (loss) per share and net income (loss) attributable to ordinary shareholders The Group’s convertible redeemable preferred shares are participating securities as the preferred shares participate in undistributed earnings on an as-if For the year ended December 31, 2019, the Group used the two-class pro-rata as-if-converted two- Upon the consummation of the Company’s IPO on July 17, 2019, the convertible redeemable preferred shares were automatically converted into ordinary shares. The two-class Basic and diluted net income (loss) per share for each of the years presented were calculated as follows:
Years ended December 31,
2019 2020 2021
RMB RMB RMB
Basic net income (loss) per share calculation Numerator:
Net income (loss) attributable to DouYu Holdings Limited shareholders 39,753,232 485,498,597 (581,883,146 )
Amounts allocated to convertible redeemable preferred shares for participating rights to dividends (14,283,763 ) — —
Net income (loss) attributable to ordinary shareholders for computing basic net income (loss) per share 25,469,469 485,498,597 (581,883,146 )
Denominator:
Weighted average number of ordinary shares used in computing basic income (loss) per ordinary share 19,254,661 31,963,526 32,544,878
Basic net income (loss) per ordinary share 1.32 15.19 (17.88 )
Diluted net income (loss) per share calculation Numerator:
Net income (loss) attributable to ordinary shareholders of DouYu Holdings Limited 25,469,469 485,498,597 (581,883,146 )
Add: undistributed earnings allocated to participating securities 14,283,763 — —
Net income (loss) attributable to ordinary shareholders for computing diluted net income (loss) per ordinary share 39,753,232 485,498,597 (581,883,146 )
Denominator:
Weighted average number of ordinary shares used in computing basic income (loss) per ordinary share 19,254,661 31,963,526 32,544,878
Add: conversion of convertible redeemable preferred shares into ordinary shares 10,798,380 — —
Restricted Share Units 1,389,890 1,049,156 —
Weighted average ordinary shares used in computing diluted income (loss) per ordinary share 31,442,931 33,012,682 32,544,878
Diluted net income (loss) per ordinary share 1.26 14.71 (17.88 )
As of December 31, 2019, 2020 and 2021, diluted net loss per share does not include the following instruments as their inclusion would be antidilutive:
Years ended December 31,
2019 2020 2021
RMB RMB RMB
Restricted share units — — 321,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 [Abstract]</t>
        </is>
      </c>
    </row>
    <row r="4">
      <c r="A4" s="4" t="inlineStr">
        <is>
          <t>Statutory reserves and restricted net assets</t>
        </is>
      </c>
      <c r="B4" s="4" t="inlineStr">
        <is>
          <t xml:space="preserve">16.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paid-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7. Segment Information The Group uses the management approach to determine operation segments. The management approach considers the internal organization and reporting used by the Group’s chief operating decision maker (“CODM”) for making decisions, allocation of resources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following table summarizes the revenue by type of service provided by the Group:
Years ended December 31,
2019 2020 2021
RMB RMB RMB
Live streaming 6,617,291,032 8,852,225,839 8,596,599,175
Advertisement 513,265,806 645,227,128 464,866,153
Other 152,673,415 104,420,970 103,865,432
Total 7,283,230,253 9,601,873,937 9,165,330,760
99.5%, 98.8% and 97.9% of the Group’s revenue for the years ended December 31, 2019, 2020 and 2021, respectively, were generated from the PRC. As of December 31, 2020 and 2021, 100% and 100% of long-lived assets of the Group were located in the PRC. There were no customers from whom revenue accounted for 10% or more of total revenue for the years ended December 31, 2019, 2020 and 2021, respectively. F-3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8. Related party transactions The table below sets forth major related parties and their relationships with the Group:
Company Name Relationship with the Group
Tencent Holdings Limited (“Tencent Group”) Parent company of one of our ordinary shareholders For the years ended December 31, 2019, 2020 and 2021, significant related party transactions were as follows:
Years ended December 31,
2019 2020 2021
RMB RMB RMB
Live streaming revenue derived from
Equity method investees- talent agencies 78,933,963 23,679,248 —
Advertisement revenue derived from
Tencent Group 2,699,737 743,697 17,190,776
Other revenue derived from
Tencent Group 26,581,068 8,282,751 12,709,293
Equity method investees- talent agencies — 204,533 —
Total 26,581,068 8,487,284 12,709,293
Bandwidth fees paid to
Tencent Group 230,752,735 212,785,773 240,737,980
Revenue sharing fees and content cost paid to
Tencent Group 4,986,374 6,202,423 510,285
Equity method investees- talent agencies 715,473,955 435,496,349 361,296,329
Total 720,460,329 441,698,772 361,806,614
Payment handling fees paid to
Tencent Group 29,546,113 36,033,966 33,693,357
Content rights purchased from
Tencent Group 112,354,423 75,528,302 304,500,878
As of December 31, 2019, 2020 and 2021, the amounts due from/to related parties are as follows:
Years ended December 31,
2019 2020 2021
RMB RMB RMB
Amounts due from related parties
Tencent Group 23,935,019 9,045,078 37,158,946
Equity method investees- talent agencies 108,831 — —
Total 24,043,850 9,045,078 37,158,946
Amounts due to related parties
Tencent Group 251,069,127 201,579,602 255,438,628
Equity method investees- talent agencies 47,663,895 21,945,327 38,069,178
Total 298,733,022 223,524,929 293,507,8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19. Leases The Group’s leases consist of operating leases for administrative office spaces in different cities of Asia. As of December 31, 2021 the Group had no long-term leases that were classified as a financing lease. For the years ended December 31, 2020 and 2021, the lease expense is as:
Year ended December 31, 2020 Year ended December 31, 2021
RMB RMB
Operating lease expense 44,300,218 46,120,215
Short-term lease expense 7,781,246 2,256,674
Total lease expense 52,081,464 48,376,889
Supplemental consolidated balance sheet information related to leases was as follows:
As of December 31, 2020 As of December 31, 2021
Operating lease: RMB RMB
Operating leases right-of-use 62,141,054 72,309,492
Current portion of lease liabilities 36,280,773 30,417,376
Non-current 16,951,948 31,278,210
Total operating lease liabilities 53,232,721 61,695,586
Weighted-average remaining lease term (in years) – operating leases 1.75 2.08
Weighted-average discount rate – operating leases 4.25 % 4.65 % Supplemental cash flow information related to leases are as follows:
For the year ended December 31,2020 For the year ended December 31,2021
RMB RMB
Cash paid for operating leases 54,493,222 47,825,788
Lease liabilities arising from obtaining right-of-use 25,873,961 56,288,653 As of December 31, 2021, future minimum lease payments under non-cancellable right-of-use
Years ending RMB
2022 31,896,262
2023 20,657,789
2024 12,039,468
2025 and thereafter 41,850
Total undiscounted cash flows 64,635,369
Less: imputed interest 2,939,783
Total 61,695,586
Lease liabilities due within one year 30,417,376
Lease liabilities due after one year 31,278,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Commitments and contingencies Litigations In March and April 2020, the Company and certain of the Company’s current and former officers and directors were named as defendants in several putative securities class actions filed with the state and federal courts in the United States, alleging that the Company made material misstatements and omissions in its initial public offering registration statement. The cases allege claims under the United Sates Securities Act of 1933. The actions have been transferred and consolidated into the two pending actions: In re Douyu Int’l Holdings Ltd. Secs. Litig., Index No. 651703/2020 (Sup. Ct. N.Y. Cty.) (the “Consolidated State Court Action”), and In re Douyu Int’l Holdings Ltd. Secs. Litig., 20-cv-7234 (S.D.N.Y.) (the “Consolidated Federal Court Action”). The Company is in the process to settle both the Consolidated State Court Action and the Consolidated Federal Court Action and has reached an agreement in principle with the plaintiffs. The settlement in principle is contingent on the negotiation and execution of a stipulation of settlement and subject to approval from the state cou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7" customWidth="1" min="2" max="2"/>
    <col width="27" customWidth="1" min="3" max="3"/>
  </cols>
  <sheetData>
    <row r="1">
      <c r="A1" s="1" t="inlineStr">
        <is>
          <t>CONSOLIDATED BALANCE SHEETS (Parenthetical)</t>
        </is>
      </c>
      <c r="B1" s="2" t="inlineStr">
        <is>
          <t>Dec. 31, 2021CNY (¥)shares</t>
        </is>
      </c>
      <c r="C1" s="2" t="inlineStr">
        <is>
          <t>Dec. 31, 2020CNY (¥)shares</t>
        </is>
      </c>
    </row>
    <row r="2">
      <c r="A2" s="4" t="inlineStr">
        <is>
          <t>Ordinary shares, shares authorized</t>
        </is>
      </c>
      <c r="B2" s="5" t="n">
        <v>500000000</v>
      </c>
      <c r="C2" s="5" t="n">
        <v>500000000</v>
      </c>
    </row>
    <row r="3">
      <c r="A3" s="4" t="inlineStr">
        <is>
          <t>Ordinary shares, shares issued</t>
        </is>
      </c>
      <c r="B3" s="5" t="n">
        <v>34568689</v>
      </c>
      <c r="C3" s="5" t="n">
        <v>34568689</v>
      </c>
    </row>
    <row r="4">
      <c r="A4" s="4" t="inlineStr">
        <is>
          <t>Ordinary shares, shares outstanding</t>
        </is>
      </c>
      <c r="B4" s="5" t="n">
        <v>34136627</v>
      </c>
      <c r="C4" s="5" t="n">
        <v>33445346</v>
      </c>
    </row>
    <row r="5">
      <c r="A5" s="4" t="inlineStr">
        <is>
          <t>Treasury Stock, Common, Shares</t>
        </is>
      </c>
      <c r="B5" s="5" t="n">
        <v>1755803</v>
      </c>
      <c r="C5" s="5" t="n">
        <v>1177499</v>
      </c>
    </row>
    <row r="6">
      <c r="A6" s="4" t="inlineStr">
        <is>
          <t>Allowance for credit loss | ¥</t>
        </is>
      </c>
      <c r="B6" s="6" t="n">
        <v>13845960</v>
      </c>
      <c r="C6" s="6" t="n">
        <v>12573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As of March 31, 2022, the Company repurchased 804,759 of ordinary shares under the 2021 Share Repurchase Program for cash consideration of US$17,158,573 (equivalent of RMB108,966,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FINANCIAL INFORMATION FOR PARENT COMPANY</t>
        </is>
      </c>
      <c r="B1" s="2" t="inlineStr">
        <is>
          <t>12 Months Ended</t>
        </is>
      </c>
    </row>
    <row r="2">
      <c r="B2" s="2" t="inlineStr">
        <is>
          <t>Dec. 31, 2021</t>
        </is>
      </c>
    </row>
    <row r="3">
      <c r="A3" s="3" t="inlineStr">
        <is>
          <t>Condensed Financial Information Disclosure [Abstract]</t>
        </is>
      </c>
    </row>
    <row r="4">
      <c r="A4" s="4" t="inlineStr">
        <is>
          <t>SCHEDULE I FINANCIAL INFORMATION FOR PARENT COMPANY</t>
        </is>
      </c>
      <c r="B4" s="4" t="inlineStr">
        <is>
          <t>SCHEDULE I—ADDITIONAL INFORMATION OF THE PARENT COMPANY DOUYU INTERNATIONAL HOLDINGS LIMITED CONDENSED BALANCE SHEETS
As of December 31,
2020 2021
RMB RMB US$
ASSETS
Current assets:
Cash and cash equivalents 4,449,399,546 4,206,259,255 660,053,863
Short-term deposits 1,370,229,000 956,355,000 150,072,969
Prepayments 889,759 11,476,260 1,800,876
Other current assets 24,267,221 14,643,964 2,297,958
Amount s 38,099,544 — —
Total current assets 5,882,885,070 5,188,734,479 814,225,666
Other non-current — — —
Investments in subsidiaries and VIEs 1,118,657,273 1,158,038,640 181,721,531
Total assets 7,001,542,343 6,346,773,119 995,947,197
LIABILITIES
Current liabilities:
Accrued expenses and other current liabilities 19,118,882 57,801,248 9,070,277
Amount s 317,218 309,967 48,641
Deferred revenue 12,311,427 12,029,913 1,887,756
Total current liabilities 31,747,527 70,141,128 11,006,674
Non-current 30,778,568 18,044,867 2,831,633
Total liabilities 62,526,095 88,185,995 13,838,307
Shareholders’ equity (deficit)
Ordinary shares 22,630 23,043 3,616
Treasury share (695,097,853 ) (802,249,761 ) (125,890,494 )
Additional paid-in 10,486,398,881 10,618,537,927 1,666,280,314
Accumulated deficit (2,863,219,263 ) (3,445,102,409 ) (540,611,745 )
Accumulated other comprehensive income 10,911,853 (112,621,676 ) (17,672,801 )
Total shareholders’ equity 6,939,016,248 6,258,587,124 982,108,890
TOTAL LIABILITIES AND SHAREHOLDERS’ EQUITY 7,001,542,343 6,346,773,119 995,947,197
SCHEDULE I—ADDITIONAL INFORMATION OF THE PARENT COMPANY DOUYU INTERNATIONAL HOLDINGS LIMITED CONDENSED STATEMENTS OF COMPREHENSIVE INCOME (LOSS)
Years ended December 31,
2019 2020 2021
RMB RMB RMB US$
General and administrative expenses (41,464,310 ) (63,824,140 ) (83,456,188 ) (13,096,097 )
Research and development expenses — (3,787,468 ) (2,454,862 ) (385,221 )
Other operating income (expense), net 6,508,518 13,014,651 (24,367,660 ) (3,823,818 )
Interest income 148,245,151 116,756,835 33,567,582 5,267,486
Equity (deficit) in (73,536,127 ) 423,338,719 (505,172,018 ) (79,272,512 )
Net income (loss) 39,753,232 485,498,597 (581,883,146 ) (91,310,162 )
Other comprehensive income (loss):
Foreign currency translation adjustment 109,300,777 (423,982,137 ) (123,533,529 ) (19,385,105 )
Comprehensive income (loss) 149,054,009 61,516,460 (705,416,675 ) (110,695,267 )
SCHEDULE I—ADDITIONAL INFORMATION OF THE PARENT COMPANY DOUYU INTERNATIONAL HOLDINGS LIMITED CONDENSED STATEMENTS OF CASH FLOWS
Years ended December 31,
2019 2020 2021
RMB RMB RMB US$
CASH FLOWS FROM OPERATING ACTIVITIES
Net income (loss) 39,753,232 485,498,597 (581,883,146 ) (91,310,162 )
Adjustments to reconcile net loss to net cash provided by operating activities:
Loss from equity in earnings of subsidiaries and VIEs 73,536,127 (423,338,719 ) 505,172,018 79,272,512
Share-based compensation 23,241,480 16,059,123 12,144,578 1,905,749
Changes in operating assets and liabilities:
Prepayments (789,065 ) (51,361 ) (10,586,501 ) (1,661,254 )
Other current assets 3,661,959 32,573,755 9,623,257 1,510,099
Amount s (39,995,000 ) 1,895,888 38,099,544 5,978,650
Accrued expenses and other current liabilities (4,197,822 ) 11,474,356 38,682,365 6,070,107
Other liabilities 59,233,306 (16,143,311 ) (13,015,215 ) (2,042,371 )
CASH PROVIDED BY (USED IN) OPERATING ACTIVITIES 154,444,217 107,968,328 (1,763,100 ) (276,670 )
Proceeds from disposal of short-term investments — — 1,370,229,000 215,018,831
Purchases of short-term investments — (1,370,229,000 ) (956,355,000 ) (150,072,969 )
Investment in subsidiaries (151,881,863 ) (425,088,709 ) (424,558,504 ) (66,622,494 )
CASH USED IN INVESTING ACTIVITIES (151,881,863 ) (1,795,317,709 ) (10,684,504 ) (1,676,632 )
Proceeds on issuance of ordinary shares through IPO 3,422,497,233 — — —
Payment of deferred offering costs (36,249,484 ) — — —
Repurchase of ordinary shares (115,273,325 ) (579,824,528 ) (107,151,908 ) (16,814,473 )
CASH PROVIDED BY (USED IN) FINANCING ACTIVITIES 3,270,974,424 (579,824,528 ) (107,151,908 ) (16,814,473 )
Effect of foreign exchange rate changes 109,306,264 (424,004,077 ) (123,540,779 ) (19,386,244 )
NET INCREASE (DECREASE) IN CASH AND CASH EQUIVALENTS 3,382,843,042 (2,691,177,986 ) (243,140,291 ) (38,154,019 )
CASH AND CASH EQUIVALENTS AT BEGINNING OF YEAR 3,757,734,490 7,140,577,532 4,449,399,546 698,207,882
CASH AND CASH EQUIVALENTS AT YEAR END 7,140,577,532 4,449,399,546 4,206,259,255 660,053,863
Supplemental disclosure on non-cash
Payable for repurchase of ordinary shares not yet paid 53,293,800 — — — SCHEDULE I—NOTES TO CONDENSED FINANCIAL INFORMATION OF PARENT COMPANY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 Equity Method and Joint Ventures. Such investments are presented on the Condensed Balance Sheet as “Investments in subsidiaries and VIEs” and the subsidiaries and VIEs’ profit or loss as “Loss from equity in earnings of subsidiaries and VIEs” on the Condensed Statements of Comprehensive Incom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For the years ended December 31, 2019, 2020 and 2021, there were no material contingencies, significant provisions of long-term obligations, guarantees of the Company. 4. Translations of balances in the additional financial information of Parent Company—Financial Statements Schedule I from RMB into US$ as of and for the year ended December 31, 2021 are solely for the convenience of the readers and were calculated at the rate of US$1.00= RMB6.3726, as set forth in H.10 statistical release of the Federal Reserve Board on December 3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2.1 Basis of Presentation The consolidated financial statements have been prepared in accordance with accounting principles generally accepted in the United States of America (“U.S. GAAP”) . </t>
        </is>
      </c>
    </row>
    <row r="4">
      <c r="A4" s="4" t="inlineStr">
        <is>
          <t>Basis of Consolidation</t>
        </is>
      </c>
      <c r="B4" s="4" t="inlineStr">
        <is>
          <t xml:space="preserve">2.2 Basis of Consolidation The consolidated financial statements of the Company, its subsidiaries and the VIEs and VIE’s subsidiaries. All inter-company transactions and balances have been eliminated .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nsolidated financial statements after elimination of intercompany transactions and balances:
As of December 31,
2020 2021
RMB RMB
ASSETS
Cash and cash equivalents 577,710,921 189,362,884
Restricted cash 11,242,719 10,702,719
Short-term bank deposits 860,000,000 820,000,000
Accounts receivable, net 187,884,372 179,040,751
Prepayments 63,119,815 62,633,147
Amounts due from related parties 8,464,978 36,878,846
Other current assets 157,178,414 293,554,059
Property and equipment, net 15,236,373 7,688,346
Long-term bank deposits 100,000,000 100,000,000
Intangible assets, net 102,837,070 124,765,811
Right-of-use 32,361,695 60,036,918
Investments 310,111,384 252,607,366
Other non-current 4,766,301 59,613,379
Total Assets 2,430,914,042 2,196,884,226
LIABILITIES
Accounts payable 868,771,872 851,736,160
Advances from customers 9,700,361 7,473,644
Deferred revenue 225,282,265 216,715,786
Accrued expenses and other current liabilities 208,531,141 255,957,711
Amounts due to related parties 215,467,131 283,757,603
Lease liabilities 30,212,470 57,164,354
Total Liabilities 1,557,965,240 1,672,805,258
Years ended December 31,
2019 2020 2021
RMB RMB RMB
Net revenue 7,207,666,259 8,697,485,194 8,965,084,213
Net income 985,034,474 432,731,451 388,119,110
Years ended December 31,
2019 2020 2021
RMB RMB RMB
Net cash provided by (used in) operating activities 816,655,741 899,235,343 (402,927,749 )
Net cash used in investing activities (133,917,000 ) (1,179,665,550 ) 14,039,712
Net cash used in financing activities (1,363,044,149 ) — — The WFOE is entitled to receive substantially all of the net income and transfer a majority of the economic benefits in the form of service fees from the VIEs. The inter-company service fees charged by WFOE were RMB4,618,911,571, RMB1,401,036,611 and RMB1,624,748,798 for the years ended December 31, 2019, 2020 and 2021, respectively. The amounts due to WFOE were RMB2,493,814,825 and RMB 3,278,174,124 as of December 31, 2020 and 2021, respectively. The inter-company operating cash outflows were RMB4,667,280,643, RMB794,124,509 and RMB840,389,499 for the years ended December 31, 2019, 2020 and 2021, respectively. These inter-company transactions and balances were eliminated in the consolidated financial statements. The VIEs contributed 99%, 91%, and 98% of the Group’s consolidated revenue for the years ended December 31, 2019, 2020 and 2021, respectively. As of December 31, 2020 and 2021, the VIEs accounted for an aggregate of 27% and 27% of the consolidated total assets and 81% and 81%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t>
        </is>
      </c>
    </row>
    <row r="5">
      <c r="A5" s="4" t="inlineStr">
        <is>
          <t>Use of Estimates</t>
        </is>
      </c>
      <c r="B5" s="4" t="inlineStr">
        <is>
          <t xml:space="preserve">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investment, and allowance for credit loss. </t>
        </is>
      </c>
    </row>
    <row r="6">
      <c r="A6" s="4" t="inlineStr">
        <is>
          <t>Fair value measurements</t>
        </is>
      </c>
      <c r="B6" s="4" t="inlineStr">
        <is>
          <t xml:space="preserve">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
        </is>
      </c>
    </row>
    <row r="7">
      <c r="A7" s="4" t="inlineStr">
        <is>
          <t>Foreign currency translation</t>
        </is>
      </c>
      <c r="B7" s="4" t="inlineStr">
        <is>
          <t xml:space="preserve">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 (deficit). </t>
        </is>
      </c>
    </row>
    <row r="8">
      <c r="A8" s="4" t="inlineStr">
        <is>
          <t>Convenience Translation into United States Dollars</t>
        </is>
      </c>
      <c r="B8" s="4" t="inlineStr">
        <is>
          <t xml:space="preserve">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 on December 30, 2021 as set forth in H.10 statistical release of the Federal Reserve Board. The translation is not intended to imply that the RMB amounts could have been, or could be, converted, realized or settled into United States dollars at that rate on December 31, 2021, or at any other rate. </t>
        </is>
      </c>
    </row>
    <row r="9">
      <c r="A9" s="4" t="inlineStr">
        <is>
          <t>Cash and cash equivalents</t>
        </is>
      </c>
      <c r="B9" s="4" t="inlineStr">
        <is>
          <t>2.7 Cash and cash equivalents Cash and cash equivalents primarily consist of cash on hand and highly liquid investments, which are unrestricted as to withdrawal and use.</t>
        </is>
      </c>
    </row>
    <row r="10">
      <c r="A10" s="4" t="inlineStr">
        <is>
          <t>Restricted cash</t>
        </is>
      </c>
      <c r="B10" s="4" t="inlineStr">
        <is>
          <t xml:space="preserve">2.8 Restricted cash The Group’s restricted cash represents cash restricted by court related to lawsuits in which the group is involved. The restriction will be removed when the cases are closed. </t>
        </is>
      </c>
    </row>
    <row r="11">
      <c r="A11" s="4" t="inlineStr">
        <is>
          <t>Short-term and long-term bank deposits</t>
        </is>
      </c>
      <c r="B11" s="4" t="inlineStr">
        <is>
          <t xml:space="preserve">2.9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 term bank deposits. </t>
        </is>
      </c>
    </row>
    <row r="12">
      <c r="A12" s="4" t="inlineStr">
        <is>
          <t>Accounts receivable, net of allowance for credit loss</t>
        </is>
      </c>
      <c r="B12" s="4" t="inlineStr">
        <is>
          <t xml:space="preserve">2.10 Accounts receivable, net of allowance for credit loss Accounts receivable, net are stated at the historical carrying amount net of allowance for credit loss. On January 1, 2020, the Group adopted ASU No. 2016-13 “Financial Instruments—Credit Losses (Topic 326): Measurement of Credit Losses on Financial Instruments” 2016-13 </t>
        </is>
      </c>
    </row>
    <row r="13">
      <c r="A13" s="4" t="inlineStr">
        <is>
          <t>Property and equipment, net</t>
        </is>
      </c>
      <c r="B13" s="4" t="inlineStr">
        <is>
          <t xml:space="preserve">2.11 Property and equipment, net 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nsolidated statements of comprehensive income (loss). </t>
        </is>
      </c>
    </row>
    <row r="14">
      <c r="A14" s="4" t="inlineStr">
        <is>
          <t>Intangible assets, net</t>
        </is>
      </c>
      <c r="B14" s="4" t="inlineStr">
        <is>
          <t xml:space="preserve">2.1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Licensed copyrights of content 1 - 2 years
Others 3 - 10 years </t>
        </is>
      </c>
    </row>
    <row r="15">
      <c r="A15" s="4" t="inlineStr">
        <is>
          <t>Goodwill</t>
        </is>
      </c>
      <c r="B15" s="4" t="inlineStr">
        <is>
          <t>2.13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Prior to January 1, 2020,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Group adopted ASU 2017-04, “Intangibles — Goodwill and Other (Topic 350): simplifying the test for goodwill impairment”,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For the years ended December 31, 2019, 2020 and 2021,</t>
        </is>
      </c>
    </row>
    <row r="16">
      <c r="A16" s="4" t="inlineStr">
        <is>
          <t>Impairment of long-lived assets and intangible assets</t>
        </is>
      </c>
      <c r="B16" s="4" t="inlineStr">
        <is>
          <t xml:space="preserve">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
        </is>
      </c>
    </row>
    <row r="17">
      <c r="A17" s="4" t="inlineStr">
        <is>
          <t>Long-term investments</t>
        </is>
      </c>
      <c r="B17" s="4" t="inlineStr">
        <is>
          <t xml:space="preserve">2.1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20,872,725, nil and nil, respectively in other expense, net for the years ended December 31, 2019, 2020 and 2021, respectively. Equity securities without readily determinable fair value The Group’s investment in equity securities comprise of investment in privately-held companies. On January 1, 2019, the Group adopted ASC Topic 321, Investments—Equity Securities (“ASC 32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recorded as investment loss. For years ended December 2019, 2020 and 2021, the Group recorded impairment loss of nil, RMB28,088,491 and RMB33,653,746 in other expenses, net, respectively. </t>
        </is>
      </c>
    </row>
    <row r="18">
      <c r="A18" s="4" t="inlineStr">
        <is>
          <t>Revenue recognition</t>
        </is>
      </c>
      <c r="B18" s="4" t="inlineStr">
        <is>
          <t>2.16 Revenue recognition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Group’s historic accounting under Topic 605. Based on the Group’s assessment, the adoption of ASC 606 did not have any material impact to the Group’s consolidated financial statements. The following table disaggregates the Group’s revenue by major type of services for the years ended December 31, 2019, 2020 and 2021:
Years ended December 31,
2019 2020 2021
RMB RMB RMB
Live streaming 6,617,291,032 8,852,225,839 8,596,599,175
Advertisement 513,265,806 645,227,128 464,866,153
Other 152,673,415 104,420,970 103,865,432
Total 7,283,230,253 9,601,873,937 9,165,330,760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1 that was included in the deferred revenue balance as of January 1, 2021 was
Accounts Advances Deferred
RMB RMB RMB
Opening Balance as of January 1, 2020 188,099,873 17,134,532 182,819,528
Increase (decrease), net 11,644,256 (6,223,543 ) 46,882,250
Ending Balance as of December 31, 2020 199,744,129 10,910,989 229,701,778
Decrease, net (8,355,601 ) (3,434,987 ) (6,597,447 )
Ending Balance as of December 31, 2021 191,388,528 7,476,002 223,104,331</t>
        </is>
      </c>
    </row>
    <row r="19">
      <c r="A19" s="4" t="inlineStr">
        <is>
          <t>Cost of revenues</t>
        </is>
      </c>
      <c r="B19" s="4" t="inlineStr">
        <is>
          <t xml:space="preserve">2.17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t>
        </is>
      </c>
    </row>
    <row r="20">
      <c r="A20" s="4" t="inlineStr">
        <is>
          <t>Research and development expenses</t>
        </is>
      </c>
      <c r="B20" s="4" t="inlineStr">
        <is>
          <t xml:space="preserve">2.18 Research and development expenses Research and development expenses primarily consist of (i) salaries and benefits expenses incurred for research and development personnel,(ii) rental, general expenses and depreciation expenses associated with the research and development activities and (iii) share-based </t>
        </is>
      </c>
    </row>
    <row r="21">
      <c r="A21" s="4" t="inlineStr">
        <is>
          <t>Income taxes</t>
        </is>
      </c>
      <c r="B21" s="4" t="inlineStr">
        <is>
          <t>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t>
        </is>
      </c>
    </row>
    <row r="22">
      <c r="A22" s="4" t="inlineStr">
        <is>
          <t>Segment information</t>
        </is>
      </c>
      <c r="B22" s="4" t="inlineStr">
        <is>
          <t xml:space="preserve">2.2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
        </is>
      </c>
    </row>
    <row r="23">
      <c r="A23" s="4" t="inlineStr">
        <is>
          <t>Operating leases as lessee</t>
        </is>
      </c>
      <c r="B23" s="4" t="inlineStr">
        <is>
          <t xml:space="preserve">2.23 Operating leases as lessee On January 1, 2020, the Group adopted ASU No. 2016-02, Under the new lease accounting standard,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RMB81,851,982 of liabilities were recognized on the balance sheet upon adoption as of January 1. The adoption had no impact on the Group’s opening balance of retained earnings as of January 1, 2020. </t>
        </is>
      </c>
    </row>
    <row r="24">
      <c r="A24" s="4" t="inlineStr">
        <is>
          <t>Government subsidies</t>
        </is>
      </c>
      <c r="B24" s="4" t="inlineStr">
        <is>
          <t xml:space="preserve">2.2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net in the period the cash is received. Government subsidies recognized for the years ended December 31, 2019, 2020 and 2021 were RMB68,834,899, RMB92,708,856 and RMB71,162,166, respectively. </t>
        </is>
      </c>
    </row>
    <row r="25">
      <c r="A25" s="4" t="inlineStr">
        <is>
          <t>Certain risks and concentrations</t>
        </is>
      </c>
      <c r="B25" s="4" t="inlineStr">
        <is>
          <t xml:space="preserve">2.25 Certain risks and concentrations Foreign currency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178,802,402, which accounted for 4.0% of total cash and cash equivalents as of December 31, 2021. Concentration of revenue No customer individually represents greater than 10% of the total net revenues. Concentration of sales and marketing expenses Vendors accounting for 10% or more of sales and marketing expenses is as follows:
Years ended December 31,
2019 2020 2021
RMB % RMB % RMB %
Company A — — 26,245,483 5 % 142,715,543 15 % </t>
        </is>
      </c>
    </row>
    <row r="26">
      <c r="A26" s="4" t="inlineStr">
        <is>
          <t>Recent accounting pronouncements</t>
        </is>
      </c>
      <c r="B26" s="4" t="inlineStr">
        <is>
          <t xml:space="preserve">2.26 Recently issued accounting pronouncements Recent accounting pronouncements not yet adopted In November 2021, the FASB issued ASU 2021-10, Government Assistance (Topic 832)—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Company does not expect this ASU would have a material impact on the consolidated financial statements. </t>
        </is>
      </c>
    </row>
    <row r="27">
      <c r="A27" s="4" t="inlineStr">
        <is>
          <t>Sales and marketing expenses [Member]</t>
        </is>
      </c>
    </row>
    <row r="28">
      <c r="A28" s="4" t="inlineStr">
        <is>
          <t>Selling, General and Administrative Expenses, Policy</t>
        </is>
      </c>
      <c r="B28" s="4" t="inlineStr">
        <is>
          <t>2.19 Sales and marketing expenses Sales and marketing expenses consist primarily of (i) advertising and market promotion expenses, (ii) salaries and welfare for sales and marketing personnel and (iii) share-based</t>
        </is>
      </c>
    </row>
    <row r="29">
      <c r="A29" s="4" t="inlineStr">
        <is>
          <t>General and administrative expenses [Member]</t>
        </is>
      </c>
    </row>
    <row r="30">
      <c r="A30" s="4" t="inlineStr">
        <is>
          <t>Selling, General and Administrative Expenses, Policy</t>
        </is>
      </c>
      <c r="B30" s="4" t="inlineStr">
        <is>
          <t>2.20 General and administrative expenses General and administrative expenses consist primarily of (i) consulting fees, and (ii) share-ba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principal subsidiaries and VIEs</t>
        </is>
      </c>
      <c r="B4" s="4" t="inlineStr">
        <is>
          <t xml:space="preserve">As of December 31, 2021, the Company’s principal subsidiaries, VIEs are as follows:
Date of establishment Place of establishment Percentage of ownership
Wholly owned subsidiaries
Wuhan Douyu Education Consulting Co., Ltd. November 9, 2016 Wuhan 100 %
Wuhan Yuwan Culture Media Co., Ltd. June 28, 2016 Wuhan 100 %
Wuhan Yuxing Tianxia Culture Media Co., Ltd. June 24, 2016 Wuhan 100 %
Wuhan Yuyin Raoliang Culture Media Co., Ltd. June 23, 2016 Wuhan 100 %
Wuhan Yu Leyou Internet Technology Co., Ltd. November 9, 2016 Wuhan 100 %
Wuhan Douyu Culture Network Technology Co., Ltd. (“ Douyu Yule”) April 2, 2018 Wuhan 100 %
The British
DouYu Network Inc. January 12, 2018 Virgin Islands 100 %
Douyu Hongkong Limited January 24, 2018 Hong Kong 100 %
Gogo Glocal Holding Limited October 8, 2018 Cayman 100 %
VIEs
Wuhan Ouyue Online TV Co., Ltd. (“Wuhan Ouyue”) February 3, 2016 Wuhan 100 %
Wuhan Douyu Network Technology Co., Ltd. May 8, 2015 Wuhan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financial statement amounts and balances of the VIEs</t>
        </is>
      </c>
      <c r="B3" s="4" t="inlineStr">
        <is>
          <t>The following financial statement amounts and balances of the VIEs were included in the accompanying consolidated financial statements after elimination of intercompany transactions and balances:
As of December 31,
2020 2021
RMB RMB
ASSETS
Cash and cash equivalents 577,710,921 189,362,884
Restricted cash 11,242,719 10,702,719
Short-term bank deposits 860,000,000 820,000,000
Accounts receivable, net 187,884,372 179,040,751
Prepayments 63,119,815 62,633,147
Amounts due from related parties 8,464,978 36,878,846
Other current assets 157,178,414 293,554,059
Property and equipment, net 15,236,373 7,688,346
Long-term bank deposits 100,000,000 100,000,000
Intangible assets, net 102,837,070 124,765,811
Right-of-use 32,361,695 60,036,918
Investments 310,111,384 252,607,366
Other non-current 4,766,301 59,613,379
Total Assets 2,430,914,042 2,196,884,226
LIABILITIES
Accounts payable 868,771,872 851,736,160
Advances from customers 9,700,361 7,473,644
Deferred revenue 225,282,265 216,715,786
Accrued expenses and other current liabilities 208,531,141 255,957,711
Amounts due to related parties 215,467,131 283,757,603
Lease liabilities 30,212,470 57,164,354
Total Liabilities 1,557,965,240 1,672,805,258</t>
        </is>
      </c>
    </row>
    <row r="4">
      <c r="A4" s="4" t="inlineStr">
        <is>
          <t>Schedule of property and equipment, net estimated useful lives</t>
        </is>
      </c>
      <c r="B4" s="4" t="inlineStr">
        <is>
          <t xml:space="preserve">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nsolidated statements of comprehensive income (loss). </t>
        </is>
      </c>
    </row>
    <row r="5">
      <c r="A5" s="4" t="inlineStr">
        <is>
          <t>Schedule of intangible assets, net estimated useful lives</t>
        </is>
      </c>
      <c r="B5" s="4" t="inlineStr">
        <is>
          <t xml:space="preserve">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Licensed copyrights of content 1 - 2 years
Others 3 - 10 years </t>
        </is>
      </c>
    </row>
    <row r="6">
      <c r="A6" s="4" t="inlineStr">
        <is>
          <t>Schedule of disaggregation of revenue</t>
        </is>
      </c>
      <c r="B6" s="4" t="inlineStr">
        <is>
          <t>The following table disaggregates the Group’s revenue by major type of services for the years ended December 31, 2019, 2020 and 2021:
Years ended December 31,
2019 2020 2021
RMB RMB RMB
Live streaming 6,617,291,032 8,852,225,839 8,596,599,175
Advertisement 513,265,806 645,227,128 464,866,153
Other 152,673,415 104,420,970 103,865,432
Total 7,283,230,253 9,601,873,937 9,165,330,760</t>
        </is>
      </c>
    </row>
    <row r="7">
      <c r="A7" s="4" t="inlineStr">
        <is>
          <t>Schedule Of Movement In Accounts Receivable,Advances From Customers And Deferred Revenue</t>
        </is>
      </c>
      <c r="B7" s="4" t="inlineStr">
        <is>
          <t>Accounts Advances Deferred
RMB RMB RMB
Opening Balance as of January 1, 2020 188,099,873 17,134,532 182,819,528
Increase (decrease), net 11,644,256 (6,223,543 ) 46,882,250
Ending Balance as of December 31, 2020 199,744,129 10,910,989 229,701,778
Decrease, net (8,355,601 ) (3,434,987 ) (6,597,447 )
Ending Balance as of December 31, 2021 191,388,528 7,476,002 223,104,331</t>
        </is>
      </c>
    </row>
    <row r="8">
      <c r="A8" s="4" t="inlineStr">
        <is>
          <t>Schedules of Concentration of Risk, by Risk Factor</t>
        </is>
      </c>
      <c r="B8" s="4" t="inlineStr">
        <is>
          <t xml:space="preserve">Years ended December 31,
2019 2020 2021
RMB % RMB % RMB %
Company A — — 26,245,483 5 % 142,715,543 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Accounts receivable, net (Table)</t>
        </is>
      </c>
      <c r="B1" s="2" t="inlineStr">
        <is>
          <t>12 Months Ended</t>
        </is>
      </c>
    </row>
    <row r="2">
      <c r="B2" s="2" t="inlineStr">
        <is>
          <t>Dec. 31, 2021</t>
        </is>
      </c>
    </row>
    <row r="3">
      <c r="A3" s="3" t="inlineStr">
        <is>
          <t>Financing Receivable, Allowance for Credit Loss [Line Items]</t>
        </is>
      </c>
    </row>
    <row r="4">
      <c r="A4" s="4" t="inlineStr">
        <is>
          <t>Schedule of accounts receivable, net</t>
        </is>
      </c>
      <c r="B4" s="4" t="inlineStr">
        <is>
          <t>Accounts receivable, net consisted of the followings:
As of December 31,
2020 2021
RMB RMB
Accounts receivable, gross 212,317,679 205,234,488
Less: allowance for credit loss (12,573,550 ) (13,845,960 )
Accounts receivable, net 199,744,129 191,388,528</t>
        </is>
      </c>
    </row>
    <row r="5">
      <c r="A5" s="4" t="inlineStr">
        <is>
          <t>Schedule of allowance for doubtful receivables</t>
        </is>
      </c>
      <c r="B5" s="4" t="inlineStr">
        <is>
          <t>The Group recorded a provision for current expected credit loss. The following table sets out movements of the expected credit loss provision for the years ended December 31, 2019, 2020 and 2021:
As of December 31,
2019 2020 2021
RMB RMB RMB
Balance as of January 1 5,907,369 15,834,902 12,573,550
Addition 13,563,744 3,270,564 2,182,083
Write offs (3,636,211 ) (6,531,916 ) (909,673 )
Balance as of December 31 15,834,902 12,573,550 13,845,960</t>
        </is>
      </c>
    </row>
    <row r="6">
      <c r="A6" s="4" t="inlineStr">
        <is>
          <t>Schedule of concentration of risk, accounts receivable, net</t>
        </is>
      </c>
      <c r="B6" s="4" t="inlineStr">
        <is>
          <t xml:space="preserve">Years ended December 31,
2019 2020 2021
RMB % RMB % RMB %
Company A — — 26,245,483 5 % 142,715,543 15 % </t>
        </is>
      </c>
    </row>
    <row r="7">
      <c r="A7" s="4" t="inlineStr">
        <is>
          <t>Accounts Receivable [Member]</t>
        </is>
      </c>
    </row>
    <row r="8">
      <c r="A8" s="3" t="inlineStr">
        <is>
          <t>Financing Receivable, Allowance for Credit Loss [Line Items]</t>
        </is>
      </c>
    </row>
    <row r="9">
      <c r="A9" s="4" t="inlineStr">
        <is>
          <t>Schedule of concentration of risk, accounts receivable, net</t>
        </is>
      </c>
      <c r="B9" s="4" t="inlineStr">
        <is>
          <t xml:space="preserve">The following customers accounted for 10% or more of accounts receivable, net:
As of December 31,
2020 2021
RMB % RMB % US$ %
Company A — — 21,191,007 11 % 3,325,331 11 %
Company B 43,563,107 22 % 20,559,665 11 % 3,226,260 1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xml:space="preserve">Other current assets consist of the following:
As of December 31,
2020 2021
RMB RMB
Value-added tax recoverable 89,697,345 179,370,960
Funds receivable from third party payment service providers (1) 91,623,838 97,558,304
Interest receivable 29,768,158 43,423,502
Content rights 11,710,702 38,557,515
Others 13,904,052 17,456,529
Total 236,704,095 376,366,810
(1) The Group opened accounts with external online payment service providers to collect funding from us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s of the following:
As of December 31,
2020 2021
RMB RMB
Gross carrying amount
Computer and transmission equipment 96,712,005 100,007,413
Leasehold improvements 24,726,231 24,462,607
Furniture and office equipment 6,370,893 7,272,327
Motor vehicles 410,200 410,200
Total 128,219,329 132,152,547
Less: accumulated depreciation (90,427,641 ) (107,041,834 )
Property and equipment, net 37,791,688 25,110,7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xml:space="preserve">Intangible assets, net consists of the following:
As of December 31,
2020 2021
RMB RMB
Gross carrying amount
Brand name 38,606,076 37,723,300
Agency contract rights(1) 194,320,755 218,806,605
License for Online Transmission of Audio/Video Programs(2) 7,988,748 7,988,748
Platform 9,462,274 9,245,907
Software 9,359,079 18,684,575
Licensed copyrights of content 24,359,078 55,377,358
Others 5,760,599 5,760,599
Total of gross carrying amount 289,856,609 353,587,092
Less: accumulated amortization
Brand name (8,525,509 ) (12,102,892 )
Agency contract rights (110,970,198 ) (159,504,274 )
Platform (4,338,452 ) (6,088,430 )
Software (3,335,165 ) (5,868,964 )
Licensed copyrights of content (17,741,239 ) (4,721,697 )
Others (3,274,165 ) (3,760,443 )
Total of accumulated amortization (148,184,728 ) (192,046,700 )
Intangible assets, net 141,671,881 161,540,392
(1) The agency contract rights, which represent upfront payments of cooperation cost to top streamers, acquired during the years ended December 31, 2020 and 2021 are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 </t>
        </is>
      </c>
    </row>
    <row r="5">
      <c r="A5" s="4" t="inlineStr">
        <is>
          <t>Schedule of future amortization expense</t>
        </is>
      </c>
      <c r="B5" s="4" t="inlineStr">
        <is>
          <t xml:space="preserve">Amortization expenses were RMB57,306,920, RMB89,790,156 and RMB70,456,937 for the years ended December 31, 2019, 2020 and 2021 respectively. The Group expects to record amortization expenses in the future 5 years as below:
Future
RMB
2022 67,954,112
2023 56,259,589
2024 12,973,156
2025 4,793,787
2026 and thereafter 4,570,857 </t>
        </is>
      </c>
    </row>
    <row r="6">
      <c r="A6" s="4" t="inlineStr">
        <is>
          <t>Schedule of weighted average amortization periods of intangible assets</t>
        </is>
      </c>
      <c r="B6" s="4" t="inlineStr">
        <is>
          <t xml:space="preserve">The weighted average amortization periods of intangible assets as of December 31, 2020 and 2021 are as below:
As of December 31,
2020 2021
Brand name 10 years 10 years
Agency contract rights 3.5 years 3.3 years
Platform 5 years 5 years
Software 3.2 years 3.6 years
Others 2.2 years 3.2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 accounted for under equity method</t>
        </is>
      </c>
      <c r="B4" s="4" t="inlineStr">
        <is>
          <t>Equity method investments:
As of December 31,
2020 2021
RMB RMB
Wuhan Shayu Network Technology Co., Ltd. (“Shayu”) (1) 184,555,328 168,416,427
Others 27,911,733 18,283,241
212,467,061 186,699,668
(1) In 2016, the Group invested RMB10 million for 8.5% equity interest in Shayu, a live streaming platform in the PRC, and accounted for this investment as an equity security without a readily determinable fair value. In May 2020, the Group completed the following transactions with respect to its investment in Shayu: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appraiser. The excess amount of RMB18,767,750 between the fair value of the equity interest acquired in Shayu over the consideration paid is accounted as contribution from shareholder in the consolidated statement of changes in shareholders’ equity.
• The Company injected cash of RMB80,000,000 and its holding of 100% equity interest in Chengdu Shuangsi Culture Broadcasting Co., Ltd (“Shuangsi”) with a fair value determined to be RMB54,391,900 into Shayu, in exchange for 8.309% of newly issued equity interest in Shayu. Upon the completion of these transactions, the Group aggregately owned 35.084% equity interest of Shayu and accounts for its investment in Shayu under the equity method. Equity securities without readily determinable fair values:</t>
        </is>
      </c>
    </row>
    <row r="5">
      <c r="A5" s="4" t="inlineStr">
        <is>
          <t>Schedule of investments accounted for under equity securities without readily determinable fair values</t>
        </is>
      </c>
      <c r="B5" s="4" t="inlineStr">
        <is>
          <t>As of December 31,
2020 2021
RMB RMB
Content producers 196,465,009 246,170,165
Technology and software companies 49,102,000 48,554,967
Others 42,624,500 10,000,000
288,191,509 304,725,1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13" customWidth="1" min="5" max="5"/>
    <col width="37" customWidth="1" min="6" max="6"/>
    <col width="13" customWidth="1" min="7" max="7"/>
  </cols>
  <sheetData>
    <row r="1">
      <c r="A1" s="1" t="inlineStr">
        <is>
          <t>CONSOLIDATED STATEMENTS OF COMPREHENSIVE INCOME (LOSS)</t>
        </is>
      </c>
      <c r="B1" s="2" t="inlineStr">
        <is>
          <t>12 Months Ended</t>
        </is>
      </c>
    </row>
    <row r="2">
      <c r="B2" s="2" t="inlineStr">
        <is>
          <t>Dec. 31, 2021CNY (¥)¥ / sharesshares</t>
        </is>
      </c>
      <c r="C2" s="2" t="inlineStr">
        <is>
          <t>Dec. 31, 2021USD ($)$ / sharesshares</t>
        </is>
      </c>
      <c r="D2" s="2" t="inlineStr">
        <is>
          <t>Dec. 31, 2020CNY (¥)¥ / sharesshares</t>
        </is>
      </c>
      <c r="F2" s="2" t="inlineStr">
        <is>
          <t>Dec. 31, 2019CNY (¥)¥ / sharesshares</t>
        </is>
      </c>
    </row>
    <row r="3">
      <c r="A3" s="4" t="inlineStr">
        <is>
          <t>Net revenues (including related party revenues of RMB108,214,768, RMB32,910,229 and RMB29,900,069 for the years ended December 31, 2019, 2020 and 2021, respectively)</t>
        </is>
      </c>
      <c r="B3" s="6" t="n">
        <v>9165330760</v>
      </c>
      <c r="C3" s="7" t="n">
        <v>1438240398</v>
      </c>
      <c r="D3" s="6" t="n">
        <v>9601873937</v>
      </c>
      <c r="F3" s="6" t="n">
        <v>7283230253</v>
      </c>
    </row>
    <row r="4">
      <c r="A4" s="4" t="inlineStr">
        <is>
          <t>Cost of revenues</t>
        </is>
      </c>
      <c r="B4" s="5" t="n">
        <v>-8075420524</v>
      </c>
      <c r="C4" s="5" t="n">
        <v>-1267209698</v>
      </c>
      <c r="D4" s="5" t="n">
        <v>-8041528585</v>
      </c>
      <c r="F4" s="5" t="n">
        <v>-6087073336</v>
      </c>
    </row>
    <row r="5">
      <c r="A5" s="4" t="inlineStr">
        <is>
          <t>Gross profit</t>
        </is>
      </c>
      <c r="B5" s="5" t="n">
        <v>1089910236</v>
      </c>
      <c r="C5" s="5" t="n">
        <v>171030700</v>
      </c>
      <c r="D5" s="5" t="n">
        <v>1560345352</v>
      </c>
      <c r="F5" s="5" t="n">
        <v>1196156917</v>
      </c>
    </row>
    <row r="6">
      <c r="A6" s="3" t="inlineStr">
        <is>
          <t>Operating (expense) income:</t>
        </is>
      </c>
    </row>
    <row r="7">
      <c r="A7" s="4" t="inlineStr">
        <is>
          <t>Sales and marketing expenses</t>
        </is>
      </c>
      <c r="B7" s="5" t="n">
        <v>-952902024</v>
      </c>
      <c r="C7" s="5" t="n">
        <v>-149531121</v>
      </c>
      <c r="D7" s="5" t="n">
        <v>-580373601</v>
      </c>
      <c r="F7" s="5" t="n">
        <v>-598695105</v>
      </c>
    </row>
    <row r="8">
      <c r="A8" s="4" t="inlineStr">
        <is>
          <t>General and administrative expenses</t>
        </is>
      </c>
      <c r="B8" s="5" t="n">
        <v>-375975505</v>
      </c>
      <c r="C8" s="5" t="n">
        <v>-58998761</v>
      </c>
      <c r="D8" s="5" t="n">
        <v>-375935570</v>
      </c>
      <c r="F8" s="5" t="n">
        <v>-446142859</v>
      </c>
    </row>
    <row r="9">
      <c r="A9" s="4" t="inlineStr">
        <is>
          <t>Research and development expenses</t>
        </is>
      </c>
      <c r="B9" s="5" t="n">
        <v>-490018940</v>
      </c>
      <c r="C9" s="5" t="n">
        <v>-76894665</v>
      </c>
      <c r="D9" s="5" t="n">
        <v>-416272985</v>
      </c>
      <c r="F9" s="5" t="n">
        <v>-383886857</v>
      </c>
    </row>
    <row r="10">
      <c r="A10" s="4" t="inlineStr">
        <is>
          <t>Other operating income, net</t>
        </is>
      </c>
      <c r="B10" s="5" t="n">
        <v>80325008</v>
      </c>
      <c r="C10" s="5" t="n">
        <v>12604747</v>
      </c>
      <c r="D10" s="5" t="n">
        <v>74298644</v>
      </c>
      <c r="F10" s="5" t="n">
        <v>100898056</v>
      </c>
    </row>
    <row r="11">
      <c r="A11" s="4" t="inlineStr">
        <is>
          <t>Total operating expenses</t>
        </is>
      </c>
      <c r="B11" s="5" t="n">
        <v>-1738571461</v>
      </c>
      <c r="C11" s="5" t="n">
        <v>-272819800</v>
      </c>
      <c r="D11" s="5" t="n">
        <v>-1298283512</v>
      </c>
      <c r="F11" s="5" t="n">
        <v>-1327826765</v>
      </c>
    </row>
    <row r="12">
      <c r="A12" s="4" t="inlineStr">
        <is>
          <t>(Loss) income from operations</t>
        </is>
      </c>
      <c r="B12" s="5" t="n">
        <v>-648661225</v>
      </c>
      <c r="C12" s="5" t="n">
        <v>-101789100</v>
      </c>
      <c r="D12" s="5" t="n">
        <v>262061840</v>
      </c>
      <c r="F12" s="5" t="n">
        <v>-131669848</v>
      </c>
    </row>
    <row r="13">
      <c r="A13" s="4" t="inlineStr">
        <is>
          <t>Other expenses, net</t>
        </is>
      </c>
      <c r="B13" s="5" t="n">
        <v>-33852394</v>
      </c>
      <c r="C13" s="5" t="n">
        <v>-5312179</v>
      </c>
      <c r="D13" s="5" t="n">
        <v>-27393678</v>
      </c>
      <c r="F13" s="5" t="n">
        <v>-22882425</v>
      </c>
    </row>
    <row r="14">
      <c r="A14" s="4" t="inlineStr">
        <is>
          <t>Foreign exchange gain (loss), net | ¥</t>
        </is>
      </c>
      <c r="F14" s="5" t="n">
        <v>32045080</v>
      </c>
    </row>
    <row r="15">
      <c r="A15" s="4" t="inlineStr">
        <is>
          <t>Interest income</t>
        </is>
      </c>
      <c r="B15" s="5" t="n">
        <v>77392560</v>
      </c>
      <c r="C15" s="5" t="n">
        <v>12144581</v>
      </c>
      <c r="D15" s="5" t="n">
        <v>145235383</v>
      </c>
      <c r="F15" s="5" t="n">
        <v>159096901</v>
      </c>
    </row>
    <row r="16">
      <c r="A16" s="4" t="inlineStr">
        <is>
          <t>Gain on disposal of subsidiary | ¥</t>
        </is>
      </c>
      <c r="D16" s="5" t="n">
        <v>23525694</v>
      </c>
    </row>
    <row r="17">
      <c r="A17" s="4" t="inlineStr">
        <is>
          <t>Income (loss) before income taxes and share of (loss) income in equity method investments</t>
        </is>
      </c>
      <c r="B17" s="5" t="n">
        <v>-605121059</v>
      </c>
      <c r="C17" s="5" t="n">
        <v>-94956698</v>
      </c>
      <c r="D17" s="5" t="n">
        <v>403429239</v>
      </c>
      <c r="F17" s="5" t="n">
        <v>36589708</v>
      </c>
    </row>
    <row r="18">
      <c r="A18" s="4" t="inlineStr">
        <is>
          <t>Income tax expense | ¥</t>
        </is>
      </c>
      <c r="B18" s="4" t="inlineStr">
        <is>
          <t xml:space="preserve"> </t>
        </is>
      </c>
    </row>
    <row r="19">
      <c r="A19" s="4" t="inlineStr">
        <is>
          <t>Share of (loss) income in equity method investments</t>
        </is>
      </c>
      <c r="B19" s="5" t="n">
        <v>-15127838</v>
      </c>
      <c r="C19" s="5" t="n">
        <v>-2373888</v>
      </c>
      <c r="D19" s="5" t="n">
        <v>1306287</v>
      </c>
      <c r="F19" s="5" t="n">
        <v>-3241580</v>
      </c>
    </row>
    <row r="20">
      <c r="A20" s="4" t="inlineStr">
        <is>
          <t>Net income (loss)</t>
        </is>
      </c>
      <c r="B20" s="5" t="n">
        <v>-620248897</v>
      </c>
      <c r="C20" s="5" t="n">
        <v>-97330586</v>
      </c>
      <c r="D20" s="5" t="n">
        <v>404735526</v>
      </c>
      <c r="F20" s="5" t="n">
        <v>33348128</v>
      </c>
    </row>
    <row r="21">
      <c r="A21" s="4" t="inlineStr">
        <is>
          <t>Net loss attributable to noncontrolling interest</t>
        </is>
      </c>
      <c r="B21" s="5" t="n">
        <v>38365751</v>
      </c>
      <c r="C21" s="5" t="n">
        <v>6020424</v>
      </c>
      <c r="D21" s="5" t="n">
        <v>80763071</v>
      </c>
      <c r="F21" s="5" t="n">
        <v>6405104</v>
      </c>
    </row>
    <row r="22">
      <c r="A22" s="4" t="inlineStr">
        <is>
          <t>Net income (loss) attributable to ordinary shareholders of the Company</t>
        </is>
      </c>
      <c r="B22" s="6" t="n">
        <v>-581883146</v>
      </c>
      <c r="C22" s="7" t="n">
        <v>-91310162</v>
      </c>
      <c r="D22" s="6" t="n">
        <v>485498597</v>
      </c>
      <c r="F22" s="6" t="n">
        <v>39753232</v>
      </c>
    </row>
    <row r="23">
      <c r="A23" s="3" t="inlineStr">
        <is>
          <t>Net income (loss) per ordinary share attributable to ordinary shareholders</t>
        </is>
      </c>
    </row>
    <row r="24">
      <c r="A24" s="4" t="inlineStr">
        <is>
          <t>Basic | (per share)</t>
        </is>
      </c>
      <c r="B24" s="8" t="n">
        <v>-17.88</v>
      </c>
      <c r="C24" s="9" t="n">
        <v>-2.81</v>
      </c>
      <c r="D24" s="8" t="n">
        <v>15.19</v>
      </c>
      <c r="F24" s="8" t="n">
        <v>1.32</v>
      </c>
    </row>
    <row r="25">
      <c r="A25" s="4" t="inlineStr">
        <is>
          <t>Diluted | (per share)</t>
        </is>
      </c>
      <c r="B25" s="8" t="n">
        <v>-17.88</v>
      </c>
      <c r="C25" s="9" t="n">
        <v>-2.81</v>
      </c>
      <c r="D25" s="8" t="n">
        <v>14.71</v>
      </c>
      <c r="F25" s="8" t="n">
        <v>1.26</v>
      </c>
    </row>
    <row r="26">
      <c r="A26" s="3" t="inlineStr">
        <is>
          <t>Weighted average number of ADS used in calculating net income (loss) per ADS</t>
        </is>
      </c>
    </row>
    <row r="27">
      <c r="A27" s="4" t="inlineStr">
        <is>
          <t>Basic</t>
        </is>
      </c>
      <c r="B27" s="5" t="n">
        <v>32544878</v>
      </c>
      <c r="C27" s="5" t="n">
        <v>32544878</v>
      </c>
      <c r="D27" s="5" t="n">
        <v>31963526</v>
      </c>
      <c r="F27" s="5" t="n">
        <v>19254661</v>
      </c>
    </row>
    <row r="28">
      <c r="A28" s="4" t="inlineStr">
        <is>
          <t>Diluted</t>
        </is>
      </c>
      <c r="B28" s="5" t="n">
        <v>32544878</v>
      </c>
      <c r="C28" s="5" t="n">
        <v>32544878</v>
      </c>
      <c r="D28" s="5" t="n">
        <v>33012682</v>
      </c>
      <c r="F28" s="5" t="n">
        <v>31442931</v>
      </c>
    </row>
    <row r="29">
      <c r="A29" s="4" t="inlineStr">
        <is>
          <t>Net income (loss)</t>
        </is>
      </c>
      <c r="B29" s="6" t="n">
        <v>-620248897</v>
      </c>
      <c r="C29" s="7" t="n">
        <v>-97330586</v>
      </c>
      <c r="D29" s="6" t="n">
        <v>404735526</v>
      </c>
      <c r="F29" s="6" t="n">
        <v>33348128</v>
      </c>
    </row>
    <row r="30">
      <c r="A30" s="3" t="inlineStr">
        <is>
          <t>Other comprehensive income (loss), net of tax of nil:</t>
        </is>
      </c>
    </row>
    <row r="31">
      <c r="A31" s="4" t="inlineStr">
        <is>
          <t>Foreign currency translation adjustments</t>
        </is>
      </c>
      <c r="B31" s="5" t="n">
        <v>-123533529</v>
      </c>
      <c r="C31" s="5" t="n">
        <v>-19385106</v>
      </c>
      <c r="D31" s="5" t="n">
        <v>-425737643</v>
      </c>
      <c r="F31" s="5" t="n">
        <v>109461578</v>
      </c>
    </row>
    <row r="32">
      <c r="A32" s="4" t="inlineStr">
        <is>
          <t>Comprehensive income (loss)</t>
        </is>
      </c>
      <c r="B32" s="5" t="n">
        <v>-743782426</v>
      </c>
      <c r="C32" s="5" t="n">
        <v>-116715692</v>
      </c>
      <c r="D32" s="5" t="n">
        <v>-21002117</v>
      </c>
      <c r="F32" s="5" t="n">
        <v>142809706</v>
      </c>
    </row>
    <row r="33">
      <c r="A33" s="4" t="inlineStr">
        <is>
          <t>Comprehensive income attributable to noncontrolling interests</t>
        </is>
      </c>
      <c r="B33" s="5" t="n">
        <v>38365751</v>
      </c>
      <c r="C33" s="5" t="n">
        <v>6020424</v>
      </c>
      <c r="D33" s="5" t="n">
        <v>82518577</v>
      </c>
      <c r="F33" s="5" t="n">
        <v>6244303</v>
      </c>
    </row>
    <row r="34">
      <c r="A34" s="4" t="inlineStr">
        <is>
          <t>Comprehensive income (loss) attributable to the ordinary shareholders</t>
        </is>
      </c>
      <c r="B34" s="6" t="n">
        <v>-705416675</v>
      </c>
      <c r="C34" s="7" t="n">
        <v>-110695268</v>
      </c>
      <c r="D34" s="6" t="n">
        <v>61516460</v>
      </c>
      <c r="F34" s="6" t="n">
        <v>149054009</v>
      </c>
    </row>
    <row r="35">
      <c r="A35" s="4" t="inlineStr">
        <is>
          <t>ADS [Member]</t>
        </is>
      </c>
    </row>
    <row r="36">
      <c r="A36" s="3" t="inlineStr">
        <is>
          <t>Net income (loss) per ordinary share attributable to ordinary shareholders</t>
        </is>
      </c>
    </row>
    <row r="37">
      <c r="A37" s="4" t="inlineStr">
        <is>
          <t>Basic | (per share)</t>
        </is>
      </c>
      <c r="B37" s="8" t="n">
        <v>-1.79</v>
      </c>
      <c r="C37" s="9" t="n">
        <v>-0.28</v>
      </c>
      <c r="D37" s="8" t="n">
        <v>1.52</v>
      </c>
      <c r="E37" s="4" t="inlineStr">
        <is>
          <t>[1]</t>
        </is>
      </c>
      <c r="F37" s="8" t="n">
        <v>0.13</v>
      </c>
      <c r="G37" s="4" t="inlineStr">
        <is>
          <t>[1]</t>
        </is>
      </c>
    </row>
    <row r="38">
      <c r="A38" s="4" t="inlineStr">
        <is>
          <t>Diluted | (per share)</t>
        </is>
      </c>
      <c r="B38" s="8" t="n">
        <v>-1.79</v>
      </c>
      <c r="C38" s="9" t="n">
        <v>-0.28</v>
      </c>
      <c r="D38" s="8" t="n">
        <v>1.47</v>
      </c>
      <c r="E38" s="4" t="inlineStr">
        <is>
          <t>[1]</t>
        </is>
      </c>
      <c r="F38" s="8" t="n">
        <v>0.13</v>
      </c>
      <c r="G38" s="4" t="inlineStr">
        <is>
          <t>[1]</t>
        </is>
      </c>
    </row>
    <row r="39">
      <c r="A39" s="3" t="inlineStr">
        <is>
          <t>Weighted average number of ADS used in calculating net income (loss) per ADS</t>
        </is>
      </c>
    </row>
    <row r="40">
      <c r="A40" s="4" t="inlineStr">
        <is>
          <t>Basic</t>
        </is>
      </c>
      <c r="B40" s="5" t="n">
        <v>325448779</v>
      </c>
      <c r="C40" s="5" t="n">
        <v>325448779</v>
      </c>
      <c r="D40" s="5" t="n">
        <v>319635264</v>
      </c>
      <c r="F40" s="5" t="n">
        <v>192546612</v>
      </c>
    </row>
    <row r="41">
      <c r="A41" s="4" t="inlineStr">
        <is>
          <t>Diluted</t>
        </is>
      </c>
      <c r="B41" s="5" t="n">
        <v>325448779</v>
      </c>
      <c r="C41" s="5" t="n">
        <v>325448779</v>
      </c>
      <c r="D41" s="5" t="n">
        <v>330126823</v>
      </c>
      <c r="F41" s="5" t="n">
        <v>314429306</v>
      </c>
    </row>
    <row r="42"/>
    <row r="43">
      <c r="A43" s="4" t="inlineStr">
        <is>
          <t>[1]</t>
        </is>
      </c>
      <c r="B43" s="4" t="inlineStr">
        <is>
          <t>Every ten ADSs represent one ordinary share.</t>
        </is>
      </c>
    </row>
  </sheetData>
  <mergeCells count="6">
    <mergeCell ref="A1:A2"/>
    <mergeCell ref="B1:G1"/>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As of December 31,
2020 2021
RMB RMB
Accrued payroll and welfare 176,217,767 198,311,616
Accrued marketing cost 132,487,573 149,202,671
Accrued settlement relating to class action lawsuits — 38,254,200
Other tax payable 18,974,895 25,482,315
Deposits 19,994,929 22,924,693
Others 36,365,656 24,152,497
Total 384,040,820 458,327,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t>
        </is>
      </c>
    </row>
    <row r="4">
      <c r="A4" s="4" t="inlineStr">
        <is>
          <t>Schedule of cost of revenue</t>
        </is>
      </c>
      <c r="B4" s="4" t="inlineStr">
        <is>
          <t>Cost of revenues consist of the following:
Years ended December 31,
2019 2020 2021
RMB RMB RMB
Revenue sharing fees and content costs 5,176,508,004 7,129,094,348 7,153,155,717
Bandwidth costs 617,801,344 661,129,019 665,274,852
Others 292,763,988 251,305,218 256,989,955
Total 6,087,073,336 8,041,528,585 8,075,420,5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loss) before income taxes</t>
        </is>
      </c>
      <c r="B4" s="4" t="inlineStr">
        <is>
          <t>Income (loss) before income taxes consist of:
Years ended December 31,
2019 2020 2021
RMB RMB RMB
PRC 143,570,454 710,575,006 (15,493,030 )
Foreign (106,980,746 ) (307,145,767 ) (589,628,029 )
Total 36,589,708 403,429,239 (605,121,059 )</t>
        </is>
      </c>
    </row>
    <row r="5">
      <c r="A5" s="4" t="inlineStr">
        <is>
          <t>Schedule of reconciliation of total tax expenses</t>
        </is>
      </c>
      <c r="B5" s="4" t="inlineStr">
        <is>
          <t>The Group did not incur any current or deferred component of income tax expenses for the years ended December 31, 2019, 2020 and 2021. The reconciliation of total tax expenses computed by applying the respective statutory income tax rate to pre-tax
Years ended December 31,
2019 2020 2021
PRC income tax rate 25.00 % 25.00 % 25.00 %
Expenses not deductible for tax purposes 157.72 % 26.87 % (4.00 %)
Super deduction on research and development expenses (145.44 )% (8.37 )% 3.96 %
Effect of expired tax loss — — (0.40 %)
Effect of change in income tax rate (555.07 )% — —
Effect of tax holiday — (36.13 %) 47.40 %
Effect of tax rate in different tax jurisdiction 4.82 % 14.16 % (6.07 %)
Change in valuation allowance 512.97 % (21.53 )% (65.89 %)
Total 0.00 % 0.00 % 0.00 %</t>
        </is>
      </c>
    </row>
    <row r="6">
      <c r="A6" s="4" t="inlineStr">
        <is>
          <t>Schedule of aggregate amount and per share effect of the tax holiday</t>
        </is>
      </c>
      <c r="B6" s="4" t="inlineStr">
        <is>
          <t xml:space="preserve">The aggregate amount and per share effect of the tax holiday are as follows:
Years ended December 31,
2019 2020 2021
RMB RMB RMB
The aggregate dollar effect — 145,777,478 286,804,076
Per share effect—basic and diluted — 4.56 8.81 </t>
        </is>
      </c>
    </row>
    <row r="7">
      <c r="A7" s="4" t="inlineStr">
        <is>
          <t>Schedule of deferred tax assets</t>
        </is>
      </c>
      <c r="B7" s="4" t="inlineStr">
        <is>
          <t>Deferred tax assets are as follows:
Years ended December 31,
2020 2021
RMB RMB
Deferred tax assets
Tax loss carried forward 581,481,841 1,003,286,365
Deductible temporary differences 62,849,372 37,326,947
Tax basis difference upon the restructuring in 2016 55,895,669 44,899,742
Allowance for credit loss 6,251,724 6,711,512
Total deferred tax assets 706,478,606 1,092,224,566
Less: valuation allowance (706,478,606 ) (1,092,224,566 )
Net deferred tax assets — —</t>
        </is>
      </c>
    </row>
    <row r="8">
      <c r="A8" s="4" t="inlineStr">
        <is>
          <t>Schedule of movement of deferred tax valuation allowance</t>
        </is>
      </c>
      <c r="B8" s="4" t="inlineStr">
        <is>
          <t>The movement of deferred tax valuation allowance is as follows:
Years ended December 31,
2019 2020 2021
RMB RMB RMB
Balance at beginning of the year 606,708,962 795,745,498 706,478,606
Increase 408,704,189 72,777,388 433,166,584
Decrease (219,667,653 ) (162,044,280 ) (47,420,624 )
Balance at end of the year 795,745,498 706,478,606 1,092,224,5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earning per share basic and diluted</t>
        </is>
      </c>
      <c r="B4" s="4" t="inlineStr">
        <is>
          <t xml:space="preserve"> As of December 31, 2021, the Group’s noncontrolling interest mainly included equity interest in DouYu Japan. The following schedule shows the effects of changes in the ownership interest of the Company in its subsidiaries on equity attributed to DouYu for the years ended December 31, 2019, 2020 and 2021. Below are the changes in the Group’s ownership in its subsidiaries on the Group’s equity.
Years ended December 31,
2019 2020 2021
RMB RMB RMB
Net income (loss) attributable to DouYu’s ordinary 39,753,232 485,498,597 (581,883,146 )
Transfers to noncontrolling interest
Decrease in DouYu’s additional paid-in — (2,271,492 ) —
Decrease in DouYu’s additional paid-in — (7,700,837 ) —
Increase in DouYu’s additional paid-in — 11,171,730 —
Decrease in DouYu’s additional paid-in (22,209,344 ) — —
Decrease in DouYu’s additional paid-in (11,107,350 ) — —
Net transfers to noncontrolling interest (33,316,694 ) 1,199,401 —
Change from net income attribute to DouYu and transfers to noncontrolling interest 6,436,538 486,697,998 (581,883,146 )
(1) In March 2020, the Group purchased 15% equity of Chengdu Shuangsi with cash consideration of RMB4,500,000. The difference between the fair value of the consideration paid and the carrying amount of the noncontrolling interest acquired was recognized in additional paid-in
(2) In April, June and November, 2020, the Group and noncontrolling interest shareholder purchased the newly issued common shares of DouYu Japan with consideration of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t>
        </is>
      </c>
    </row>
    <row r="4">
      <c r="A4" s="4" t="inlineStr">
        <is>
          <t>Schedule of carrying amount of preferred equity</t>
        </is>
      </c>
      <c r="B4" s="4" t="inlineStr">
        <is>
          <t xml:space="preserve"> The following is the rollforward of the carrying amounts of Preferred Share for the years ended December 31, 2018 and 2019:
Series A Series B-1 Series B-2 Series B-3 Series B-4(1) Series C-1 Series C-2(2) Series D Series E(3)
RMB RMB RMB RMB RMB RMB RMB RMB RMB
December 31, 2017 106,999,090 56,187,500 464,343,750 202,671,887 — 1,265,848,000 33,333,333 500,000,000 —
Issuance — — — — 22,254,400 — (33,333,333 ) — 4,026,518,012
December 31, 2018 106,999,090 56,187,500 464,343,750 202,671,887 22,254,400 1,265,848,000 — 500,000,000 4,026,518,012
Conversion into ordinary shares upon IPO (106,999,090 ) (56,187,500 ) (464,343,750 ) (202,671,887 ) (22,254,400 ) (1,265,848,000 ) — (500,000,000 ) (4,026,518,012 )
December 31, 2019 — — — — — — — — —
(1) In May 2018, the Company repurchased 125,000 ordinary shares from one of the investors and issued the corresponding number of Series B-4 B-4
(2) In January 2018, Wuhan Douyu repurchased Series C-2 C-2 paid-in
(3) On May 29, 2018, the Company issued 7,828,728 shares of Series E Preferred Shares at a per-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1</t>
        </is>
      </c>
    </row>
    <row r="3">
      <c r="A3" s="4" t="inlineStr">
        <is>
          <t>Non-vested Restricted Stock Shares Activity</t>
        </is>
      </c>
      <c r="B3" s="4" t="inlineStr">
        <is>
          <t>A summary of restricted share units activity during the years ended December 31, 2021 is presented below:
Number of Weighted grant-date Weighted
RMB Years
Outstanding as of December 31, 2020 1,096,667 274.55 1.58
Vested (691,281 ) 274.55
Forfeited (3,037 ) 274.55
Outstanding as of December 31, 2021 402,349 274.55 0.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ordinary shareholders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Basic and diluted net income (loss) per share for each of the years presented were calculated as follows:
Years ended December 31,
2019 2020 2021
RMB RMB RMB
Basic net income (loss) per share calculation Numerator:
Net income (loss) attributable to DouYu Holdings Limited shareholders 39,753,232 485,498,597 (581,883,146 )
Amounts allocated to convertible redeemable preferred shares for participating rights to dividends (14,283,763 ) — —
Net income (loss) attributable to ordinary shareholders for computing basic net income (loss) per share 25,469,469 485,498,597 (581,883,146 )
Denominator:
Weighted average number of ordinary shares used in computing basic income (loss) per ordinary share 19,254,661 31,963,526 32,544,878
Basic net income (loss) per ordinary share 1.32 15.19 (17.88 )
Diluted net income (loss) per share calculation Numerator:
Net income (loss) attributable to ordinary shareholders of DouYu Holdings Limited 25,469,469 485,498,597 (581,883,146 )
Add: undistributed earnings allocated to participating securities 14,283,763 — —
Net income (loss) attributable to ordinary shareholders for computing diluted net income (loss) per ordinary share 39,753,232 485,498,597 (581,883,146 )
Denominator:
Weighted average number of ordinary shares used in computing basic income (loss) per ordinary share 19,254,661 31,963,526 32,544,878
Add: conversion of convertible redeemable preferred shares into ordinary shares 10,798,380 — —
Restricted Share Units 1,389,890 1,049,156 —
Weighted average ordinary shares used in computing diluted income (loss) per ordinary share 31,442,931 33,012,682 32,544,878
Diluted net income (loss) per ordinary share 1.26 14.71 (17.88 )</t>
        </is>
      </c>
    </row>
    <row r="5">
      <c r="A5" s="4" t="inlineStr">
        <is>
          <t>Schedule of antidilutive securities excluded from computation of earnings per share</t>
        </is>
      </c>
      <c r="B5" s="4" t="inlineStr">
        <is>
          <t xml:space="preserve"> As of December 31, 2019, 2020 and 2021, diluted net loss per share does not include the following instruments as their inclusion would be antidilutive:
Years ended December 31,
2019 2020 2021
RMB RMB RMB
Restricted share units — — 321,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type of service provided by the Group</t>
        </is>
      </c>
      <c r="B4" s="4" t="inlineStr">
        <is>
          <t>The following table summarizes the revenue by type of service provided by the Group:
Years ended December 31,
2019 2020 2021
RMB RMB RMB
Live streaming 6,617,291,032 8,852,225,839 8,596,599,175
Advertisement 513,265,806 645,227,128 464,866,153
Other 152,673,415 104,420,970 103,865,432
Total 7,283,230,253 9,601,873,937 9,165,330,7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major related parties and their relationships</t>
        </is>
      </c>
      <c r="B4" s="4" t="inlineStr">
        <is>
          <t>The table below sets forth major related parties and their relationships with the Group:
Company Name Relationship with the Group
Tencent Holdings Limited (“Tencent Group”) Parent company of one of our ordinary shareholders</t>
        </is>
      </c>
    </row>
    <row r="5">
      <c r="A5" s="4" t="inlineStr">
        <is>
          <t>Schedule of significant related party transactions</t>
        </is>
      </c>
      <c r="B5" s="4" t="inlineStr">
        <is>
          <t>For the years ended December 31, 2019, 2020 and 2021, significant related party transactions were as follows:
Years ended December 31,
2019 2020 2021
RMB RMB RMB
Live streaming revenue derived from
Equity method investees- talent agencies 78,933,963 23,679,248 —
Advertisement revenue derived from
Tencent Group 2,699,737 743,697 17,190,776
Other revenue derived from
Tencent Group 26,581,068 8,282,751 12,709,293
Equity method investees- talent agencies — 204,533 —
Total 26,581,068 8,487,284 12,709,293
Bandwidth fees paid to
Tencent Group 230,752,735 212,785,773 240,737,980
Revenue sharing fees and content cost paid to
Tencent Group 4,986,374 6,202,423 510,285
Equity method investees- talent agencies 715,473,955 435,496,349 361,296,329
Total 720,460,329 441,698,772 361,806,614
Payment handling fees paid to
Tencent Group 29,546,113 36,033,966 33,693,357
Content rights purchased from
Tencent Group 112,354,423 75,528,302 304,500,878</t>
        </is>
      </c>
    </row>
    <row r="6">
      <c r="A6" s="4" t="inlineStr">
        <is>
          <t>Schedule of amounts due from/to related parties</t>
        </is>
      </c>
      <c r="B6" s="4" t="inlineStr">
        <is>
          <t>As of December 31, 2019, 2020 and 2021, the amounts due from/to related parties are as follows:
Years ended December 31,
2019 2020 2021
RMB RMB RMB
Amounts due from related parties
Tencent Group 23,935,019 9,045,078 37,158,946
Equity method investees- talent agencies 108,831 — —
Total 24,043,850 9,045,078 37,158,946
Amounts due to related parties
Tencent Group 251,069,127 201,579,602 255,438,628
Equity method investees- talent agencies 47,663,895 21,945,327 38,069,178
Total 298,733,022 223,524,929 293,507,8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Lease Cost</t>
        </is>
      </c>
      <c r="B4" s="4" t="inlineStr">
        <is>
          <t>For the years ended December 31, 2020 and 2021, the lease expense is as:
Year ended December 31, 2020 Year ended December 31, 2021
RMB RMB
Operating lease expense 44,300,218 46,120,215
Short-term lease expense 7,781,246 2,256,674
Total lease expense 52,081,464 48,376,889</t>
        </is>
      </c>
    </row>
    <row r="5">
      <c r="A5" s="4" t="inlineStr">
        <is>
          <t>Summary of information related to operating lease payments</t>
        </is>
      </c>
      <c r="B5" s="4" t="inlineStr">
        <is>
          <t xml:space="preserve">Supplemental consolidated balance sheet information related to leases was as follows:
As of December 31, 2020 As of December 31, 2021
Operating lease: RMB RMB
Operating leases right-of-use 62,141,054 72,309,492
Current portion of lease liabilities 36,280,773 30,417,376
Non-current 16,951,948 31,278,210
Total operating lease liabilities 53,232,721 61,695,586
Weighted-average remaining lease term (in years) – operating leases 1.75 2.08
Weighted-average discount rate – operating leases 4.25 % 4.65 % Supplemental cash flow information related to leases are as follows:
For the year ended December 31,2020 For the year ended December 31,2021
RMB RMB
Cash paid for operating leases 54,493,222 47,825,788
Lease liabilities arising from obtaining right-of-use 25,873,961 56,288,653 </t>
        </is>
      </c>
    </row>
    <row r="6">
      <c r="A6" s="4" t="inlineStr">
        <is>
          <t>Summary of right-of-use assets and liabilities in the future as lessee</t>
        </is>
      </c>
      <c r="B6" s="4" t="inlineStr">
        <is>
          <t xml:space="preserve">As of December 31, 2021, future minimum lease payments under non-cancellable right-of-use
Years ending RMB
2022 31,896,262
2023 20,657,789
2024 12,039,468
2025 and thereafter 41,850
Total undiscounted cash flows 64,635,369
Less: imputed interest 2,939,783
Total 61,695,586
Lease liabilities due within one year 30,417,376
Lease liabilities due after one year 31,278,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1</t>
        </is>
      </c>
      <c r="C2" s="2" t="inlineStr">
        <is>
          <t>Dec. 31, 2020</t>
        </is>
      </c>
      <c r="D2" s="2" t="inlineStr">
        <is>
          <t>Dec. 31, 2019</t>
        </is>
      </c>
    </row>
    <row r="3">
      <c r="A3" s="4" t="inlineStr">
        <is>
          <t>Related-party revenues</t>
        </is>
      </c>
      <c r="B3" s="6" t="n">
        <v>29900069</v>
      </c>
      <c r="C3" s="6" t="n">
        <v>32910229</v>
      </c>
      <c r="D3" s="6" t="n">
        <v>108214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CHEDULE I FINANCIAL INFORMATION FOR PARENT COMPAN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 SCHEDULE I—ADDITIONAL INFORMATION OF THE PARENT COMPANY DOUYU INTERNATIONAL HOLDINGS LIMITED CONDENSED BALANCE SHEETS
As of December 31,
2020 2021
RMB RMB US$
ASSETS
Current assets:
Cash and cash equivalents 4,449,399,546 4,206,259,255 660,053,863
Short-term deposits 1,370,229,000 956,355,000 150,072,969
Prepayments 889,759 11,476,260 1,800,876
Other current assets 24,267,221 14,643,964 2,297,958
Amount s 38,099,544 — —
Total current assets 5,882,885,070 5,188,734,479 814,225,666
Other non-current — — —
Investments in subsidiaries and VIEs 1,118,657,273 1,158,038,640 181,721,531
Total assets 7,001,542,343 6,346,773,119 995,947,197
LIABILITIES
Current liabilities:
Accrued expenses and other current liabilities 19,118,882 57,801,248 9,070,277
Amount s 317,218 309,967 48,641
Deferred revenue 12,311,427 12,029,913 1,887,756
Total current liabilities 31,747,527 70,141,128 11,006,674
Non-current 30,778,568 18,044,867 2,831,633
Total liabilities 62,526,095 88,185,995 13,838,307
Shareholders’ equity (deficit)
Ordinary shares 22,630 23,043 3,616
Treasury share (695,097,853 ) (802,249,761 ) (125,890,494 )
Additional paid-in 10,486,398,881 10,618,537,927 1,666,280,314
Accumulated deficit (2,863,219,263 ) (3,445,102,409 ) (540,611,745 )
Accumulated other comprehensive income 10,911,853 (112,621,676 ) (17,672,801 )
Total shareholders’ equity 6,939,016,248 6,258,587,124 982,108,890
TOTAL LIABILITIES AND SHAREHOLDERS’ EQUITY 7,001,542,343 6,346,773,119 995,947,197</t>
        </is>
      </c>
    </row>
    <row r="5">
      <c r="A5" s="4" t="inlineStr">
        <is>
          <t>Schedule of condensed statements of comprehensive loss</t>
        </is>
      </c>
      <c r="B5" s="4" t="inlineStr">
        <is>
          <t xml:space="preserve"> SCHEDULE I—ADDITIONAL INFORMATION OF THE PARENT COMPANY DOUYU INTERNATIONAL HOLDINGS LIMITED CONDENSED STATEMENTS OF COMPREHENSIVE INCOME (LOSS)
Years ended December 31,
2019 2020 2021
RMB RMB RMB US$
General and administrative expenses (41,464,310 ) (63,824,140 ) (83,456,188 ) (13,096,097 )
Research and development expenses — (3,787,468 ) (2,454,862 ) (385,221 )
Other operating income (expense), net 6,508,518 13,014,651 (24,367,660 ) (3,823,818 )
Interest income 148,245,151 116,756,835 33,567,582 5,267,486
Equity (deficit) in (73,536,127 ) 423,338,719 (505,172,018 ) (79,272,512 )
Net income (loss) 39,753,232 485,498,597 (581,883,146 ) (91,310,162 )
Other comprehensive income (loss):
Foreign currency translation adjustment 109,300,777 (423,982,137 ) (123,533,529 ) (19,385,105 )
Comprehensive income (loss) 149,054,009 61,516,460 (705,416,675 ) (110,695,267 )</t>
        </is>
      </c>
    </row>
    <row r="6">
      <c r="A6" s="4" t="inlineStr">
        <is>
          <t>Schedule of condensed statements of cash flows</t>
        </is>
      </c>
      <c r="B6" s="4" t="inlineStr">
        <is>
          <t xml:space="preserve"> SCHEDULE I—ADDITIONAL INFORMATION OF THE PARENT COMPANY DOUYU INTERNATIONAL HOLDINGS LIMITED CONDENSED STATEMENTS OF CASH FLOWS
Years ended December 31,
2019 2020 2021
RMB RMB RMB US$
CASH FLOWS FROM OPERATING ACTIVITIES
Net income (loss) 39,753,232 485,498,597 (581,883,146 ) (91,310,162 )
Adjustments to reconcile net loss to net cash provided by operating activities:
Loss from equity in earnings of subsidiaries and VIEs 73,536,127 (423,338,719 ) 505,172,018 79,272,512
Share-based compensation 23,241,480 16,059,123 12,144,578 1,905,749
Changes in operating assets and liabilities:
Prepayments (789,065 ) (51,361 ) (10,586,501 ) (1,661,254 )
Other current assets 3,661,959 32,573,755 9,623,257 1,510,099
Amount s (39,995,000 ) 1,895,888 38,099,544 5,978,650
Accrued expenses and other current liabilities (4,197,822 ) 11,474,356 38,682,365 6,070,107
Other liabilities 59,233,306 (16,143,311 ) (13,015,215 ) (2,042,371 )
CASH PROVIDED BY (USED IN) OPERATING ACTIVITIES 154,444,217 107,968,328 (1,763,100 ) (276,670 )
Proceeds from disposal of short-term investments — — 1,370,229,000 215,018,831
Purchases of short-term investments — (1,370,229,000 ) (956,355,000 ) (150,072,969 )
Investment in subsidiaries (151,881,863 ) (425,088,709 ) (424,558,504 ) (66,622,494 )
CASH USED IN INVESTING ACTIVITIES (151,881,863 ) (1,795,317,709 ) (10,684,504 ) (1,676,632 )
Proceeds on issuance of ordinary shares through IPO 3,422,497,233 — — —
Payment of deferred offering costs (36,249,484 ) — — —
Repurchase of ordinary shares (115,273,325 ) (579,824,528 ) (107,151,908 ) (16,814,473 )
CASH PROVIDED BY (USED IN) FINANCING ACTIVITIES 3,270,974,424 (579,824,528 ) (107,151,908 ) (16,814,473 )
Effect of foreign exchange rate changes 109,306,264 (424,004,077 ) (123,540,779 ) (19,386,244 )
NET INCREASE (DECREASE) IN CASH AND CASH EQUIVALENTS 3,382,843,042 (2,691,177,986 ) (243,140,291 ) (38,154,019 )
CASH AND CASH EQUIVALENTS AT BEGINNING OF YEAR 3,757,734,490 7,140,577,532 4,449,399,546 698,207,882
CASH AND CASH EQUIVALENTS AT YEAR END 7,140,577,532 4,449,399,546 4,206,259,255 660,053,863
Supplemental disclosure on non-cash
Payable for repurchase of ordinary shares not yet paid 53,293,800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 Additional information (Detail) - IPO [Member] $ in Millions</t>
        </is>
      </c>
      <c r="B1" s="2" t="inlineStr">
        <is>
          <t>Jul. 17, 2019USD ($)shares</t>
        </is>
      </c>
    </row>
    <row r="2">
      <c r="A2" s="4" t="inlineStr">
        <is>
          <t>Shares Issued</t>
        </is>
      </c>
      <c r="B2" s="5" t="n">
        <v>4492473</v>
      </c>
    </row>
    <row r="3">
      <c r="A3" s="4" t="inlineStr">
        <is>
          <t>Net Issue Proceeds | $</t>
        </is>
      </c>
      <c r="B3" s="10" t="n">
        <v>497.3</v>
      </c>
    </row>
    <row r="4">
      <c r="A4" s="4" t="inlineStr">
        <is>
          <t>American Depositary Shares [Member]</t>
        </is>
      </c>
    </row>
    <row r="5">
      <c r="A5" s="4" t="inlineStr">
        <is>
          <t>Shares Issued</t>
        </is>
      </c>
      <c r="B5" s="5" t="n">
        <v>449247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chedule of principal subsidiaries and VIEs (Detail)</t>
        </is>
      </c>
      <c r="B1" s="2" t="inlineStr">
        <is>
          <t>12 Months Ended</t>
        </is>
      </c>
    </row>
    <row r="2">
      <c r="B2" s="2" t="inlineStr">
        <is>
          <t>Dec. 31, 2021</t>
        </is>
      </c>
    </row>
    <row r="3">
      <c r="A3" s="4" t="inlineStr">
        <is>
          <t>Wuhan Douyu Education Consulting Co., Ltd.[Member]</t>
        </is>
      </c>
    </row>
    <row r="4">
      <c r="A4" s="4" t="inlineStr">
        <is>
          <t>Date of incorporation/ establishment</t>
        </is>
      </c>
      <c r="B4" s="4" t="inlineStr">
        <is>
          <t>Nov. 9,
		2016</t>
        </is>
      </c>
    </row>
    <row r="5">
      <c r="A5" s="4" t="inlineStr">
        <is>
          <t>Place of incorporation/ establishment</t>
        </is>
      </c>
      <c r="B5" s="4" t="inlineStr">
        <is>
          <t>Wuhan</t>
        </is>
      </c>
    </row>
    <row r="6">
      <c r="A6" s="4" t="inlineStr">
        <is>
          <t>Percentage of direct/indirect ownership</t>
        </is>
      </c>
      <c r="B6" s="4" t="inlineStr">
        <is>
          <t>100.00%</t>
        </is>
      </c>
    </row>
    <row r="7">
      <c r="A7" s="4" t="inlineStr">
        <is>
          <t>Wuhan Yuwan Culture Media Co., Ltd.[Member]</t>
        </is>
      </c>
    </row>
    <row r="8">
      <c r="A8" s="4" t="inlineStr">
        <is>
          <t>Date of incorporation/ establishment</t>
        </is>
      </c>
      <c r="B8" s="4" t="inlineStr">
        <is>
          <t>Jun. 28,
		2016</t>
        </is>
      </c>
    </row>
    <row r="9">
      <c r="A9" s="4" t="inlineStr">
        <is>
          <t>Place of incorporation/ establishment</t>
        </is>
      </c>
      <c r="B9" s="4" t="inlineStr">
        <is>
          <t>Wuhan</t>
        </is>
      </c>
    </row>
    <row r="10">
      <c r="A10" s="4" t="inlineStr">
        <is>
          <t>Percentage of direct/indirect ownership</t>
        </is>
      </c>
      <c r="B10" s="4" t="inlineStr">
        <is>
          <t>100.00%</t>
        </is>
      </c>
    </row>
    <row r="11">
      <c r="A11" s="4" t="inlineStr">
        <is>
          <t>Wuhan Yuxing Tianxia Culture Media Co., Ltd.[Member]</t>
        </is>
      </c>
    </row>
    <row r="12">
      <c r="A12" s="4" t="inlineStr">
        <is>
          <t>Date of incorporation/ establishment</t>
        </is>
      </c>
      <c r="B12" s="4" t="inlineStr">
        <is>
          <t>Jun. 24,
		2016</t>
        </is>
      </c>
    </row>
    <row r="13">
      <c r="A13" s="4" t="inlineStr">
        <is>
          <t>Place of incorporation/ establishment</t>
        </is>
      </c>
      <c r="B13" s="4" t="inlineStr">
        <is>
          <t>Wuhan</t>
        </is>
      </c>
    </row>
    <row r="14">
      <c r="A14" s="4" t="inlineStr">
        <is>
          <t>Percentage of direct/indirect ownership</t>
        </is>
      </c>
      <c r="B14" s="4" t="inlineStr">
        <is>
          <t>100.00%</t>
        </is>
      </c>
    </row>
    <row r="15">
      <c r="A15" s="4" t="inlineStr">
        <is>
          <t>Wuhan Yuyin Raoliang Culture Media Co., Ltd.[Member]</t>
        </is>
      </c>
    </row>
    <row r="16">
      <c r="A16" s="4" t="inlineStr">
        <is>
          <t>Date of incorporation/ establishment</t>
        </is>
      </c>
      <c r="B16" s="4" t="inlineStr">
        <is>
          <t>Jun. 23,
		2016</t>
        </is>
      </c>
    </row>
    <row r="17">
      <c r="A17" s="4" t="inlineStr">
        <is>
          <t>Place of incorporation/ establishment</t>
        </is>
      </c>
      <c r="B17" s="4" t="inlineStr">
        <is>
          <t>Wuhan</t>
        </is>
      </c>
    </row>
    <row r="18">
      <c r="A18" s="4" t="inlineStr">
        <is>
          <t>Percentage of direct/indirect ownership</t>
        </is>
      </c>
      <c r="B18" s="4" t="inlineStr">
        <is>
          <t>100.00%</t>
        </is>
      </c>
    </row>
    <row r="19">
      <c r="A19" s="4" t="inlineStr">
        <is>
          <t>Wuhan Yu Leyou Internet Technology Co., Ltd.[Member]</t>
        </is>
      </c>
    </row>
    <row r="20">
      <c r="A20" s="4" t="inlineStr">
        <is>
          <t>Date of incorporation/ establishment</t>
        </is>
      </c>
      <c r="B20" s="4" t="inlineStr">
        <is>
          <t>Nov. 9,
		2016</t>
        </is>
      </c>
    </row>
    <row r="21">
      <c r="A21" s="4" t="inlineStr">
        <is>
          <t>Place of incorporation/ establishment</t>
        </is>
      </c>
      <c r="B21" s="4" t="inlineStr">
        <is>
          <t>Wuhan</t>
        </is>
      </c>
    </row>
    <row r="22">
      <c r="A22" s="4" t="inlineStr">
        <is>
          <t>Percentage of direct/indirect ownership</t>
        </is>
      </c>
      <c r="B22" s="4" t="inlineStr">
        <is>
          <t>100.00%</t>
        </is>
      </c>
    </row>
    <row r="23">
      <c r="A23" s="4" t="inlineStr">
        <is>
          <t>Wuhan Douyu Culture Network Technology Co., Ltd. ("Douyu Yule") [Member]</t>
        </is>
      </c>
    </row>
    <row r="24">
      <c r="A24" s="4" t="inlineStr">
        <is>
          <t>Date of incorporation/ establishment</t>
        </is>
      </c>
      <c r="B24" s="4" t="inlineStr">
        <is>
          <t>Apr. 2,
		2018</t>
        </is>
      </c>
    </row>
    <row r="25">
      <c r="A25" s="4" t="inlineStr">
        <is>
          <t>Place of incorporation/ establishment</t>
        </is>
      </c>
      <c r="B25" s="4" t="inlineStr">
        <is>
          <t>Wuhan</t>
        </is>
      </c>
    </row>
    <row r="26">
      <c r="A26" s="4" t="inlineStr">
        <is>
          <t>Percentage of direct/indirect ownership</t>
        </is>
      </c>
      <c r="B26" s="4" t="inlineStr">
        <is>
          <t>100.00%</t>
        </is>
      </c>
    </row>
    <row r="27">
      <c r="A27" s="4" t="inlineStr">
        <is>
          <t>DouYu Network Inc [Member]</t>
        </is>
      </c>
    </row>
    <row r="28">
      <c r="A28" s="4" t="inlineStr">
        <is>
          <t>Date of incorporation/ establishment</t>
        </is>
      </c>
      <c r="B28" s="4" t="inlineStr">
        <is>
          <t>Jan. 12,
		2018</t>
        </is>
      </c>
    </row>
    <row r="29">
      <c r="A29" s="4" t="inlineStr">
        <is>
          <t>Place of incorporation/ establishment</t>
        </is>
      </c>
      <c r="B29" s="4" t="inlineStr">
        <is>
          <t>Virgin Islands</t>
        </is>
      </c>
    </row>
    <row r="30">
      <c r="A30" s="4" t="inlineStr">
        <is>
          <t>Percentage of direct/indirect ownership</t>
        </is>
      </c>
      <c r="B30" s="4" t="inlineStr">
        <is>
          <t>100.00%</t>
        </is>
      </c>
    </row>
    <row r="31">
      <c r="A31" s="4" t="inlineStr">
        <is>
          <t>Douyu Hongkong Limited [Member]</t>
        </is>
      </c>
    </row>
    <row r="32">
      <c r="A32" s="4" t="inlineStr">
        <is>
          <t>Date of incorporation/ establishment</t>
        </is>
      </c>
      <c r="B32" s="4" t="inlineStr">
        <is>
          <t>Jan. 24,
		2018</t>
        </is>
      </c>
    </row>
    <row r="33">
      <c r="A33" s="4" t="inlineStr">
        <is>
          <t>Place of incorporation/ establishment</t>
        </is>
      </c>
      <c r="B33" s="4" t="inlineStr">
        <is>
          <t>Hong Kong</t>
        </is>
      </c>
    </row>
    <row r="34">
      <c r="A34" s="4" t="inlineStr">
        <is>
          <t>Percentage of direct/indirect ownership</t>
        </is>
      </c>
      <c r="B34" s="4" t="inlineStr">
        <is>
          <t>100.00%</t>
        </is>
      </c>
    </row>
    <row r="35">
      <c r="A35" s="4" t="inlineStr">
        <is>
          <t>Gogo Glocal Holding Limited[Member]</t>
        </is>
      </c>
    </row>
    <row r="36">
      <c r="A36" s="4" t="inlineStr">
        <is>
          <t>Date of incorporation/ establishment</t>
        </is>
      </c>
      <c r="B36" s="4" t="inlineStr">
        <is>
          <t>Oct. 8,
		2018</t>
        </is>
      </c>
    </row>
    <row r="37">
      <c r="A37" s="4" t="inlineStr">
        <is>
          <t>Place of incorporation/ establishment</t>
        </is>
      </c>
      <c r="B37" s="4" t="inlineStr">
        <is>
          <t>Cayman</t>
        </is>
      </c>
    </row>
    <row r="38">
      <c r="A38" s="4" t="inlineStr">
        <is>
          <t>Percentage of direct/indirect ownership</t>
        </is>
      </c>
      <c r="B38" s="4" t="inlineStr">
        <is>
          <t>100.00%</t>
        </is>
      </c>
    </row>
    <row r="39">
      <c r="A39" s="4" t="inlineStr">
        <is>
          <t>Wuhan Ouyue Online TV Co., Ltd.[Member]</t>
        </is>
      </c>
    </row>
    <row r="40">
      <c r="A40" s="4" t="inlineStr">
        <is>
          <t>Date of incorporation/ establishment</t>
        </is>
      </c>
      <c r="B40" s="4" t="inlineStr">
        <is>
          <t>Feb. 3,
		2016</t>
        </is>
      </c>
    </row>
    <row r="41">
      <c r="A41" s="4" t="inlineStr">
        <is>
          <t>Place of incorporation/ establishment</t>
        </is>
      </c>
      <c r="B41" s="4" t="inlineStr">
        <is>
          <t>Wuhan</t>
        </is>
      </c>
    </row>
    <row r="42">
      <c r="A42" s="4" t="inlineStr">
        <is>
          <t>Percentage f direct/indirect ownership (VIEs)</t>
        </is>
      </c>
      <c r="B42" s="4" t="inlineStr">
        <is>
          <t>100.00%</t>
        </is>
      </c>
    </row>
    <row r="43">
      <c r="A43" s="4" t="inlineStr">
        <is>
          <t>Wuhan Douyu Network Technology Co., Ltd.[Member]</t>
        </is>
      </c>
    </row>
    <row r="44">
      <c r="A44" s="4" t="inlineStr">
        <is>
          <t>Date of incorporation/ establishment</t>
        </is>
      </c>
      <c r="B44" s="4" t="inlineStr">
        <is>
          <t>May 8,
		2015</t>
        </is>
      </c>
    </row>
    <row r="45">
      <c r="A45" s="4" t="inlineStr">
        <is>
          <t>Place of incorporation/ establishment</t>
        </is>
      </c>
      <c r="B45" s="4" t="inlineStr">
        <is>
          <t>Wuhan</t>
        </is>
      </c>
    </row>
    <row r="46">
      <c r="A46" s="4" t="inlineStr">
        <is>
          <t>Percentage f direct/indirect ownership (VIEs)</t>
        </is>
      </c>
      <c r="B46"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chedule of financial statement amounts and balances of the VIEs (Detai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ASSETS</t>
        </is>
      </c>
    </row>
    <row r="4">
      <c r="A4" s="4" t="inlineStr">
        <is>
          <t>Cash and cash equivalents</t>
        </is>
      </c>
      <c r="B4" s="6" t="n">
        <v>4456405874</v>
      </c>
      <c r="D4" s="6" t="n">
        <v>5279902398</v>
      </c>
      <c r="E4" s="6" t="n">
        <v>8091990270</v>
      </c>
      <c r="F4" s="7" t="n">
        <v>699307327</v>
      </c>
    </row>
    <row r="5">
      <c r="A5" s="4" t="inlineStr">
        <is>
          <t>Restricted cash</t>
        </is>
      </c>
      <c r="B5" s="5" t="n">
        <v>10702719</v>
      </c>
      <c r="D5" s="5" t="n">
        <v>11875079</v>
      </c>
      <c r="E5" s="5" t="n">
        <v>42902719</v>
      </c>
      <c r="F5" s="5" t="n">
        <v>1679490</v>
      </c>
    </row>
    <row r="6">
      <c r="A6" s="4" t="inlineStr">
        <is>
          <t>Short-term bank deposits</t>
        </is>
      </c>
      <c r="B6" s="5" t="n">
        <v>2076355000</v>
      </c>
      <c r="D6" s="5" t="n">
        <v>2230229000</v>
      </c>
      <c r="F6" s="5" t="n">
        <v>325825409</v>
      </c>
    </row>
    <row r="7">
      <c r="A7" s="4" t="inlineStr">
        <is>
          <t>Accounts receivable, net</t>
        </is>
      </c>
      <c r="B7" s="5" t="n">
        <v>191388528</v>
      </c>
      <c r="D7" s="5" t="n">
        <v>199744129</v>
      </c>
      <c r="E7" s="5" t="n">
        <v>188099873</v>
      </c>
      <c r="F7" s="5" t="n">
        <v>30033036</v>
      </c>
    </row>
    <row r="8">
      <c r="A8" s="4" t="inlineStr">
        <is>
          <t>Prepayments</t>
        </is>
      </c>
      <c r="B8" s="5" t="n">
        <v>80716962</v>
      </c>
      <c r="D8" s="5" t="n">
        <v>66257313</v>
      </c>
      <c r="F8" s="5" t="n">
        <v>12666253</v>
      </c>
    </row>
    <row r="9">
      <c r="A9" s="4" t="inlineStr">
        <is>
          <t>Amounts due from related parties</t>
        </is>
      </c>
      <c r="B9" s="5" t="n">
        <v>37158946</v>
      </c>
      <c r="D9" s="5" t="n">
        <v>9045078</v>
      </c>
      <c r="E9" s="5" t="n">
        <v>24043850</v>
      </c>
      <c r="F9" s="5" t="n">
        <v>5831049</v>
      </c>
    </row>
    <row r="10">
      <c r="A10" s="4" t="inlineStr">
        <is>
          <t>Other current assets</t>
        </is>
      </c>
      <c r="B10" s="5" t="n">
        <v>376366810</v>
      </c>
      <c r="D10" s="5" t="n">
        <v>236704095</v>
      </c>
      <c r="F10" s="5" t="n">
        <v>59060165</v>
      </c>
    </row>
    <row r="11">
      <c r="A11" s="4" t="inlineStr">
        <is>
          <t>Property and equipment, net</t>
        </is>
      </c>
      <c r="B11" s="5" t="n">
        <v>25110713</v>
      </c>
      <c r="D11" s="5" t="n">
        <v>37791688</v>
      </c>
      <c r="F11" s="5" t="n">
        <v>3940419</v>
      </c>
    </row>
    <row r="12">
      <c r="A12" s="4" t="inlineStr">
        <is>
          <t>Long-term bank deposits</t>
        </is>
      </c>
      <c r="B12" s="5" t="n">
        <v>100000000</v>
      </c>
      <c r="D12" s="5" t="n">
        <v>100000000</v>
      </c>
      <c r="F12" s="5" t="n">
        <v>15692182</v>
      </c>
    </row>
    <row r="13">
      <c r="A13" s="4" t="inlineStr">
        <is>
          <t>Intangible assets, net</t>
        </is>
      </c>
      <c r="B13" s="5" t="n">
        <v>161540392</v>
      </c>
      <c r="D13" s="5" t="n">
        <v>141671881</v>
      </c>
      <c r="F13" s="5" t="n">
        <v>25349213</v>
      </c>
    </row>
    <row r="14">
      <c r="A14" s="4" t="inlineStr">
        <is>
          <t>Right-of-use assets</t>
        </is>
      </c>
      <c r="B14" s="5" t="n">
        <v>72309492</v>
      </c>
      <c r="D14" s="5" t="n">
        <v>62141054</v>
      </c>
      <c r="F14" s="5" t="n">
        <v>11346937</v>
      </c>
    </row>
    <row r="15">
      <c r="A15" s="4" t="inlineStr">
        <is>
          <t>Investments</t>
        </is>
      </c>
      <c r="B15" s="5" t="n">
        <v>491424800</v>
      </c>
      <c r="D15" s="5" t="n">
        <v>500658570</v>
      </c>
      <c r="F15" s="5" t="n">
        <v>77115275</v>
      </c>
    </row>
    <row r="16">
      <c r="A16" s="4" t="inlineStr">
        <is>
          <t>Other non-current assets</t>
        </is>
      </c>
      <c r="B16" s="5" t="n">
        <v>64785300</v>
      </c>
      <c r="D16" s="5" t="n">
        <v>19004481</v>
      </c>
      <c r="F16" s="5" t="n">
        <v>10166227</v>
      </c>
    </row>
    <row r="17">
      <c r="A17" s="4" t="inlineStr">
        <is>
          <t>TOTAL ASSETS</t>
        </is>
      </c>
      <c r="B17" s="5" t="n">
        <v>8156902381</v>
      </c>
      <c r="D17" s="5" t="n">
        <v>8907957330</v>
      </c>
      <c r="F17" s="5" t="n">
        <v>1279995979</v>
      </c>
    </row>
    <row r="18">
      <c r="A18" s="3" t="inlineStr">
        <is>
          <t>LIABILITIES</t>
        </is>
      </c>
    </row>
    <row r="19">
      <c r="A19" s="4" t="inlineStr">
        <is>
          <t>Accounts payable</t>
        </is>
      </c>
      <c r="B19" s="5" t="n">
        <v>824127774</v>
      </c>
      <c r="D19" s="5" t="n">
        <v>986073111</v>
      </c>
      <c r="F19" s="5" t="n">
        <v>129323632</v>
      </c>
    </row>
    <row r="20">
      <c r="A20" s="4" t="inlineStr">
        <is>
          <t>Advances from customers</t>
        </is>
      </c>
      <c r="B20" s="5" t="n">
        <v>7476002</v>
      </c>
      <c r="D20" s="5" t="n">
        <v>10910989</v>
      </c>
      <c r="E20" s="5" t="n">
        <v>17134532</v>
      </c>
      <c r="F20" s="5" t="n">
        <v>1173148</v>
      </c>
    </row>
    <row r="21">
      <c r="A21" s="4" t="inlineStr">
        <is>
          <t>Deferred revenue</t>
        </is>
      </c>
      <c r="B21" s="5" t="n">
        <v>235134242</v>
      </c>
      <c r="D21" s="5" t="n">
        <v>242013205</v>
      </c>
      <c r="F21" s="5" t="n">
        <v>36897694</v>
      </c>
    </row>
    <row r="22">
      <c r="A22" s="4" t="inlineStr">
        <is>
          <t>Accrued expenses and other current liabilities</t>
        </is>
      </c>
      <c r="B22" s="5" t="n">
        <v>458327992</v>
      </c>
      <c r="D22" s="5" t="n">
        <v>384040820</v>
      </c>
      <c r="F22" s="5" t="n">
        <v>71921663</v>
      </c>
    </row>
    <row r="23">
      <c r="A23" s="4" t="inlineStr">
        <is>
          <t>Amounts due to related parties</t>
        </is>
      </c>
      <c r="B23" s="5" t="n">
        <v>293507806</v>
      </c>
      <c r="D23" s="5" t="n">
        <v>223524929</v>
      </c>
      <c r="E23" s="5" t="n">
        <v>298733022</v>
      </c>
      <c r="F23" s="5" t="n">
        <v>46057780</v>
      </c>
    </row>
    <row r="24">
      <c r="A24" s="4" t="inlineStr">
        <is>
          <t>Lease liabilities</t>
        </is>
      </c>
      <c r="B24" s="5" t="n">
        <v>31278210</v>
      </c>
      <c r="D24" s="5" t="n">
        <v>16951948</v>
      </c>
      <c r="F24" s="5" t="n">
        <v>4908234</v>
      </c>
    </row>
    <row r="25">
      <c r="A25" s="4" t="inlineStr">
        <is>
          <t>TOTAL LIABILITIES</t>
        </is>
      </c>
      <c r="B25" s="5" t="n">
        <v>1898314269</v>
      </c>
      <c r="D25" s="5" t="n">
        <v>1930574343</v>
      </c>
      <c r="F25" s="7" t="n">
        <v>297886934</v>
      </c>
    </row>
    <row r="26">
      <c r="A26" s="3" t="inlineStr">
        <is>
          <t>Income Statement</t>
        </is>
      </c>
    </row>
    <row r="27">
      <c r="A27" s="4" t="inlineStr">
        <is>
          <t>Net revenue</t>
        </is>
      </c>
      <c r="B27" s="5" t="n">
        <v>9165330760</v>
      </c>
      <c r="C27" s="7" t="n">
        <v>1438240398</v>
      </c>
      <c r="D27" s="5" t="n">
        <v>9601873937</v>
      </c>
      <c r="E27" s="5" t="n">
        <v>7283230253</v>
      </c>
    </row>
    <row r="28">
      <c r="A28" s="4" t="inlineStr">
        <is>
          <t>Net income</t>
        </is>
      </c>
      <c r="B28" s="5" t="n">
        <v>-620248897</v>
      </c>
      <c r="C28" s="5" t="n">
        <v>-97330586</v>
      </c>
      <c r="D28" s="5" t="n">
        <v>404735526</v>
      </c>
      <c r="E28" s="5" t="n">
        <v>33348128</v>
      </c>
    </row>
    <row r="29">
      <c r="A29" s="3" t="inlineStr">
        <is>
          <t>Statement of Cash Flows</t>
        </is>
      </c>
    </row>
    <row r="30">
      <c r="A30" s="4" t="inlineStr">
        <is>
          <t>Net cash provided by(used in) operating activities</t>
        </is>
      </c>
      <c r="B30" s="5" t="n">
        <v>-586257769</v>
      </c>
      <c r="C30" s="5" t="n">
        <v>-91996635</v>
      </c>
      <c r="D30" s="5" t="n">
        <v>667648867</v>
      </c>
      <c r="E30" s="5" t="n">
        <v>813176020</v>
      </c>
    </row>
    <row r="31">
      <c r="A31" s="4" t="inlineStr">
        <is>
          <t>Net cash used in investing activities</t>
        </is>
      </c>
      <c r="B31" s="5" t="n">
        <v>-19129248</v>
      </c>
      <c r="C31" s="5" t="n">
        <v>-3001795</v>
      </c>
      <c r="D31" s="5" t="n">
        <v>-2612619827</v>
      </c>
      <c r="E31" s="5" t="n">
        <v>-246303031</v>
      </c>
    </row>
    <row r="32">
      <c r="A32" s="4" t="inlineStr">
        <is>
          <t>Net cash used in financing activities</t>
        </is>
      </c>
      <c r="B32" s="5" t="n">
        <v>-107151908</v>
      </c>
      <c r="C32" s="7" t="n">
        <v>-16814473</v>
      </c>
      <c r="D32" s="5" t="n">
        <v>-479194681</v>
      </c>
      <c r="E32" s="5" t="n">
        <v>1896331830</v>
      </c>
    </row>
    <row r="33">
      <c r="A33" s="4" t="inlineStr">
        <is>
          <t>Consolidated VIEs [Member]</t>
        </is>
      </c>
    </row>
    <row r="34">
      <c r="A34" s="3" t="inlineStr">
        <is>
          <t>ASSETS</t>
        </is>
      </c>
    </row>
    <row r="35">
      <c r="A35" s="4" t="inlineStr">
        <is>
          <t>Cash and cash equivalents</t>
        </is>
      </c>
      <c r="B35" s="5" t="n">
        <v>189362884</v>
      </c>
      <c r="D35" s="5" t="n">
        <v>577710921</v>
      </c>
    </row>
    <row r="36">
      <c r="A36" s="4" t="inlineStr">
        <is>
          <t>Restricted cash</t>
        </is>
      </c>
      <c r="B36" s="5" t="n">
        <v>10702719</v>
      </c>
      <c r="D36" s="5" t="n">
        <v>11242719</v>
      </c>
    </row>
    <row r="37">
      <c r="A37" s="4" t="inlineStr">
        <is>
          <t>Short-term bank deposits</t>
        </is>
      </c>
      <c r="B37" s="5" t="n">
        <v>820000000</v>
      </c>
      <c r="D37" s="5" t="n">
        <v>860000000</v>
      </c>
    </row>
    <row r="38">
      <c r="A38" s="4" t="inlineStr">
        <is>
          <t>Accounts receivable, net</t>
        </is>
      </c>
      <c r="B38" s="5" t="n">
        <v>179040751</v>
      </c>
      <c r="D38" s="5" t="n">
        <v>187884372</v>
      </c>
    </row>
    <row r="39">
      <c r="A39" s="4" t="inlineStr">
        <is>
          <t>Prepayments</t>
        </is>
      </c>
      <c r="B39" s="5" t="n">
        <v>62633147</v>
      </c>
      <c r="D39" s="5" t="n">
        <v>63119815</v>
      </c>
    </row>
    <row r="40">
      <c r="A40" s="4" t="inlineStr">
        <is>
          <t>Amounts due from related parties</t>
        </is>
      </c>
      <c r="B40" s="5" t="n">
        <v>36878846</v>
      </c>
      <c r="D40" s="5" t="n">
        <v>8464978</v>
      </c>
    </row>
    <row r="41">
      <c r="A41" s="4" t="inlineStr">
        <is>
          <t>Other current assets</t>
        </is>
      </c>
      <c r="B41" s="5" t="n">
        <v>293554059</v>
      </c>
      <c r="D41" s="5" t="n">
        <v>157178414</v>
      </c>
    </row>
    <row r="42">
      <c r="A42" s="4" t="inlineStr">
        <is>
          <t>Property and equipment, net</t>
        </is>
      </c>
      <c r="B42" s="5" t="n">
        <v>7688346</v>
      </c>
      <c r="D42" s="5" t="n">
        <v>15236373</v>
      </c>
    </row>
    <row r="43">
      <c r="A43" s="4" t="inlineStr">
        <is>
          <t>Long-term bank deposits</t>
        </is>
      </c>
      <c r="B43" s="5" t="n">
        <v>100000000</v>
      </c>
      <c r="D43" s="5" t="n">
        <v>100000000</v>
      </c>
    </row>
    <row r="44">
      <c r="A44" s="4" t="inlineStr">
        <is>
          <t>Intangible assets, net</t>
        </is>
      </c>
      <c r="B44" s="5" t="n">
        <v>124765811</v>
      </c>
      <c r="D44" s="5" t="n">
        <v>102837070</v>
      </c>
    </row>
    <row r="45">
      <c r="A45" s="4" t="inlineStr">
        <is>
          <t>Right-of-use assets</t>
        </is>
      </c>
      <c r="B45" s="5" t="n">
        <v>60036918</v>
      </c>
      <c r="D45" s="5" t="n">
        <v>32361695</v>
      </c>
    </row>
    <row r="46">
      <c r="A46" s="4" t="inlineStr">
        <is>
          <t>Investments</t>
        </is>
      </c>
      <c r="B46" s="5" t="n">
        <v>252607366</v>
      </c>
      <c r="D46" s="5" t="n">
        <v>310111384</v>
      </c>
    </row>
    <row r="47">
      <c r="A47" s="4" t="inlineStr">
        <is>
          <t>Other non-current assets</t>
        </is>
      </c>
      <c r="B47" s="5" t="n">
        <v>59613379</v>
      </c>
      <c r="D47" s="5" t="n">
        <v>4766301</v>
      </c>
    </row>
    <row r="48">
      <c r="A48" s="4" t="inlineStr">
        <is>
          <t>TOTAL ASSETS</t>
        </is>
      </c>
      <c r="B48" s="5" t="n">
        <v>2196884226</v>
      </c>
      <c r="D48" s="5" t="n">
        <v>2430914042</v>
      </c>
    </row>
    <row r="49">
      <c r="A49" s="3" t="inlineStr">
        <is>
          <t>LIABILITIES</t>
        </is>
      </c>
    </row>
    <row r="50">
      <c r="A50" s="4" t="inlineStr">
        <is>
          <t>Accounts payable</t>
        </is>
      </c>
      <c r="B50" s="5" t="n">
        <v>851736160</v>
      </c>
      <c r="D50" s="5" t="n">
        <v>868771872</v>
      </c>
    </row>
    <row r="51">
      <c r="A51" s="4" t="inlineStr">
        <is>
          <t>Advances from customers</t>
        </is>
      </c>
      <c r="B51" s="5" t="n">
        <v>7473644</v>
      </c>
      <c r="D51" s="5" t="n">
        <v>9700361</v>
      </c>
    </row>
    <row r="52">
      <c r="A52" s="4" t="inlineStr">
        <is>
          <t>Deferred revenue</t>
        </is>
      </c>
      <c r="B52" s="5" t="n">
        <v>216715786</v>
      </c>
      <c r="D52" s="5" t="n">
        <v>225282265</v>
      </c>
    </row>
    <row r="53">
      <c r="A53" s="4" t="inlineStr">
        <is>
          <t>Accrued expenses and other current liabilities</t>
        </is>
      </c>
      <c r="B53" s="5" t="n">
        <v>255957711</v>
      </c>
      <c r="D53" s="5" t="n">
        <v>208531141</v>
      </c>
    </row>
    <row r="54">
      <c r="A54" s="4" t="inlineStr">
        <is>
          <t>Amounts due to related parties</t>
        </is>
      </c>
      <c r="B54" s="5" t="n">
        <v>283757603</v>
      </c>
      <c r="D54" s="5" t="n">
        <v>215467131</v>
      </c>
    </row>
    <row r="55">
      <c r="A55" s="4" t="inlineStr">
        <is>
          <t>Lease liabilities</t>
        </is>
      </c>
      <c r="B55" s="5" t="n">
        <v>57164354</v>
      </c>
      <c r="D55" s="5" t="n">
        <v>30212470</v>
      </c>
    </row>
    <row r="56">
      <c r="A56" s="4" t="inlineStr">
        <is>
          <t>TOTAL LIABILITIES</t>
        </is>
      </c>
      <c r="B56" s="5" t="n">
        <v>1672805258</v>
      </c>
      <c r="D56" s="5" t="n">
        <v>1557965240</v>
      </c>
    </row>
    <row r="57">
      <c r="A57" s="3" t="inlineStr">
        <is>
          <t>Income Statement</t>
        </is>
      </c>
    </row>
    <row r="58">
      <c r="A58" s="4" t="inlineStr">
        <is>
          <t>Net revenue</t>
        </is>
      </c>
      <c r="B58" s="5" t="n">
        <v>8965084213</v>
      </c>
      <c r="D58" s="5" t="n">
        <v>8697485194</v>
      </c>
      <c r="E58" s="5" t="n">
        <v>7207666259</v>
      </c>
    </row>
    <row r="59">
      <c r="A59" s="4" t="inlineStr">
        <is>
          <t>Net income</t>
        </is>
      </c>
      <c r="B59" s="5" t="n">
        <v>388119110</v>
      </c>
      <c r="D59" s="5" t="n">
        <v>432731451</v>
      </c>
      <c r="E59" s="5" t="n">
        <v>985034474</v>
      </c>
    </row>
    <row r="60">
      <c r="A60" s="3" t="inlineStr">
        <is>
          <t>Statement of Cash Flows</t>
        </is>
      </c>
    </row>
    <row r="61">
      <c r="A61" s="4" t="inlineStr">
        <is>
          <t>Net cash provided by(used in) operating activities</t>
        </is>
      </c>
      <c r="B61" s="5" t="n">
        <v>-402927749</v>
      </c>
      <c r="D61" s="5" t="n">
        <v>899235343</v>
      </c>
      <c r="E61" s="5" t="n">
        <v>816655741</v>
      </c>
    </row>
    <row r="62">
      <c r="A62" s="4" t="inlineStr">
        <is>
          <t>Net cash used in investing activities</t>
        </is>
      </c>
      <c r="B62" s="5" t="n">
        <v>14039712</v>
      </c>
      <c r="D62" s="5" t="n">
        <v>-1179665550</v>
      </c>
      <c r="E62" s="5" t="n">
        <v>-133917000</v>
      </c>
    </row>
    <row r="63">
      <c r="A63" s="4" t="inlineStr">
        <is>
          <t>Net cash used in financing activities</t>
        </is>
      </c>
      <c r="B63" s="6" t="n">
        <v>0</v>
      </c>
      <c r="D63" s="6" t="n">
        <v>0</v>
      </c>
      <c r="E63" s="6" t="n">
        <v>-136304414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Summary of significant accounting policies - Additional information (Detail)</t>
        </is>
      </c>
      <c r="B1" s="2" t="inlineStr">
        <is>
          <t>Jan. 01, 2021CNY (¥)</t>
        </is>
      </c>
      <c r="C1" s="2" t="inlineStr">
        <is>
          <t>Dec. 31, 2021CNY (¥)</t>
        </is>
      </c>
      <c r="D1" s="2" t="inlineStr">
        <is>
          <t>Dec. 31, 2020CNY (¥)</t>
        </is>
      </c>
      <c r="E1" s="2" t="inlineStr">
        <is>
          <t>Dec. 31, 2019CNY (¥)</t>
        </is>
      </c>
      <c r="F1" s="2" t="inlineStr">
        <is>
          <t>Dec. 31, 2021USD ($)</t>
        </is>
      </c>
      <c r="G1" s="2" t="inlineStr">
        <is>
          <t>Oct. 31, 2021</t>
        </is>
      </c>
      <c r="H1" s="2" t="inlineStr">
        <is>
          <t>Jan. 01, 2020CNY (¥)</t>
        </is>
      </c>
    </row>
    <row r="2">
      <c r="A2" s="4" t="inlineStr">
        <is>
          <t>Percentage Of VIE contribution to consolidated revenue</t>
        </is>
      </c>
      <c r="C2" s="4" t="inlineStr">
        <is>
          <t>98.00%</t>
        </is>
      </c>
      <c r="D2" s="4" t="inlineStr">
        <is>
          <t>91.00%</t>
        </is>
      </c>
      <c r="E2" s="4" t="inlineStr">
        <is>
          <t>99.00%</t>
        </is>
      </c>
      <c r="F2" s="4" t="inlineStr">
        <is>
          <t>98.00%</t>
        </is>
      </c>
    </row>
    <row r="3">
      <c r="A3" s="4" t="inlineStr">
        <is>
          <t>Percentage Of VIE accounted of consolidated total assets</t>
        </is>
      </c>
      <c r="C3" s="4" t="inlineStr">
        <is>
          <t>27.00%</t>
        </is>
      </c>
      <c r="D3" s="4" t="inlineStr">
        <is>
          <t>27.00%</t>
        </is>
      </c>
      <c r="F3" s="4" t="inlineStr">
        <is>
          <t>27.00%</t>
        </is>
      </c>
    </row>
    <row r="4">
      <c r="A4" s="4" t="inlineStr">
        <is>
          <t>Percentage Of VIE accounted of consolidated total liabilities</t>
        </is>
      </c>
      <c r="C4" s="4" t="inlineStr">
        <is>
          <t>81.00%</t>
        </is>
      </c>
      <c r="D4" s="4" t="inlineStr">
        <is>
          <t>81.00%</t>
        </is>
      </c>
      <c r="F4" s="4" t="inlineStr">
        <is>
          <t>81.00%</t>
        </is>
      </c>
    </row>
    <row r="5">
      <c r="A5" s="4" t="inlineStr">
        <is>
          <t>Convenience translation rate per US$1.00</t>
        </is>
      </c>
      <c r="C5" s="11" t="n">
        <v>6.3726</v>
      </c>
      <c r="F5" s="11" t="n">
        <v>6.3726</v>
      </c>
    </row>
    <row r="6">
      <c r="A6" s="4" t="inlineStr">
        <is>
          <t>Impairment loss of investments</t>
        </is>
      </c>
      <c r="C6" s="4" t="inlineStr">
        <is>
          <t xml:space="preserve"> </t>
        </is>
      </c>
      <c r="D6" s="4" t="inlineStr">
        <is>
          <t xml:space="preserve"> </t>
        </is>
      </c>
      <c r="E6" s="6" t="n">
        <v>20872725</v>
      </c>
    </row>
    <row r="7">
      <c r="A7" s="4" t="inlineStr">
        <is>
          <t>Group recorded impairment loss other expense</t>
        </is>
      </c>
      <c r="C7" s="5" t="n">
        <v>33653746</v>
      </c>
      <c r="D7" s="4" t="inlineStr">
        <is>
          <t xml:space="preserve"> </t>
        </is>
      </c>
    </row>
    <row r="8">
      <c r="A8" s="4" t="inlineStr">
        <is>
          <t>Capitalized research and development expenses</t>
        </is>
      </c>
      <c r="C8" s="4" t="inlineStr">
        <is>
          <t xml:space="preserve"> </t>
        </is>
      </c>
      <c r="D8" s="4" t="inlineStr">
        <is>
          <t xml:space="preserve"> </t>
        </is>
      </c>
      <c r="E8" s="4" t="inlineStr">
        <is>
          <t xml:space="preserve"> </t>
        </is>
      </c>
    </row>
    <row r="9">
      <c r="A9" s="4" t="inlineStr">
        <is>
          <t>Advertising and market promotion expenses</t>
        </is>
      </c>
      <c r="C9" s="5" t="n">
        <v>495504251</v>
      </c>
      <c r="D9" s="5" t="n">
        <v>219369426</v>
      </c>
      <c r="E9" s="5" t="n">
        <v>135859453</v>
      </c>
    </row>
    <row r="10">
      <c r="A10" s="4" t="inlineStr">
        <is>
          <t>Recognizes income tax due to uncertain tax position</t>
        </is>
      </c>
      <c r="C10" s="4" t="inlineStr">
        <is>
          <t xml:space="preserve"> </t>
        </is>
      </c>
      <c r="D10" s="4" t="inlineStr">
        <is>
          <t xml:space="preserve"> </t>
        </is>
      </c>
      <c r="E10" s="4" t="inlineStr">
        <is>
          <t xml:space="preserve"> </t>
        </is>
      </c>
    </row>
    <row r="11">
      <c r="A11" s="4" t="inlineStr">
        <is>
          <t>Interest and penalties related to potential underpaid income tax expenses</t>
        </is>
      </c>
      <c r="C11" s="4" t="inlineStr">
        <is>
          <t xml:space="preserve"> </t>
        </is>
      </c>
      <c r="D11" s="4" t="inlineStr">
        <is>
          <t xml:space="preserve"> </t>
        </is>
      </c>
      <c r="E11" s="4" t="inlineStr">
        <is>
          <t xml:space="preserve"> </t>
        </is>
      </c>
    </row>
    <row r="12">
      <c r="A12" s="4" t="inlineStr">
        <is>
          <t>Deferred revenue</t>
        </is>
      </c>
      <c r="B12" s="6" t="n">
        <v>229701778</v>
      </c>
    </row>
    <row r="13">
      <c r="A13" s="4" t="inlineStr">
        <is>
          <t>Government subsidies</t>
        </is>
      </c>
      <c r="C13" s="5" t="n">
        <v>71162166</v>
      </c>
      <c r="D13" s="5" t="n">
        <v>92708856</v>
      </c>
      <c r="E13" s="5" t="n">
        <v>68834899</v>
      </c>
    </row>
    <row r="14">
      <c r="A14" s="4" t="inlineStr">
        <is>
          <t>Goodwill impairment loss</t>
        </is>
      </c>
      <c r="C14" s="4" t="inlineStr">
        <is>
          <t xml:space="preserve"> </t>
        </is>
      </c>
      <c r="D14" s="4" t="inlineStr">
        <is>
          <t xml:space="preserve"> </t>
        </is>
      </c>
      <c r="E14" s="4" t="inlineStr">
        <is>
          <t xml:space="preserve"> </t>
        </is>
      </c>
    </row>
    <row r="15">
      <c r="A15" s="4" t="inlineStr">
        <is>
          <t>Right-of-use assets</t>
        </is>
      </c>
      <c r="C15" s="5" t="n">
        <v>72309492</v>
      </c>
      <c r="D15" s="5" t="n">
        <v>62141054</v>
      </c>
      <c r="F15" s="7" t="n">
        <v>11346937</v>
      </c>
    </row>
    <row r="16">
      <c r="A16" s="4" t="inlineStr">
        <is>
          <t>Lease liabilities</t>
        </is>
      </c>
      <c r="C16" s="5" t="n">
        <v>31278210</v>
      </c>
      <c r="D16" s="5" t="n">
        <v>16951948</v>
      </c>
      <c r="F16" s="5" t="n">
        <v>4908234</v>
      </c>
    </row>
    <row r="17">
      <c r="A17" s="4" t="inlineStr">
        <is>
          <t>Cash and cash equivalents</t>
        </is>
      </c>
      <c r="C17" s="5" t="n">
        <v>4456405874</v>
      </c>
      <c r="D17" s="5" t="n">
        <v>5279902398</v>
      </c>
      <c r="E17" s="5" t="n">
        <v>8091990270</v>
      </c>
      <c r="F17" s="7" t="n">
        <v>699307327</v>
      </c>
    </row>
    <row r="18">
      <c r="A18" s="4" t="inlineStr">
        <is>
          <t>Service fees charged</t>
        </is>
      </c>
      <c r="C18" s="5" t="n">
        <v>1624748798</v>
      </c>
      <c r="D18" s="5" t="n">
        <v>1401036611</v>
      </c>
      <c r="E18" s="5" t="n">
        <v>4618911571</v>
      </c>
    </row>
    <row r="19">
      <c r="A19" s="4" t="inlineStr">
        <is>
          <t>Due to WFOE</t>
        </is>
      </c>
      <c r="C19" s="5" t="n">
        <v>3278174124</v>
      </c>
      <c r="D19" s="5" t="n">
        <v>2493814825</v>
      </c>
    </row>
    <row r="20">
      <c r="A20" s="4" t="inlineStr">
        <is>
          <t>Operating cash outflows</t>
        </is>
      </c>
      <c r="C20" s="5" t="n">
        <v>840389499</v>
      </c>
      <c r="D20" s="6" t="n">
        <v>794124509</v>
      </c>
      <c r="E20" s="6" t="n">
        <v>4667280643</v>
      </c>
    </row>
    <row r="21">
      <c r="A21" s="4" t="inlineStr">
        <is>
          <t>Nanshan Lanyue Asset Management Tianjin Partnership [Member]</t>
        </is>
      </c>
    </row>
    <row r="22">
      <c r="A22" s="4" t="inlineStr">
        <is>
          <t>Equity method partnership investment percentage</t>
        </is>
      </c>
      <c r="G22" s="4" t="inlineStr">
        <is>
          <t>4.35%</t>
        </is>
      </c>
    </row>
    <row r="23">
      <c r="A23" s="4" t="inlineStr">
        <is>
          <t>Suzhou Industrial Park Yuanhe Nanshan [Member]</t>
        </is>
      </c>
    </row>
    <row r="24">
      <c r="A24" s="4" t="inlineStr">
        <is>
          <t>Equity method partnership investment percentage</t>
        </is>
      </c>
      <c r="G24" s="4" t="inlineStr">
        <is>
          <t>0.53%</t>
        </is>
      </c>
    </row>
    <row r="25">
      <c r="A25" s="4" t="inlineStr">
        <is>
          <t>Nanshan Douyu Asset Management Tianjin Partnership Member [Member]</t>
        </is>
      </c>
    </row>
    <row r="26">
      <c r="A26" s="4" t="inlineStr">
        <is>
          <t>Equity method partnership investment percentage</t>
        </is>
      </c>
      <c r="G26" s="4" t="inlineStr">
        <is>
          <t>0.75%</t>
        </is>
      </c>
    </row>
    <row r="27">
      <c r="A27" s="4" t="inlineStr">
        <is>
          <t>Wuhan Chaosai Business Information Consulting Partnership [Member]</t>
        </is>
      </c>
    </row>
    <row r="28">
      <c r="A28" s="4" t="inlineStr">
        <is>
          <t>Equity method partnership investment percentage</t>
        </is>
      </c>
      <c r="G28" s="4" t="inlineStr">
        <is>
          <t>5.63%</t>
        </is>
      </c>
    </row>
    <row r="29">
      <c r="A29" s="4" t="inlineStr">
        <is>
          <t>Wuhan Ouyue [Member]</t>
        </is>
      </c>
    </row>
    <row r="30">
      <c r="A30" s="4" t="inlineStr">
        <is>
          <t>Equity method partnership investment percentage</t>
        </is>
      </c>
      <c r="G30" s="4" t="inlineStr">
        <is>
          <t>99.99%</t>
        </is>
      </c>
    </row>
    <row r="31">
      <c r="A31" s="4" t="inlineStr">
        <is>
          <t>Cumulative Effect, Period of Adoption, Adjustment [Member]</t>
        </is>
      </c>
    </row>
    <row r="32">
      <c r="A32" s="4" t="inlineStr">
        <is>
          <t>Right-of-use assets</t>
        </is>
      </c>
      <c r="H32" s="6" t="n">
        <v>100318025</v>
      </c>
    </row>
    <row r="33">
      <c r="A33" s="4" t="inlineStr">
        <is>
          <t>Lease liabilities</t>
        </is>
      </c>
      <c r="H33" s="6" t="n">
        <v>81851982</v>
      </c>
    </row>
    <row r="34">
      <c r="A34" s="4" t="inlineStr">
        <is>
          <t>CHINA [Member]</t>
        </is>
      </c>
    </row>
    <row r="35">
      <c r="A35" s="4" t="inlineStr">
        <is>
          <t>Cash and cash equivalents</t>
        </is>
      </c>
      <c r="C35" s="6" t="n">
        <v>178802402</v>
      </c>
    </row>
    <row r="36">
      <c r="A36" s="4" t="inlineStr">
        <is>
          <t>Cash and cash equivalents percentage</t>
        </is>
      </c>
      <c r="C36" s="4" t="inlineStr">
        <is>
          <t>4.00%</t>
        </is>
      </c>
      <c r="F36"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chedule of property and equipment, net estimated useful lives (Detail)</t>
        </is>
      </c>
      <c r="B1" s="2" t="inlineStr">
        <is>
          <t>12 Months Ended</t>
        </is>
      </c>
    </row>
    <row r="2">
      <c r="B2" s="2" t="inlineStr">
        <is>
          <t>Dec. 31, 2021</t>
        </is>
      </c>
    </row>
    <row r="3">
      <c r="A3" s="4" t="inlineStr">
        <is>
          <t>Computer and transmission equipment [Member]</t>
        </is>
      </c>
    </row>
    <row r="4">
      <c r="A4" s="3" t="inlineStr">
        <is>
          <t>Property, Plant and Equipment [Line Items]</t>
        </is>
      </c>
    </row>
    <row r="5">
      <c r="A5" s="4" t="inlineStr">
        <is>
          <t>Property and equipment, net, estimated useful lives</t>
        </is>
      </c>
      <c r="B5" s="4" t="inlineStr">
        <is>
          <t>3 years</t>
        </is>
      </c>
    </row>
    <row r="6">
      <c r="A6" s="4" t="inlineStr">
        <is>
          <t>Leasehold improvements [Member]</t>
        </is>
      </c>
    </row>
    <row r="7">
      <c r="A7" s="3" t="inlineStr">
        <is>
          <t>Property, Plant and Equipment [Line Items]</t>
        </is>
      </c>
    </row>
    <row r="8">
      <c r="A8" s="4" t="inlineStr">
        <is>
          <t>Property and equipment, net, estimated useful lives</t>
        </is>
      </c>
      <c r="B8" s="4" t="inlineStr">
        <is>
          <t>Over the shorter of the lease term or expected useful lives</t>
        </is>
      </c>
    </row>
    <row r="9">
      <c r="A9" s="4" t="inlineStr">
        <is>
          <t>Furniture and office equipment [Member]</t>
        </is>
      </c>
    </row>
    <row r="10">
      <c r="A10" s="3" t="inlineStr">
        <is>
          <t>Property, Plant and Equipment [Line Items]</t>
        </is>
      </c>
    </row>
    <row r="11">
      <c r="A11" s="4" t="inlineStr">
        <is>
          <t>Property and equipment, net, estimated useful lives</t>
        </is>
      </c>
      <c r="B11" s="4" t="inlineStr">
        <is>
          <t>5 years</t>
        </is>
      </c>
    </row>
    <row r="12">
      <c r="A12" s="4" t="inlineStr">
        <is>
          <t>Motor vehicles [Member]</t>
        </is>
      </c>
    </row>
    <row r="13">
      <c r="A13" s="3" t="inlineStr">
        <is>
          <t>Property, Plant and Equipment [Line Items]</t>
        </is>
      </c>
    </row>
    <row r="14">
      <c r="A14" s="4" t="inlineStr">
        <is>
          <t>Property and equipment, net, estimated useful lives</t>
        </is>
      </c>
      <c r="B1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intangible assets, net estimated useful lives (Detail)</t>
        </is>
      </c>
      <c r="B1" s="2" t="inlineStr">
        <is>
          <t>12 Months Ended</t>
        </is>
      </c>
    </row>
    <row r="2">
      <c r="B2" s="2" t="inlineStr">
        <is>
          <t>Dec. 31, 2021</t>
        </is>
      </c>
    </row>
    <row r="3">
      <c r="A3" s="4" t="inlineStr">
        <is>
          <t>Brand name [Member]</t>
        </is>
      </c>
    </row>
    <row r="4">
      <c r="A4" s="3" t="inlineStr">
        <is>
          <t>Finite-Lived Intangible Assets [Line Items]</t>
        </is>
      </c>
    </row>
    <row r="5">
      <c r="A5" s="4" t="inlineStr">
        <is>
          <t>Intangible assets, net estimated useful lives</t>
        </is>
      </c>
      <c r="B5" s="4" t="inlineStr">
        <is>
          <t>10 years</t>
        </is>
      </c>
    </row>
    <row r="6">
      <c r="A6" s="4" t="inlineStr">
        <is>
          <t>Agency contract rights [Member]</t>
        </is>
      </c>
    </row>
    <row r="7">
      <c r="A7" s="3" t="inlineStr">
        <is>
          <t>Finite-Lived Intangible Assets [Line Items]</t>
        </is>
      </c>
    </row>
    <row r="8">
      <c r="A8" s="4" t="inlineStr">
        <is>
          <t>Intangible assets, net estimated useful lives</t>
        </is>
      </c>
      <c r="B8" s="4" t="inlineStr">
        <is>
          <t>Over the shorter of the contract period or expected useful lives</t>
        </is>
      </c>
    </row>
    <row r="9">
      <c r="A9" s="4" t="inlineStr">
        <is>
          <t>License for online transmission of audio/video programs [Member]</t>
        </is>
      </c>
    </row>
    <row r="10">
      <c r="A10" s="3" t="inlineStr">
        <is>
          <t>Finite-Lived Intangible Assets [Line Items]</t>
        </is>
      </c>
    </row>
    <row r="11">
      <c r="A11" s="4" t="inlineStr">
        <is>
          <t>Intangible assets, net estimated useful lives</t>
        </is>
      </c>
      <c r="B11" s="4" t="inlineStr">
        <is>
          <t>Infinite life</t>
        </is>
      </c>
    </row>
    <row r="12">
      <c r="A12" s="4" t="inlineStr">
        <is>
          <t>Platform [Member]</t>
        </is>
      </c>
    </row>
    <row r="13">
      <c r="A13" s="3" t="inlineStr">
        <is>
          <t>Finite-Lived Intangible Assets [Line Items]</t>
        </is>
      </c>
    </row>
    <row r="14">
      <c r="A14" s="4" t="inlineStr">
        <is>
          <t>Intangible assets, net estimated useful lives</t>
        </is>
      </c>
      <c r="B14" s="4" t="inlineStr">
        <is>
          <t>5 years</t>
        </is>
      </c>
    </row>
    <row r="15">
      <c r="A15" s="4" t="inlineStr">
        <is>
          <t>Software [Member] | Maximum [Member]</t>
        </is>
      </c>
    </row>
    <row r="16">
      <c r="A16" s="3" t="inlineStr">
        <is>
          <t>Finite-Lived Intangible Assets [Line Items]</t>
        </is>
      </c>
    </row>
    <row r="17">
      <c r="A17" s="4" t="inlineStr">
        <is>
          <t>Intangible assets, net estimated useful lives</t>
        </is>
      </c>
      <c r="B17" s="4" t="inlineStr">
        <is>
          <t>5 years</t>
        </is>
      </c>
    </row>
    <row r="18">
      <c r="A18" s="4" t="inlineStr">
        <is>
          <t>Software [Member] | Minimum [Member]</t>
        </is>
      </c>
    </row>
    <row r="19">
      <c r="A19" s="3" t="inlineStr">
        <is>
          <t>Finite-Lived Intangible Assets [Line Items]</t>
        </is>
      </c>
    </row>
    <row r="20">
      <c r="A20" s="4" t="inlineStr">
        <is>
          <t>Intangible assets, net estimated useful lives</t>
        </is>
      </c>
      <c r="B20" s="4" t="inlineStr">
        <is>
          <t>3 years</t>
        </is>
      </c>
    </row>
    <row r="21">
      <c r="A21" s="4" t="inlineStr">
        <is>
          <t>Others [Member] | Maximum [Member]</t>
        </is>
      </c>
    </row>
    <row r="22">
      <c r="A22" s="3" t="inlineStr">
        <is>
          <t>Finite-Lived Intangible Assets [Line Items]</t>
        </is>
      </c>
    </row>
    <row r="23">
      <c r="A23" s="4" t="inlineStr">
        <is>
          <t>Intangible assets, net estimated useful lives</t>
        </is>
      </c>
      <c r="B23" s="4" t="inlineStr">
        <is>
          <t>10 years</t>
        </is>
      </c>
    </row>
    <row r="24">
      <c r="A24" s="4" t="inlineStr">
        <is>
          <t>Others [Member] | Minimum [Member]</t>
        </is>
      </c>
    </row>
    <row r="25">
      <c r="A25" s="3" t="inlineStr">
        <is>
          <t>Finite-Lived Intangible Assets [Line Items]</t>
        </is>
      </c>
    </row>
    <row r="26">
      <c r="A26" s="4" t="inlineStr">
        <is>
          <t>Intangible assets, net estimated useful lives</t>
        </is>
      </c>
      <c r="B26" s="4" t="inlineStr">
        <is>
          <t>3 years</t>
        </is>
      </c>
    </row>
    <row r="27">
      <c r="A27" s="4" t="inlineStr">
        <is>
          <t>Licensed copyrights of content [Member] | Maximum [Member]</t>
        </is>
      </c>
    </row>
    <row r="28">
      <c r="A28" s="3" t="inlineStr">
        <is>
          <t>Finite-Lived Intangible Assets [Line Items]</t>
        </is>
      </c>
    </row>
    <row r="29">
      <c r="A29" s="4" t="inlineStr">
        <is>
          <t>Intangible assets, net estimated useful lives</t>
        </is>
      </c>
      <c r="B29" s="4" t="inlineStr">
        <is>
          <t>2 years</t>
        </is>
      </c>
    </row>
    <row r="30">
      <c r="A30" s="4" t="inlineStr">
        <is>
          <t>Licensed copyrights of content [Member] | Minimum [Member]</t>
        </is>
      </c>
    </row>
    <row r="31">
      <c r="A31" s="3" t="inlineStr">
        <is>
          <t>Finite-Lived Intangible Assets [Line Items]</t>
        </is>
      </c>
    </row>
    <row r="32">
      <c r="A32" s="4" t="inlineStr">
        <is>
          <t>Intangible assets, net estimated useful lives</t>
        </is>
      </c>
      <c r="B32"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disaggregation of revenu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s</t>
        </is>
      </c>
      <c r="B4" s="6" t="n">
        <v>9165330760</v>
      </c>
      <c r="C4" s="7" t="n">
        <v>1438240398</v>
      </c>
      <c r="D4" s="6" t="n">
        <v>9601873937</v>
      </c>
      <c r="E4" s="6" t="n">
        <v>7283230253</v>
      </c>
    </row>
    <row r="5">
      <c r="A5" s="4" t="inlineStr">
        <is>
          <t>Live Streaming [Member]</t>
        </is>
      </c>
    </row>
    <row r="6">
      <c r="A6" s="3" t="inlineStr">
        <is>
          <t>Disaggregation of Revenue [Line Items]</t>
        </is>
      </c>
    </row>
    <row r="7">
      <c r="A7" s="4" t="inlineStr">
        <is>
          <t>Revenues</t>
        </is>
      </c>
      <c r="B7" s="5" t="n">
        <v>8596599175</v>
      </c>
      <c r="D7" s="5" t="n">
        <v>8852225839</v>
      </c>
      <c r="E7" s="5" t="n">
        <v>6617291032</v>
      </c>
    </row>
    <row r="8">
      <c r="A8" s="4" t="inlineStr">
        <is>
          <t>Advertisement [Member]</t>
        </is>
      </c>
    </row>
    <row r="9">
      <c r="A9" s="3" t="inlineStr">
        <is>
          <t>Disaggregation of Revenue [Line Items]</t>
        </is>
      </c>
    </row>
    <row r="10">
      <c r="A10" s="4" t="inlineStr">
        <is>
          <t>Revenues</t>
        </is>
      </c>
      <c r="B10" s="5" t="n">
        <v>464866153</v>
      </c>
      <c r="D10" s="5" t="n">
        <v>645227128</v>
      </c>
      <c r="E10" s="5" t="n">
        <v>513265806</v>
      </c>
    </row>
    <row r="11">
      <c r="A11" s="4" t="inlineStr">
        <is>
          <t>Other [Member]</t>
        </is>
      </c>
    </row>
    <row r="12">
      <c r="A12" s="3" t="inlineStr">
        <is>
          <t>Disaggregation of Revenue [Line Items]</t>
        </is>
      </c>
    </row>
    <row r="13">
      <c r="A13" s="4" t="inlineStr">
        <is>
          <t>Revenues</t>
        </is>
      </c>
      <c r="B13" s="6" t="n">
        <v>103865432</v>
      </c>
      <c r="D13" s="6" t="n">
        <v>104420970</v>
      </c>
      <c r="E13" s="6" t="n">
        <v>15267341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contract balance (Detail)</t>
        </is>
      </c>
      <c r="B1" s="2" t="inlineStr">
        <is>
          <t>12 Months Ended</t>
        </is>
      </c>
    </row>
    <row r="2">
      <c r="B2" s="2" t="inlineStr">
        <is>
          <t>Dec. 31, 2021CNY (¥)</t>
        </is>
      </c>
      <c r="C2" s="2" t="inlineStr">
        <is>
          <t>Dec. 31, 2021USD ($)</t>
        </is>
      </c>
      <c r="D2" s="2" t="inlineStr">
        <is>
          <t>Dec. 31, 2020CNY (¥)</t>
        </is>
      </c>
    </row>
    <row r="3">
      <c r="A3" s="3" t="inlineStr">
        <is>
          <t>Summary of significant accounting policies</t>
        </is>
      </c>
    </row>
    <row r="4">
      <c r="A4" s="4" t="inlineStr">
        <is>
          <t>Opening Balance</t>
        </is>
      </c>
      <c r="B4" s="6" t="n">
        <v>199744129</v>
      </c>
      <c r="D4" s="6" t="n">
        <v>188099873</v>
      </c>
    </row>
    <row r="5">
      <c r="A5" s="4" t="inlineStr">
        <is>
          <t>Increase (decrease), net</t>
        </is>
      </c>
      <c r="B5" s="5" t="n">
        <v>-8355601</v>
      </c>
      <c r="D5" s="5" t="n">
        <v>11644256</v>
      </c>
    </row>
    <row r="6">
      <c r="A6" s="4" t="inlineStr">
        <is>
          <t>Ending Balance</t>
        </is>
      </c>
      <c r="B6" s="5" t="n">
        <v>191388528</v>
      </c>
      <c r="C6" s="7" t="n">
        <v>30033036</v>
      </c>
      <c r="D6" s="5" t="n">
        <v>199744129</v>
      </c>
    </row>
    <row r="7">
      <c r="A7" s="4" t="inlineStr">
        <is>
          <t>Opening Balance</t>
        </is>
      </c>
      <c r="B7" s="5" t="n">
        <v>10910989</v>
      </c>
      <c r="D7" s="5" t="n">
        <v>17134532</v>
      </c>
    </row>
    <row r="8">
      <c r="A8" s="4" t="inlineStr">
        <is>
          <t>Increase (decrease), net</t>
        </is>
      </c>
      <c r="B8" s="5" t="n">
        <v>-3434987</v>
      </c>
      <c r="D8" s="5" t="n">
        <v>-6223543</v>
      </c>
    </row>
    <row r="9">
      <c r="A9" s="4" t="inlineStr">
        <is>
          <t>Ending Balance</t>
        </is>
      </c>
      <c r="B9" s="5" t="n">
        <v>7476002</v>
      </c>
      <c r="C9" s="7" t="n">
        <v>1173148</v>
      </c>
      <c r="D9" s="5" t="n">
        <v>10910989</v>
      </c>
    </row>
    <row r="10">
      <c r="A10" s="4" t="inlineStr">
        <is>
          <t>Opening Balance</t>
        </is>
      </c>
      <c r="B10" s="5" t="n">
        <v>229701778</v>
      </c>
      <c r="D10" s="5" t="n">
        <v>182819528</v>
      </c>
    </row>
    <row r="11">
      <c r="A11" s="4" t="inlineStr">
        <is>
          <t>Increase (decrease), net</t>
        </is>
      </c>
      <c r="B11" s="5" t="n">
        <v>-6597447</v>
      </c>
      <c r="D11" s="5" t="n">
        <v>46882250</v>
      </c>
    </row>
    <row r="12">
      <c r="A12" s="4" t="inlineStr">
        <is>
          <t>Ending Balance</t>
        </is>
      </c>
      <c r="B12" s="6" t="n">
        <v>223104331</v>
      </c>
      <c r="D12" s="6" t="n">
        <v>2297017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ales and marketing expenses (Detail) - Accounts Payable [Member] - Customer Concentration Risk [Member] - Vendor A [Member] - CNY (¥)</t>
        </is>
      </c>
      <c r="B1" s="2" t="inlineStr">
        <is>
          <t>12 Months Ended</t>
        </is>
      </c>
    </row>
    <row r="2">
      <c r="B2" s="2" t="inlineStr">
        <is>
          <t>Dec. 31, 2021</t>
        </is>
      </c>
      <c r="C2" s="2" t="inlineStr">
        <is>
          <t>Dec. 31, 2020</t>
        </is>
      </c>
    </row>
    <row r="3">
      <c r="A3" s="4" t="inlineStr">
        <is>
          <t>Company A</t>
        </is>
      </c>
      <c r="B3" s="4" t="inlineStr">
        <is>
          <t>15.00%</t>
        </is>
      </c>
      <c r="C3" s="4" t="inlineStr">
        <is>
          <t>5.00%</t>
        </is>
      </c>
    </row>
    <row r="4">
      <c r="A4" s="4" t="inlineStr">
        <is>
          <t>Company A</t>
        </is>
      </c>
      <c r="B4" s="6" t="n">
        <v>142715543</v>
      </c>
      <c r="C4" s="6" t="n">
        <v>26245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38" customWidth="1" min="5" max="5"/>
    <col width="43" customWidth="1" min="6" max="6"/>
    <col width="36" customWidth="1" min="7" max="7"/>
    <col width="55" customWidth="1" min="8" max="8"/>
    <col width="74" customWidth="1" min="9" max="9"/>
    <col width="40" customWidth="1" min="10" max="10"/>
  </cols>
  <sheetData>
    <row r="1">
      <c r="A1" s="1" t="inlineStr">
        <is>
          <t>CONSOLIDATED STATEMENTS OF CHANGES IN SHAREHOLDERS' EQUITY (DEFICIT)</t>
        </is>
      </c>
      <c r="B1" s="2" t="inlineStr">
        <is>
          <t>CNY (¥)shares</t>
        </is>
      </c>
      <c r="C1" s="2" t="inlineStr">
        <is>
          <t>USD ($)shares</t>
        </is>
      </c>
      <c r="D1" s="2" t="inlineStr">
        <is>
          <t>Ordinary Shares [Member]CNY (¥)shares</t>
        </is>
      </c>
      <c r="E1" s="2" t="inlineStr">
        <is>
          <t>Treasury shares [Member]CNY (¥)shares</t>
        </is>
      </c>
      <c r="F1" s="2" t="inlineStr">
        <is>
          <t>Additional Paid-in Capital [Member]CNY (¥)</t>
        </is>
      </c>
      <c r="G1" s="2" t="inlineStr">
        <is>
          <t>Accumulated Deficit [Member]CNY (¥)</t>
        </is>
      </c>
      <c r="H1" s="2" t="inlineStr">
        <is>
          <t>Accumulated Other Comprehensive Income [Member]CNY (¥)</t>
        </is>
      </c>
      <c r="I1" s="2" t="inlineStr">
        <is>
          <t>Total shareholders' equity(deficit) attributable to DouYu [Member]CNY (¥)</t>
        </is>
      </c>
      <c r="J1" s="2" t="inlineStr">
        <is>
          <t>Noncontrolling Interest [Member]CNY (¥)</t>
        </is>
      </c>
    </row>
    <row r="2">
      <c r="A2" s="4" t="inlineStr">
        <is>
          <t>Balance at Dec. 31, 2018</t>
        </is>
      </c>
      <c r="B2" s="6" t="n">
        <v>-3013883487</v>
      </c>
      <c r="D2" s="6" t="n">
        <v>5148</v>
      </c>
      <c r="F2" s="6" t="n">
        <v>48989244</v>
      </c>
      <c r="G2" s="6" t="n">
        <v>-3388471092</v>
      </c>
      <c r="H2" s="6" t="n">
        <v>325593213</v>
      </c>
      <c r="I2" s="6" t="n">
        <v>-3013883487</v>
      </c>
    </row>
    <row r="3">
      <c r="A3" s="4" t="inlineStr">
        <is>
          <t>Opening Balance, Shares at Dec. 31, 2018 | shares</t>
        </is>
      </c>
      <c r="D3" s="5" t="n">
        <v>8063790</v>
      </c>
    </row>
    <row r="4">
      <c r="A4" s="4" t="inlineStr">
        <is>
          <t>Issuance of ordinary shares at the initial public offering ("IPO"), net of issuance cost, Shares | shares</t>
        </is>
      </c>
      <c r="D4" s="5" t="n">
        <v>4492473</v>
      </c>
    </row>
    <row r="5">
      <c r="A5" s="4" t="inlineStr">
        <is>
          <t>Issuance of ordinary shares at the initial public offering ("IPO"), net of issuance cost</t>
        </is>
      </c>
      <c r="B5" s="5" t="n">
        <v>3373017898</v>
      </c>
      <c r="D5" s="6" t="n">
        <v>3092</v>
      </c>
      <c r="F5" s="5" t="n">
        <v>3373014806</v>
      </c>
      <c r="I5" s="5" t="n">
        <v>3373017898</v>
      </c>
    </row>
    <row r="6">
      <c r="A6" s="4" t="inlineStr">
        <is>
          <t>Conversion of Preferred Shares to ordinary shares upon the completion of the IPO, Shares | shares</t>
        </is>
      </c>
      <c r="D6" s="5" t="n">
        <v>19906105</v>
      </c>
    </row>
    <row r="7">
      <c r="A7" s="4" t="inlineStr">
        <is>
          <t>Conversion of Preferred Shares to ordinary shares upon the completion of the IPO</t>
        </is>
      </c>
      <c r="B7" s="5" t="n">
        <v>6644822639</v>
      </c>
      <c r="D7" s="6" t="n">
        <v>13701</v>
      </c>
      <c r="F7" s="5" t="n">
        <v>6644808938</v>
      </c>
      <c r="I7" s="5" t="n">
        <v>6644822639</v>
      </c>
    </row>
    <row r="8">
      <c r="A8" s="4" t="inlineStr">
        <is>
          <t>Share-based compensation</t>
        </is>
      </c>
      <c r="B8" s="5" t="n">
        <v>290781764</v>
      </c>
      <c r="F8" s="5" t="n">
        <v>290781764</v>
      </c>
      <c r="I8" s="5" t="n">
        <v>290781764</v>
      </c>
    </row>
    <row r="9">
      <c r="A9" s="4" t="inlineStr">
        <is>
          <t>Net income (loss)</t>
        </is>
      </c>
      <c r="B9" s="5" t="n">
        <v>33348128</v>
      </c>
      <c r="G9" s="5" t="n">
        <v>39753232</v>
      </c>
      <c r="I9" s="5" t="n">
        <v>39753232</v>
      </c>
      <c r="J9" s="6" t="n">
        <v>-6405104</v>
      </c>
    </row>
    <row r="10">
      <c r="A10" s="4" t="inlineStr">
        <is>
          <t>Noncontrolling interest arising from business acquisition</t>
        </is>
      </c>
      <c r="B10" s="5" t="n">
        <v>5980924</v>
      </c>
      <c r="J10" s="5" t="n">
        <v>5980924</v>
      </c>
    </row>
    <row r="11">
      <c r="A11" s="4" t="inlineStr">
        <is>
          <t>Repurchase of ordinary shares (Note 11), Shares | shares</t>
        </is>
      </c>
      <c r="E11" s="5" t="n">
        <v>-291207</v>
      </c>
    </row>
    <row r="12">
      <c r="A12" s="4" t="inlineStr">
        <is>
          <t>Repurchase of ordinary shares (Note 11)</t>
        </is>
      </c>
      <c r="B12" s="5" t="n">
        <v>-168567125</v>
      </c>
      <c r="E12" s="6" t="n">
        <v>-168567125</v>
      </c>
      <c r="I12" s="5" t="n">
        <v>-168567125</v>
      </c>
    </row>
    <row r="13">
      <c r="A13" s="4" t="inlineStr">
        <is>
          <t>Noncontrolling interest arising from a newly established subsidiary</t>
        </is>
      </c>
      <c r="B13" s="5" t="n">
        <v>7921555</v>
      </c>
      <c r="J13" s="5" t="n">
        <v>7921555</v>
      </c>
    </row>
    <row r="14">
      <c r="A14" s="4" t="inlineStr">
        <is>
          <t>Noncontrolling interest arising from vest of nonrestricted shares in Gogo Glocal (Note 14)</t>
        </is>
      </c>
      <c r="F14" s="5" t="n">
        <v>-22209344</v>
      </c>
      <c r="I14" s="5" t="n">
        <v>-22209344</v>
      </c>
      <c r="J14" s="5" t="n">
        <v>22209344</v>
      </c>
    </row>
    <row r="15">
      <c r="A15" s="4" t="inlineStr">
        <is>
          <t>Acquisition of noncontrolling interest in Gogo Glocal (Note 12)</t>
        </is>
      </c>
      <c r="B15" s="5" t="n">
        <v>-19520000</v>
      </c>
      <c r="F15" s="5" t="n">
        <v>-11107350</v>
      </c>
      <c r="I15" s="5" t="n">
        <v>-11107350</v>
      </c>
      <c r="J15" s="5" t="n">
        <v>-8412650</v>
      </c>
    </row>
    <row r="16">
      <c r="A16" s="4" t="inlineStr">
        <is>
          <t>Vesting of restricted share units, shares | shares</t>
        </is>
      </c>
      <c r="D16" s="5" t="n">
        <v>289451</v>
      </c>
    </row>
    <row r="17">
      <c r="A17" s="4" t="inlineStr">
        <is>
          <t>Vesting of restricted share units, Value</t>
        </is>
      </c>
      <c r="D17" s="6" t="n">
        <v>203</v>
      </c>
      <c r="F17" s="5" t="n">
        <v>-203</v>
      </c>
    </row>
    <row r="18">
      <c r="A18" s="4" t="inlineStr">
        <is>
          <t>Foreign currency translation adjustments</t>
        </is>
      </c>
      <c r="B18" s="5" t="n">
        <v>109461578</v>
      </c>
      <c r="H18" s="5" t="n">
        <v>109300777</v>
      </c>
      <c r="I18" s="5" t="n">
        <v>109300777</v>
      </c>
      <c r="J18" s="5" t="n">
        <v>160801</v>
      </c>
    </row>
    <row r="19">
      <c r="A19" s="4" t="inlineStr">
        <is>
          <t>Balance, Shares at Dec. 31, 2019 | shares</t>
        </is>
      </c>
      <c r="D19" s="5" t="n">
        <v>32751819</v>
      </c>
      <c r="E19" s="5" t="n">
        <v>-291207</v>
      </c>
    </row>
    <row r="20">
      <c r="A20" s="4" t="inlineStr">
        <is>
          <t>Balance at Dec. 31, 2019</t>
        </is>
      </c>
      <c r="B20" s="5" t="n">
        <v>7263363874</v>
      </c>
      <c r="D20" s="6" t="n">
        <v>22144</v>
      </c>
      <c r="E20" s="6" t="n">
        <v>-168567125</v>
      </c>
      <c r="F20" s="5" t="n">
        <v>10324277855</v>
      </c>
      <c r="G20" s="5" t="n">
        <v>-3348717860</v>
      </c>
      <c r="H20" s="5" t="n">
        <v>434893990</v>
      </c>
      <c r="I20" s="5" t="n">
        <v>7241909004</v>
      </c>
      <c r="J20" s="5" t="n">
        <v>21454870</v>
      </c>
    </row>
    <row r="21">
      <c r="A21" s="4" t="inlineStr">
        <is>
          <t>Share-based compensation</t>
        </is>
      </c>
      <c r="B21" s="5" t="n">
        <v>142154361</v>
      </c>
      <c r="F21" s="5" t="n">
        <v>142154361</v>
      </c>
      <c r="I21" s="5" t="n">
        <v>142154361</v>
      </c>
    </row>
    <row r="22">
      <c r="A22" s="4" t="inlineStr">
        <is>
          <t>Net income (loss)</t>
        </is>
      </c>
      <c r="B22" s="5" t="n">
        <v>404735526</v>
      </c>
      <c r="G22" s="5" t="n">
        <v>485498597</v>
      </c>
      <c r="I22" s="5" t="n">
        <v>485498597</v>
      </c>
      <c r="J22" s="5" t="n">
        <v>-80763071</v>
      </c>
    </row>
    <row r="23">
      <c r="A23" s="4" t="inlineStr">
        <is>
          <t>Repurchase of ordinary shares (Note 11), Shares | shares</t>
        </is>
      </c>
      <c r="E23" s="5" t="n">
        <v>-886292</v>
      </c>
    </row>
    <row r="24">
      <c r="A24" s="4" t="inlineStr">
        <is>
          <t>Repurchase of ordinary shares (Note 11)</t>
        </is>
      </c>
      <c r="B24" s="5" t="n">
        <v>-526530728</v>
      </c>
      <c r="E24" s="6" t="n">
        <v>-526530728</v>
      </c>
      <c r="I24" s="5" t="n">
        <v>-526530728</v>
      </c>
    </row>
    <row r="25">
      <c r="A25" s="4" t="inlineStr">
        <is>
          <t>Capital contribution from noncontrolling interest shareholder in DouYu Japan (Note 12)</t>
        </is>
      </c>
      <c r="B25" s="5" t="n">
        <v>105129847</v>
      </c>
      <c r="F25" s="5" t="n">
        <v>-7700837</v>
      </c>
      <c r="I25" s="5" t="n">
        <v>-7700837</v>
      </c>
      <c r="J25" s="5" t="n">
        <v>112830684</v>
      </c>
    </row>
    <row r="26">
      <c r="A26" s="4" t="inlineStr">
        <is>
          <t>Acquisition of noncontrolling interest in Gogo Glocal (Note 12)</t>
        </is>
      </c>
      <c r="F26" s="5" t="n">
        <v>11171730</v>
      </c>
      <c r="I26" s="5" t="n">
        <v>11171730</v>
      </c>
      <c r="J26" s="5" t="n">
        <v>-11171730</v>
      </c>
    </row>
    <row r="27">
      <c r="A27" s="4" t="inlineStr">
        <is>
          <t>Acquisitions of noncontrolling interests in Shuangsi (Note 12)</t>
        </is>
      </c>
      <c r="B27" s="5" t="n">
        <v>-4500000</v>
      </c>
      <c r="F27" s="5" t="n">
        <v>-2271492</v>
      </c>
      <c r="I27" s="5" t="n">
        <v>-2271492</v>
      </c>
      <c r="J27" s="5" t="n">
        <v>-2228508</v>
      </c>
    </row>
    <row r="28">
      <c r="A28" s="4" t="inlineStr">
        <is>
          <t>Contribution from shareholder in connection with an acquisition of an equity method investment (Note 7)</t>
        </is>
      </c>
      <c r="B28" s="5" t="n">
        <v>18767750</v>
      </c>
      <c r="F28" s="5" t="n">
        <v>18767750</v>
      </c>
      <c r="I28" s="5" t="n">
        <v>18767750</v>
      </c>
    </row>
    <row r="29">
      <c r="A29" s="4" t="inlineStr">
        <is>
          <t>Vesting of restricted share units, shares | shares</t>
        </is>
      </c>
      <c r="D29" s="5" t="n">
        <v>693527</v>
      </c>
    </row>
    <row r="30">
      <c r="A30" s="4" t="inlineStr">
        <is>
          <t>Vesting of restricted share units, Value</t>
        </is>
      </c>
      <c r="D30" s="6" t="n">
        <v>486</v>
      </c>
      <c r="F30" s="5" t="n">
        <v>-486</v>
      </c>
    </row>
    <row r="31">
      <c r="A31" s="4" t="inlineStr">
        <is>
          <t>Foreign currency translation adjustments</t>
        </is>
      </c>
      <c r="B31" s="5" t="n">
        <v>-425737643</v>
      </c>
      <c r="H31" s="5" t="n">
        <v>-423982137</v>
      </c>
      <c r="I31" s="5" t="n">
        <v>-423982137</v>
      </c>
      <c r="J31" s="5" t="n">
        <v>-1755506</v>
      </c>
    </row>
    <row r="32">
      <c r="A32" s="4" t="inlineStr">
        <is>
          <t>Balance, Shares at Dec. 31, 2020 | shares</t>
        </is>
      </c>
      <c r="D32" s="5" t="n">
        <v>33445346</v>
      </c>
      <c r="E32" s="5" t="n">
        <v>-1177499</v>
      </c>
    </row>
    <row r="33">
      <c r="A33" s="4" t="inlineStr">
        <is>
          <t>Balance at Dec. 31, 2020</t>
        </is>
      </c>
      <c r="B33" s="5" t="n">
        <v>6977382987</v>
      </c>
      <c r="D33" s="6" t="n">
        <v>22630</v>
      </c>
      <c r="E33" s="6" t="n">
        <v>-695097853</v>
      </c>
      <c r="F33" s="5" t="n">
        <v>10486398881</v>
      </c>
      <c r="G33" s="5" t="n">
        <v>-2863219263</v>
      </c>
      <c r="H33" s="5" t="n">
        <v>10911853</v>
      </c>
      <c r="I33" s="5" t="n">
        <v>6939016248</v>
      </c>
      <c r="J33" s="5" t="n">
        <v>38366739</v>
      </c>
    </row>
    <row r="34">
      <c r="A34" s="4" t="inlineStr">
        <is>
          <t>Share-based compensation</t>
        </is>
      </c>
      <c r="B34" s="5" t="n">
        <v>132139459</v>
      </c>
      <c r="F34" s="5" t="n">
        <v>132139459</v>
      </c>
      <c r="I34" s="5" t="n">
        <v>132139459</v>
      </c>
    </row>
    <row r="35">
      <c r="A35" s="4" t="inlineStr">
        <is>
          <t>Net income (loss)</t>
        </is>
      </c>
      <c r="B35" s="6" t="n">
        <v>-620248897</v>
      </c>
      <c r="C35" s="7" t="n">
        <v>-97330586</v>
      </c>
      <c r="G35" s="5" t="n">
        <v>-581883146</v>
      </c>
      <c r="I35" s="5" t="n">
        <v>-581883146</v>
      </c>
      <c r="J35" s="5" t="n">
        <v>-38365751</v>
      </c>
    </row>
    <row r="36">
      <c r="A36" s="4" t="inlineStr">
        <is>
          <t>Repurchase of ordinary shares (Note 11), Shares | shares</t>
        </is>
      </c>
      <c r="B36" s="5" t="n">
        <v>578304</v>
      </c>
      <c r="C36" s="5" t="n">
        <v>578304</v>
      </c>
      <c r="D36" s="5" t="n">
        <v>578304</v>
      </c>
      <c r="E36" s="5" t="n">
        <v>-578304</v>
      </c>
    </row>
    <row r="37">
      <c r="A37" s="4" t="inlineStr">
        <is>
          <t>Repurchase of ordinary shares (Note 11)</t>
        </is>
      </c>
      <c r="B37" s="6" t="n">
        <v>-107151908</v>
      </c>
      <c r="E37" s="6" t="n">
        <v>-107151908</v>
      </c>
      <c r="I37" s="5" t="n">
        <v>-107151908</v>
      </c>
    </row>
    <row r="38">
      <c r="A38" s="4" t="inlineStr">
        <is>
          <t>Vesting of restricted share units, shares | shares</t>
        </is>
      </c>
      <c r="D38" s="5" t="n">
        <v>691281</v>
      </c>
    </row>
    <row r="39">
      <c r="A39" s="4" t="inlineStr">
        <is>
          <t>Vesting of restricted share units, Value</t>
        </is>
      </c>
      <c r="D39" s="6" t="n">
        <v>413</v>
      </c>
      <c r="F39" s="5" t="n">
        <v>-413</v>
      </c>
    </row>
    <row r="40">
      <c r="A40" s="4" t="inlineStr">
        <is>
          <t>Foreign currency translation adjustments</t>
        </is>
      </c>
      <c r="B40" s="5" t="n">
        <v>-123533529</v>
      </c>
      <c r="C40" s="7" t="n">
        <v>-19385106</v>
      </c>
      <c r="H40" s="5" t="n">
        <v>-123533529</v>
      </c>
      <c r="I40" s="5" t="n">
        <v>-123533529</v>
      </c>
      <c r="J40" s="5" t="n">
        <v>0</v>
      </c>
    </row>
    <row r="41">
      <c r="A41" s="4" t="inlineStr">
        <is>
          <t>Balance, Shares at Dec. 31, 2021 | shares</t>
        </is>
      </c>
      <c r="D41" s="5" t="n">
        <v>34136627</v>
      </c>
      <c r="E41" s="5" t="n">
        <v>-1755803</v>
      </c>
    </row>
    <row r="42">
      <c r="A42" s="4" t="inlineStr">
        <is>
          <t>Balance at Dec. 31, 2021</t>
        </is>
      </c>
      <c r="B42" s="6" t="n">
        <v>6258588112</v>
      </c>
      <c r="C42" s="7" t="n">
        <v>982109045</v>
      </c>
      <c r="D42" s="6" t="n">
        <v>23043</v>
      </c>
      <c r="E42" s="6" t="n">
        <v>-802249761</v>
      </c>
      <c r="F42" s="6" t="n">
        <v>10618537927</v>
      </c>
      <c r="G42" s="6" t="n">
        <v>-3445102409</v>
      </c>
      <c r="H42" s="6" t="n">
        <v>-112621676</v>
      </c>
      <c r="I42" s="6" t="n">
        <v>6258587124</v>
      </c>
      <c r="J42" s="6" t="n">
        <v>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Accounts receivable, net - Schedule of accounts receivable, net (Detail)</t>
        </is>
      </c>
      <c r="B1" s="2" t="inlineStr">
        <is>
          <t>Dec. 31, 2021CNY (¥)</t>
        </is>
      </c>
      <c r="C1" s="2" t="inlineStr">
        <is>
          <t>Dec. 31, 2021USD ($)</t>
        </is>
      </c>
      <c r="D1" s="2" t="inlineStr">
        <is>
          <t>Dec. 31, 2020CNY (¥)</t>
        </is>
      </c>
      <c r="E1" s="2" t="inlineStr">
        <is>
          <t>Dec. 31, 2019CNY (¥)</t>
        </is>
      </c>
    </row>
    <row r="2">
      <c r="A2" s="3" t="inlineStr">
        <is>
          <t>Accounts receivable, net</t>
        </is>
      </c>
    </row>
    <row r="3">
      <c r="A3" s="4" t="inlineStr">
        <is>
          <t>Accounts receivable, gross</t>
        </is>
      </c>
      <c r="B3" s="6" t="n">
        <v>205234488</v>
      </c>
      <c r="D3" s="6" t="n">
        <v>212317679</v>
      </c>
    </row>
    <row r="4">
      <c r="A4" s="4" t="inlineStr">
        <is>
          <t>Less: allowance for credit loss</t>
        </is>
      </c>
      <c r="B4" s="5" t="n">
        <v>-13845960</v>
      </c>
      <c r="D4" s="5" t="n">
        <v>-12573550</v>
      </c>
      <c r="E4" s="6" t="n">
        <v>-15834902</v>
      </c>
    </row>
    <row r="5">
      <c r="A5" s="4" t="inlineStr">
        <is>
          <t>Accounts receivable, net</t>
        </is>
      </c>
      <c r="B5" s="6" t="n">
        <v>191388528</v>
      </c>
      <c r="C5" s="7" t="n">
        <v>30033036</v>
      </c>
      <c r="D5" s="6" t="n">
        <v>199744129</v>
      </c>
      <c r="E5" s="6" t="n">
        <v>1880998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receivables (Detail) - CNY (¥)</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s of January 1</t>
        </is>
      </c>
      <c r="B4" s="6" t="n">
        <v>12573550</v>
      </c>
      <c r="C4" s="6" t="n">
        <v>15834902</v>
      </c>
      <c r="D4" s="6" t="n">
        <v>5907369</v>
      </c>
    </row>
    <row r="5">
      <c r="A5" s="4" t="inlineStr">
        <is>
          <t>Addition</t>
        </is>
      </c>
      <c r="B5" s="5" t="n">
        <v>2182083</v>
      </c>
      <c r="C5" s="5" t="n">
        <v>3270564</v>
      </c>
      <c r="D5" s="5" t="n">
        <v>13563744</v>
      </c>
    </row>
    <row r="6">
      <c r="A6" s="4" t="inlineStr">
        <is>
          <t>Write offs</t>
        </is>
      </c>
      <c r="B6" s="5" t="n">
        <v>-909673</v>
      </c>
      <c r="C6" s="5" t="n">
        <v>-6531916</v>
      </c>
      <c r="D6" s="5" t="n">
        <v>-3636211</v>
      </c>
    </row>
    <row r="7">
      <c r="A7" s="4" t="inlineStr">
        <is>
          <t>Balance as of December 31</t>
        </is>
      </c>
      <c r="B7" s="6" t="n">
        <v>13845960</v>
      </c>
      <c r="C7" s="6" t="n">
        <v>12573550</v>
      </c>
      <c r="D7" s="6" t="n">
        <v>158349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concentration of risk, accounts receivable, net (Detail)</t>
        </is>
      </c>
      <c r="B1" s="2" t="inlineStr">
        <is>
          <t>12 Months Ended</t>
        </is>
      </c>
    </row>
    <row r="2">
      <c r="B2" s="2" t="inlineStr">
        <is>
          <t>Dec. 31, 2021CNY (¥)</t>
        </is>
      </c>
      <c r="C2" s="2" t="inlineStr">
        <is>
          <t>Dec. 31, 2020CNY (¥)</t>
        </is>
      </c>
      <c r="D2" s="2" t="inlineStr">
        <is>
          <t>Dec. 31, 2021USD ($)</t>
        </is>
      </c>
      <c r="E2" s="2" t="inlineStr">
        <is>
          <t>Dec. 31, 2019CNY (¥)</t>
        </is>
      </c>
    </row>
    <row r="3">
      <c r="A3" s="3" t="inlineStr">
        <is>
          <t>Concentration Risk [Line Items]</t>
        </is>
      </c>
    </row>
    <row r="4">
      <c r="A4" s="4" t="inlineStr">
        <is>
          <t>Accounts receivable, net</t>
        </is>
      </c>
      <c r="B4" s="6" t="n">
        <v>191388528</v>
      </c>
      <c r="C4" s="6" t="n">
        <v>199744129</v>
      </c>
      <c r="D4" s="7" t="n">
        <v>30033036</v>
      </c>
      <c r="E4" s="6" t="n">
        <v>188099873</v>
      </c>
    </row>
    <row r="5">
      <c r="A5" s="4" t="inlineStr">
        <is>
          <t>Company A</t>
        </is>
      </c>
    </row>
    <row r="6">
      <c r="A6" s="3" t="inlineStr">
        <is>
          <t>Concentration Risk [Line Items]</t>
        </is>
      </c>
    </row>
    <row r="7">
      <c r="A7" s="4" t="inlineStr">
        <is>
          <t>Accounts receivable, net</t>
        </is>
      </c>
      <c r="B7" s="6" t="n">
        <v>21191007</v>
      </c>
      <c r="D7" s="5" t="n">
        <v>3325331</v>
      </c>
    </row>
    <row r="8">
      <c r="A8" s="4" t="inlineStr">
        <is>
          <t>Company A | Customer Concentration Risk [Member] | Accounts Receivable [Member]</t>
        </is>
      </c>
    </row>
    <row r="9">
      <c r="A9" s="3" t="inlineStr">
        <is>
          <t>Concentration Risk [Line Items]</t>
        </is>
      </c>
    </row>
    <row r="10">
      <c r="A10" s="4" t="inlineStr">
        <is>
          <t>Concentration risk, percentage</t>
        </is>
      </c>
      <c r="B10" s="4" t="inlineStr">
        <is>
          <t>11.00%</t>
        </is>
      </c>
    </row>
    <row r="11">
      <c r="A11" s="4" t="inlineStr">
        <is>
          <t>Company B</t>
        </is>
      </c>
    </row>
    <row r="12">
      <c r="A12" s="3" t="inlineStr">
        <is>
          <t>Concentration Risk [Line Items]</t>
        </is>
      </c>
    </row>
    <row r="13">
      <c r="A13" s="4" t="inlineStr">
        <is>
          <t>Accounts receivable, net</t>
        </is>
      </c>
      <c r="B13" s="6" t="n">
        <v>20559665</v>
      </c>
      <c r="C13" s="6" t="n">
        <v>43563107</v>
      </c>
      <c r="D13" s="7" t="n">
        <v>3226260</v>
      </c>
    </row>
    <row r="14">
      <c r="A14" s="4" t="inlineStr">
        <is>
          <t>Company B | Customer Concentration Risk [Member] | Accounts Receivable [Member]</t>
        </is>
      </c>
    </row>
    <row r="15">
      <c r="A15" s="3" t="inlineStr">
        <is>
          <t>Concentration Risk [Line Items]</t>
        </is>
      </c>
    </row>
    <row r="16">
      <c r="A16" s="4" t="inlineStr">
        <is>
          <t>Concentration risk, percentage</t>
        </is>
      </c>
      <c r="B16" s="4" t="inlineStr">
        <is>
          <t>11.00%</t>
        </is>
      </c>
      <c r="C16" s="4" t="inlineStr">
        <is>
          <t>2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Other current assets - Schedule of other current assets (Detail)</t>
        </is>
      </c>
      <c r="C1" s="2" t="inlineStr">
        <is>
          <t>Dec. 31, 2021CNY (¥)</t>
        </is>
      </c>
      <c r="D1" s="2" t="inlineStr">
        <is>
          <t>Dec. 31, 2021USD ($)</t>
        </is>
      </c>
      <c r="E1" s="2" t="inlineStr">
        <is>
          <t>Dec. 31, 2020CNY (¥)</t>
        </is>
      </c>
    </row>
    <row r="2">
      <c r="A2" s="3" t="inlineStr">
        <is>
          <t>Other current assets</t>
        </is>
      </c>
    </row>
    <row r="3">
      <c r="A3" s="4" t="inlineStr">
        <is>
          <t>Value-added tax recoverable</t>
        </is>
      </c>
      <c r="C3" s="6" t="n">
        <v>179370960</v>
      </c>
      <c r="E3" s="6" t="n">
        <v>89697345</v>
      </c>
    </row>
    <row r="4">
      <c r="A4" s="4" t="inlineStr">
        <is>
          <t>Funds receivable from third party payment service provider</t>
        </is>
      </c>
      <c r="B4" s="4" t="inlineStr">
        <is>
          <t>[1]</t>
        </is>
      </c>
      <c r="C4" s="5" t="n">
        <v>97558304</v>
      </c>
      <c r="E4" s="5" t="n">
        <v>91623838</v>
      </c>
    </row>
    <row r="5">
      <c r="A5" s="4" t="inlineStr">
        <is>
          <t>Interest receivable</t>
        </is>
      </c>
      <c r="C5" s="5" t="n">
        <v>43423502</v>
      </c>
      <c r="E5" s="5" t="n">
        <v>29768158</v>
      </c>
    </row>
    <row r="6">
      <c r="A6" s="4" t="inlineStr">
        <is>
          <t>Content rights</t>
        </is>
      </c>
      <c r="C6" s="5" t="n">
        <v>38557515</v>
      </c>
      <c r="E6" s="5" t="n">
        <v>11710702</v>
      </c>
    </row>
    <row r="7">
      <c r="A7" s="4" t="inlineStr">
        <is>
          <t>Others</t>
        </is>
      </c>
      <c r="C7" s="5" t="n">
        <v>17456529</v>
      </c>
      <c r="E7" s="5" t="n">
        <v>13904052</v>
      </c>
    </row>
    <row r="8">
      <c r="A8" s="4" t="inlineStr">
        <is>
          <t>Total</t>
        </is>
      </c>
      <c r="C8" s="6" t="n">
        <v>376366810</v>
      </c>
      <c r="D8" s="7" t="n">
        <v>59060165</v>
      </c>
      <c r="E8" s="6" t="n">
        <v>236704095</v>
      </c>
    </row>
    <row r="9"/>
    <row r="10">
      <c r="A10" s="4" t="inlineStr">
        <is>
          <t>[1]</t>
        </is>
      </c>
      <c r="B10" s="4" t="inlineStr">
        <is>
          <t>The Group opened accounts with external online payment service providers to collect funding from users.</t>
        </is>
      </c>
    </row>
  </sheetData>
  <mergeCells count="3">
    <mergeCell ref="A1:B1"/>
    <mergeCell ref="A9:D9"/>
    <mergeCell ref="B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operty and equipment, net - Schedule of property and equipment, net (Detail)</t>
        </is>
      </c>
      <c r="B1" s="2" t="inlineStr">
        <is>
          <t>Dec. 31, 2021CNY (¥)</t>
        </is>
      </c>
      <c r="C1" s="2" t="inlineStr">
        <is>
          <t>Dec. 31, 2021USD ($)</t>
        </is>
      </c>
      <c r="D1" s="2" t="inlineStr">
        <is>
          <t>Dec. 31, 2020CNY (¥)</t>
        </is>
      </c>
    </row>
    <row r="2">
      <c r="A2" s="3" t="inlineStr">
        <is>
          <t>Property, Plant and Equipment, Gross [Abstract]</t>
        </is>
      </c>
    </row>
    <row r="3">
      <c r="A3" s="4" t="inlineStr">
        <is>
          <t>Gross carrying amount</t>
        </is>
      </c>
      <c r="B3" s="6" t="n">
        <v>132152547</v>
      </c>
      <c r="D3" s="6" t="n">
        <v>128219329</v>
      </c>
    </row>
    <row r="4">
      <c r="A4" s="4" t="inlineStr">
        <is>
          <t>Less: accumulated depreciation</t>
        </is>
      </c>
      <c r="B4" s="5" t="n">
        <v>-107041834</v>
      </c>
      <c r="D4" s="5" t="n">
        <v>-90427641</v>
      </c>
    </row>
    <row r="5">
      <c r="A5" s="4" t="inlineStr">
        <is>
          <t>Property and equipment, net</t>
        </is>
      </c>
      <c r="B5" s="5" t="n">
        <v>25110713</v>
      </c>
      <c r="C5" s="7" t="n">
        <v>3940419</v>
      </c>
      <c r="D5" s="5" t="n">
        <v>37791688</v>
      </c>
    </row>
    <row r="6">
      <c r="A6" s="4" t="inlineStr">
        <is>
          <t>Computer and transmission equipment [Member]</t>
        </is>
      </c>
    </row>
    <row r="7">
      <c r="A7" s="3" t="inlineStr">
        <is>
          <t>Property, Plant and Equipment, Gross [Abstract]</t>
        </is>
      </c>
    </row>
    <row r="8">
      <c r="A8" s="4" t="inlineStr">
        <is>
          <t>Gross carrying amount</t>
        </is>
      </c>
      <c r="B8" s="5" t="n">
        <v>100007413</v>
      </c>
      <c r="D8" s="5" t="n">
        <v>96712005</v>
      </c>
    </row>
    <row r="9">
      <c r="A9" s="4" t="inlineStr">
        <is>
          <t>Leasehold improvements [Member]</t>
        </is>
      </c>
    </row>
    <row r="10">
      <c r="A10" s="3" t="inlineStr">
        <is>
          <t>Property, Plant and Equipment, Gross [Abstract]</t>
        </is>
      </c>
    </row>
    <row r="11">
      <c r="A11" s="4" t="inlineStr">
        <is>
          <t>Gross carrying amount</t>
        </is>
      </c>
      <c r="B11" s="5" t="n">
        <v>24462607</v>
      </c>
      <c r="D11" s="5" t="n">
        <v>24726231</v>
      </c>
    </row>
    <row r="12">
      <c r="A12" s="4" t="inlineStr">
        <is>
          <t>Furniture and office equipment [Member]</t>
        </is>
      </c>
    </row>
    <row r="13">
      <c r="A13" s="3" t="inlineStr">
        <is>
          <t>Property, Plant and Equipment, Gross [Abstract]</t>
        </is>
      </c>
    </row>
    <row r="14">
      <c r="A14" s="4" t="inlineStr">
        <is>
          <t>Gross carrying amount</t>
        </is>
      </c>
      <c r="B14" s="5" t="n">
        <v>7272327</v>
      </c>
      <c r="D14" s="5" t="n">
        <v>6370893</v>
      </c>
    </row>
    <row r="15">
      <c r="A15" s="4" t="inlineStr">
        <is>
          <t>Motor vehicles [Member]</t>
        </is>
      </c>
    </row>
    <row r="16">
      <c r="A16" s="3" t="inlineStr">
        <is>
          <t>Property, Plant and Equipment, Gross [Abstract]</t>
        </is>
      </c>
    </row>
    <row r="17">
      <c r="A17" s="4" t="inlineStr">
        <is>
          <t>Gross carrying amount</t>
        </is>
      </c>
      <c r="B17" s="6" t="n">
        <v>410200</v>
      </c>
      <c r="D17" s="6" t="n">
        <v>410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Property and equipment, net - Additional information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and equipment, net</t>
        </is>
      </c>
    </row>
    <row r="4">
      <c r="A4" s="4" t="inlineStr">
        <is>
          <t>Depreciation expense</t>
        </is>
      </c>
      <c r="B4" s="6" t="n">
        <v>18275703</v>
      </c>
      <c r="C4" s="7" t="n">
        <v>2867857</v>
      </c>
      <c r="D4" s="6" t="n">
        <v>21126504</v>
      </c>
      <c r="E4" s="6" t="n">
        <v>3281489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Intangible assets, net - Schedule of intangible assets, net (Detail)</t>
        </is>
      </c>
      <c r="B1" s="2" t="inlineStr">
        <is>
          <t>Dec. 31, 2021CNY (¥)</t>
        </is>
      </c>
      <c r="C1" s="2" t="inlineStr">
        <is>
          <t>Dec. 31, 2021USD ($)</t>
        </is>
      </c>
      <c r="D1" s="2" t="inlineStr">
        <is>
          <t>Dec. 31, 2020CNY (¥)</t>
        </is>
      </c>
    </row>
    <row r="2">
      <c r="A2" s="3" t="inlineStr">
        <is>
          <t>Gross carrying amount</t>
        </is>
      </c>
    </row>
    <row r="3">
      <c r="A3" s="4" t="inlineStr">
        <is>
          <t>Gross carrying amount</t>
        </is>
      </c>
      <c r="B3" s="6" t="n">
        <v>353587092</v>
      </c>
      <c r="D3" s="6" t="n">
        <v>289856609</v>
      </c>
    </row>
    <row r="4">
      <c r="A4" s="3" t="inlineStr">
        <is>
          <t>Less: accumulated amortization</t>
        </is>
      </c>
    </row>
    <row r="5">
      <c r="A5" s="4" t="inlineStr">
        <is>
          <t>Accumulated amortization</t>
        </is>
      </c>
      <c r="B5" s="5" t="n">
        <v>-192046700</v>
      </c>
      <c r="D5" s="5" t="n">
        <v>-148184728</v>
      </c>
    </row>
    <row r="6">
      <c r="A6" s="4" t="inlineStr">
        <is>
          <t>Intangible assets, net</t>
        </is>
      </c>
      <c r="B6" s="5" t="n">
        <v>161540392</v>
      </c>
      <c r="C6" s="7" t="n">
        <v>25349213</v>
      </c>
      <c r="D6" s="5" t="n">
        <v>141671881</v>
      </c>
    </row>
    <row r="7">
      <c r="A7" s="4" t="inlineStr">
        <is>
          <t>License for Online Transmission of Audio/Video Programs [Member]</t>
        </is>
      </c>
    </row>
    <row r="8">
      <c r="A8" s="3" t="inlineStr">
        <is>
          <t>Gross carrying amount</t>
        </is>
      </c>
    </row>
    <row r="9">
      <c r="A9" s="4" t="inlineStr">
        <is>
          <t>Gross carrying amount</t>
        </is>
      </c>
      <c r="B9" s="5" t="n">
        <v>7988748</v>
      </c>
      <c r="D9" s="5" t="n">
        <v>7988748</v>
      </c>
    </row>
    <row r="10">
      <c r="A10" s="4" t="inlineStr">
        <is>
          <t>Brand Name [Member]</t>
        </is>
      </c>
    </row>
    <row r="11">
      <c r="A11" s="3" t="inlineStr">
        <is>
          <t>Gross carrying amount</t>
        </is>
      </c>
    </row>
    <row r="12">
      <c r="A12" s="4" t="inlineStr">
        <is>
          <t>Gross carrying amount</t>
        </is>
      </c>
      <c r="B12" s="5" t="n">
        <v>37723300</v>
      </c>
      <c r="D12" s="5" t="n">
        <v>38606076</v>
      </c>
    </row>
    <row r="13">
      <c r="A13" s="3" t="inlineStr">
        <is>
          <t>Less: accumulated amortization</t>
        </is>
      </c>
    </row>
    <row r="14">
      <c r="A14" s="4" t="inlineStr">
        <is>
          <t>Accumulated amortization</t>
        </is>
      </c>
      <c r="B14" s="5" t="n">
        <v>-12102892</v>
      </c>
      <c r="D14" s="5" t="n">
        <v>-8525509</v>
      </c>
    </row>
    <row r="15">
      <c r="A15" s="4" t="inlineStr">
        <is>
          <t>Agency contract rights [Member]</t>
        </is>
      </c>
    </row>
    <row r="16">
      <c r="A16" s="3" t="inlineStr">
        <is>
          <t>Gross carrying amount</t>
        </is>
      </c>
    </row>
    <row r="17">
      <c r="A17" s="4" t="inlineStr">
        <is>
          <t>Gross carrying amount</t>
        </is>
      </c>
      <c r="B17" s="5" t="n">
        <v>218806605</v>
      </c>
      <c r="D17" s="5" t="n">
        <v>194320755</v>
      </c>
    </row>
    <row r="18">
      <c r="A18" s="3" t="inlineStr">
        <is>
          <t>Less: accumulated amortization</t>
        </is>
      </c>
    </row>
    <row r="19">
      <c r="A19" s="4" t="inlineStr">
        <is>
          <t>Accumulated amortization</t>
        </is>
      </c>
      <c r="B19" s="5" t="n">
        <v>-159504274</v>
      </c>
      <c r="D19" s="5" t="n">
        <v>-110970198</v>
      </c>
    </row>
    <row r="20">
      <c r="A20" s="4" t="inlineStr">
        <is>
          <t>Platform [Member]</t>
        </is>
      </c>
    </row>
    <row r="21">
      <c r="A21" s="3" t="inlineStr">
        <is>
          <t>Gross carrying amount</t>
        </is>
      </c>
    </row>
    <row r="22">
      <c r="A22" s="4" t="inlineStr">
        <is>
          <t>Gross carrying amount</t>
        </is>
      </c>
      <c r="B22" s="5" t="n">
        <v>9245907</v>
      </c>
      <c r="D22" s="5" t="n">
        <v>9462274</v>
      </c>
    </row>
    <row r="23">
      <c r="A23" s="3" t="inlineStr">
        <is>
          <t>Less: accumulated amortization</t>
        </is>
      </c>
    </row>
    <row r="24">
      <c r="A24" s="4" t="inlineStr">
        <is>
          <t>Accumulated amortization</t>
        </is>
      </c>
      <c r="B24" s="5" t="n">
        <v>-6088430</v>
      </c>
      <c r="D24" s="5" t="n">
        <v>-4338452</v>
      </c>
    </row>
    <row r="25">
      <c r="A25" s="4" t="inlineStr">
        <is>
          <t>Software [Member]</t>
        </is>
      </c>
    </row>
    <row r="26">
      <c r="A26" s="3" t="inlineStr">
        <is>
          <t>Gross carrying amount</t>
        </is>
      </c>
    </row>
    <row r="27">
      <c r="A27" s="4" t="inlineStr">
        <is>
          <t>Gross carrying amount</t>
        </is>
      </c>
      <c r="B27" s="5" t="n">
        <v>18684575</v>
      </c>
      <c r="D27" s="5" t="n">
        <v>9359079</v>
      </c>
    </row>
    <row r="28">
      <c r="A28" s="3" t="inlineStr">
        <is>
          <t>Less: accumulated amortization</t>
        </is>
      </c>
    </row>
    <row r="29">
      <c r="A29" s="4" t="inlineStr">
        <is>
          <t>Accumulated amortization</t>
        </is>
      </c>
      <c r="B29" s="5" t="n">
        <v>-5868964</v>
      </c>
      <c r="D29" s="5" t="n">
        <v>-3335165</v>
      </c>
    </row>
    <row r="30">
      <c r="A30" s="4" t="inlineStr">
        <is>
          <t>Licensed copyrights of content [Member]</t>
        </is>
      </c>
    </row>
    <row r="31">
      <c r="A31" s="3" t="inlineStr">
        <is>
          <t>Gross carrying amount</t>
        </is>
      </c>
    </row>
    <row r="32">
      <c r="A32" s="4" t="inlineStr">
        <is>
          <t>Gross carrying amount</t>
        </is>
      </c>
      <c r="B32" s="5" t="n">
        <v>55377358</v>
      </c>
      <c r="D32" s="5" t="n">
        <v>24359078</v>
      </c>
    </row>
    <row r="33">
      <c r="A33" s="3" t="inlineStr">
        <is>
          <t>Less: accumulated amortization</t>
        </is>
      </c>
    </row>
    <row r="34">
      <c r="A34" s="4" t="inlineStr">
        <is>
          <t>Accumulated amortization</t>
        </is>
      </c>
      <c r="B34" s="5" t="n">
        <v>-4721697</v>
      </c>
      <c r="D34" s="5" t="n">
        <v>-17741239</v>
      </c>
    </row>
    <row r="35">
      <c r="A35" s="4" t="inlineStr">
        <is>
          <t>Others [Member]</t>
        </is>
      </c>
    </row>
    <row r="36">
      <c r="A36" s="3" t="inlineStr">
        <is>
          <t>Gross carrying amount</t>
        </is>
      </c>
    </row>
    <row r="37">
      <c r="A37" s="4" t="inlineStr">
        <is>
          <t>Gross carrying amount</t>
        </is>
      </c>
      <c r="B37" s="5" t="n">
        <v>5760599</v>
      </c>
      <c r="D37" s="5" t="n">
        <v>5760599</v>
      </c>
    </row>
    <row r="38">
      <c r="A38" s="3" t="inlineStr">
        <is>
          <t>Less: accumulated amortization</t>
        </is>
      </c>
    </row>
    <row r="39">
      <c r="A39" s="4" t="inlineStr">
        <is>
          <t>Accumulated amortization</t>
        </is>
      </c>
      <c r="B39" s="6" t="n">
        <v>-3760443</v>
      </c>
      <c r="D39" s="6" t="n">
        <v>-3274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net - Schedule of intangible assets, net (Parenthetical) (Detail) - Agency contract rights [Member] - CNY (¥)</t>
        </is>
      </c>
      <c r="B1" s="2" t="inlineStr">
        <is>
          <t>12 Months Ended</t>
        </is>
      </c>
    </row>
    <row r="2">
      <c r="B2" s="2" t="inlineStr">
        <is>
          <t>Dec. 31, 2021</t>
        </is>
      </c>
      <c r="C2" s="2" t="inlineStr">
        <is>
          <t>Dec. 31, 2020</t>
        </is>
      </c>
    </row>
    <row r="3">
      <c r="A3" s="3" t="inlineStr">
        <is>
          <t>Finite-Lived Intangible Assets [Line Items]</t>
        </is>
      </c>
    </row>
    <row r="4">
      <c r="A4" s="4" t="inlineStr">
        <is>
          <t>Agency contract right acquired</t>
        </is>
      </c>
      <c r="B4" s="6" t="n">
        <v>24485849</v>
      </c>
      <c r="C4" s="6" t="n">
        <v>28301887</v>
      </c>
    </row>
    <row r="5">
      <c r="A5" s="4" t="inlineStr">
        <is>
          <t>Agency contract right acquired, weighted average amortization period</t>
        </is>
      </c>
      <c r="B5" s="4" t="inlineStr">
        <is>
          <t>2 years 1 month 6 days</t>
        </is>
      </c>
      <c r="C5"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tangible assets, net - Additional information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angible Assets Net Excluding Goodwill [Abstract]</t>
        </is>
      </c>
    </row>
    <row r="4">
      <c r="A4" s="4" t="inlineStr">
        <is>
          <t>Amortization expenses</t>
        </is>
      </c>
      <c r="B4" s="6" t="n">
        <v>70456937</v>
      </c>
      <c r="C4" s="7" t="n">
        <v>11056231</v>
      </c>
      <c r="D4" s="6" t="n">
        <v>89790156</v>
      </c>
      <c r="E4" s="6" t="n">
        <v>5730692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net - Schedule of future amortization expense (Detail)</t>
        </is>
      </c>
      <c r="B1" s="2" t="inlineStr">
        <is>
          <t>Dec. 31, 2021CNY (¥)</t>
        </is>
      </c>
    </row>
    <row r="2">
      <c r="A2" s="3" t="inlineStr">
        <is>
          <t>Intangible Assets Excluding Goodwill [Abstract]</t>
        </is>
      </c>
    </row>
    <row r="3">
      <c r="A3" s="4" t="inlineStr">
        <is>
          <t>2022</t>
        </is>
      </c>
      <c r="B3" s="6" t="n">
        <v>67954112</v>
      </c>
    </row>
    <row r="4">
      <c r="A4" s="4" t="inlineStr">
        <is>
          <t>2023</t>
        </is>
      </c>
      <c r="B4" s="5" t="n">
        <v>56259589</v>
      </c>
    </row>
    <row r="5">
      <c r="A5" s="4" t="inlineStr">
        <is>
          <t>2024</t>
        </is>
      </c>
      <c r="B5" s="5" t="n">
        <v>12973156</v>
      </c>
    </row>
    <row r="6">
      <c r="A6" s="4" t="inlineStr">
        <is>
          <t>2025</t>
        </is>
      </c>
      <c r="B6" s="5" t="n">
        <v>4793787</v>
      </c>
    </row>
    <row r="7">
      <c r="A7" s="4" t="inlineStr">
        <is>
          <t>2026 and thereafter</t>
        </is>
      </c>
      <c r="B7" s="6" t="n">
        <v>4570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12 Months Ended</t>
        </is>
      </c>
    </row>
    <row r="2">
      <c r="B2" s="2" t="inlineStr">
        <is>
          <t>Dec. 31, 2019CNY (¥)</t>
        </is>
      </c>
    </row>
    <row r="3">
      <c r="A3" s="4" t="inlineStr">
        <is>
          <t>IPO [Member]</t>
        </is>
      </c>
    </row>
    <row r="4">
      <c r="A4" s="4" t="inlineStr">
        <is>
          <t>Common stock issuance costs</t>
        </is>
      </c>
      <c r="B4" s="6" t="n">
        <v>494793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weighted average amortization periods of intangible assets (Detail) - Weighted Average [Member]</t>
        </is>
      </c>
      <c r="B1" s="2" t="inlineStr">
        <is>
          <t>12 Months Ended</t>
        </is>
      </c>
    </row>
    <row r="2">
      <c r="B2" s="2" t="inlineStr">
        <is>
          <t>Dec. 31, 2021</t>
        </is>
      </c>
      <c r="C2" s="2" t="inlineStr">
        <is>
          <t>Dec. 31, 2020</t>
        </is>
      </c>
    </row>
    <row r="3">
      <c r="A3" s="4" t="inlineStr">
        <is>
          <t>Brand Name [Member]</t>
        </is>
      </c>
    </row>
    <row r="4">
      <c r="A4" s="3" t="inlineStr">
        <is>
          <t>Finite-Lived Intangible Assets [Line Items]</t>
        </is>
      </c>
    </row>
    <row r="5">
      <c r="A5" s="4" t="inlineStr">
        <is>
          <t>Weighted average amortization period</t>
        </is>
      </c>
      <c r="B5" s="4" t="inlineStr">
        <is>
          <t>10 years</t>
        </is>
      </c>
      <c r="C5" s="4" t="inlineStr">
        <is>
          <t>10 years</t>
        </is>
      </c>
    </row>
    <row r="6">
      <c r="A6" s="4" t="inlineStr">
        <is>
          <t>Agency contract rights [Member]</t>
        </is>
      </c>
    </row>
    <row r="7">
      <c r="A7" s="3" t="inlineStr">
        <is>
          <t>Finite-Lived Intangible Assets [Line Items]</t>
        </is>
      </c>
    </row>
    <row r="8">
      <c r="A8" s="4" t="inlineStr">
        <is>
          <t>Weighted average amortization period</t>
        </is>
      </c>
      <c r="B8" s="4" t="inlineStr">
        <is>
          <t>3 years 3 months 18 days</t>
        </is>
      </c>
      <c r="C8" s="4" t="inlineStr">
        <is>
          <t>3 years 6 months</t>
        </is>
      </c>
    </row>
    <row r="9">
      <c r="A9" s="4" t="inlineStr">
        <is>
          <t>Platform [Member]</t>
        </is>
      </c>
    </row>
    <row r="10">
      <c r="A10" s="3" t="inlineStr">
        <is>
          <t>Finite-Lived Intangible Assets [Line Items]</t>
        </is>
      </c>
    </row>
    <row r="11">
      <c r="A11" s="4" t="inlineStr">
        <is>
          <t>Weighted average amortization period</t>
        </is>
      </c>
      <c r="B11" s="4" t="inlineStr">
        <is>
          <t>5 years</t>
        </is>
      </c>
      <c r="C11" s="4" t="inlineStr">
        <is>
          <t>5 years</t>
        </is>
      </c>
    </row>
    <row r="12">
      <c r="A12" s="4" t="inlineStr">
        <is>
          <t>Software [Member]</t>
        </is>
      </c>
    </row>
    <row r="13">
      <c r="A13" s="3" t="inlineStr">
        <is>
          <t>Finite-Lived Intangible Assets [Line Items]</t>
        </is>
      </c>
    </row>
    <row r="14">
      <c r="A14" s="4" t="inlineStr">
        <is>
          <t>Weighted average amortization period</t>
        </is>
      </c>
      <c r="B14" s="4" t="inlineStr">
        <is>
          <t>3 years 7 months 6 days</t>
        </is>
      </c>
      <c r="C14" s="4" t="inlineStr">
        <is>
          <t>3 years 2 months 12 days</t>
        </is>
      </c>
    </row>
    <row r="15">
      <c r="A15" s="4" t="inlineStr">
        <is>
          <t>Others [Member]</t>
        </is>
      </c>
    </row>
    <row r="16">
      <c r="A16" s="3" t="inlineStr">
        <is>
          <t>Finite-Lived Intangible Assets [Line Items]</t>
        </is>
      </c>
    </row>
    <row r="17">
      <c r="A17" s="4" t="inlineStr">
        <is>
          <t>Weighted average amortization period</t>
        </is>
      </c>
      <c r="B17" s="4" t="inlineStr">
        <is>
          <t>3 years 2 months 12 days</t>
        </is>
      </c>
      <c r="C17" s="4" t="inlineStr">
        <is>
          <t>2 years 2 months 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CNY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ost method investment, impairment loss</t>
        </is>
      </c>
      <c r="B4" s="6" t="n">
        <v>33653746</v>
      </c>
      <c r="C4" s="6" t="n">
        <v>28088491</v>
      </c>
      <c r="D4" s="4" t="inlineStr">
        <is>
          <t xml:space="preserve"> </t>
        </is>
      </c>
    </row>
    <row r="5">
      <c r="A5" s="4" t="inlineStr">
        <is>
          <t>Equity securities without readily determinable fair value, upward price adjustment</t>
        </is>
      </c>
      <c r="B5" s="4" t="inlineStr">
        <is>
          <t xml:space="preserve"> </t>
        </is>
      </c>
      <c r="C5" s="6" t="n">
        <v>8571429</v>
      </c>
      <c r="D5" s="6" t="n">
        <v>179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method (Detail) - CNY (¥)</t>
        </is>
      </c>
      <c r="B1" s="2" t="inlineStr">
        <is>
          <t>Dec. 31, 2021</t>
        </is>
      </c>
      <c r="C1" s="2" t="inlineStr">
        <is>
          <t>Dec. 31, 2020</t>
        </is>
      </c>
    </row>
    <row r="2">
      <c r="A2" s="3" t="inlineStr">
        <is>
          <t>Schedule of Equity Method Investments [Line Items]</t>
        </is>
      </c>
    </row>
    <row r="3">
      <c r="A3" s="4" t="inlineStr">
        <is>
          <t>Equity method investments</t>
        </is>
      </c>
      <c r="B3" s="6" t="n">
        <v>186699668</v>
      </c>
      <c r="C3" s="6" t="n">
        <v>212467061</v>
      </c>
    </row>
    <row r="4">
      <c r="A4" s="4" t="inlineStr">
        <is>
          <t>Wuhan Shayu Network Technology Co Ltd [Member]</t>
        </is>
      </c>
    </row>
    <row r="5">
      <c r="A5" s="3" t="inlineStr">
        <is>
          <t>Schedule of Equity Method Investments [Line Items]</t>
        </is>
      </c>
    </row>
    <row r="6">
      <c r="A6" s="4" t="inlineStr">
        <is>
          <t>Equity method investments</t>
        </is>
      </c>
      <c r="B6" s="5" t="n">
        <v>168416427</v>
      </c>
      <c r="C6" s="5" t="n">
        <v>184555328</v>
      </c>
    </row>
    <row r="7">
      <c r="A7" s="4" t="inlineStr">
        <is>
          <t>Others [Member]</t>
        </is>
      </c>
    </row>
    <row r="8">
      <c r="A8" s="3" t="inlineStr">
        <is>
          <t>Schedule of Equity Method Investments [Line Items]</t>
        </is>
      </c>
    </row>
    <row r="9">
      <c r="A9" s="4" t="inlineStr">
        <is>
          <t>Equity method investments</t>
        </is>
      </c>
      <c r="B9" s="6" t="n">
        <v>18283241</v>
      </c>
      <c r="C9" s="6" t="n">
        <v>279117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Investments - Schedule of investments accounted for under equity method (Parenthetical) (Detail)</t>
        </is>
      </c>
      <c r="B1" s="2" t="inlineStr">
        <is>
          <t>May 31, 2020CNY (¥)</t>
        </is>
      </c>
      <c r="C1" s="2" t="inlineStr">
        <is>
          <t>Dec. 31, 2016CNY (¥)</t>
        </is>
      </c>
      <c r="D1" s="2" t="inlineStr">
        <is>
          <t>Dec. 31, 2021CNY (¥)</t>
        </is>
      </c>
      <c r="E1" s="2" t="inlineStr">
        <is>
          <t>Dec. 31, 2021USD ($)</t>
        </is>
      </c>
      <c r="F1" s="2" t="inlineStr">
        <is>
          <t>Dec. 31, 2020CNY (¥)</t>
        </is>
      </c>
      <c r="G1" s="2" t="inlineStr">
        <is>
          <t>Dec. 31, 2019CNY (¥)</t>
        </is>
      </c>
    </row>
    <row r="2">
      <c r="A2" s="3" t="inlineStr">
        <is>
          <t>Marketable Securities [Line Items]</t>
        </is>
      </c>
    </row>
    <row r="3">
      <c r="A3" s="4" t="inlineStr">
        <is>
          <t>Payment for equity method investment</t>
        </is>
      </c>
      <c r="D3" s="6" t="n">
        <v>107103932</v>
      </c>
      <c r="E3" s="7" t="n">
        <v>16806944</v>
      </c>
      <c r="F3" s="6" t="n">
        <v>276291399</v>
      </c>
      <c r="G3" s="6" t="n">
        <v>114600000</v>
      </c>
    </row>
    <row r="4">
      <c r="A4" s="4" t="inlineStr">
        <is>
          <t>Wuhan Shayu Network Technology Co Ltd [Member]</t>
        </is>
      </c>
    </row>
    <row r="5">
      <c r="A5" s="3" t="inlineStr">
        <is>
          <t>Marketable Securities [Line Items]</t>
        </is>
      </c>
    </row>
    <row r="6">
      <c r="A6" s="4" t="inlineStr">
        <is>
          <t>Percentage of equity method investment acquired</t>
        </is>
      </c>
      <c r="B6" s="4" t="inlineStr">
        <is>
          <t>19.125%</t>
        </is>
      </c>
      <c r="C6" s="4" t="inlineStr">
        <is>
          <t>8.50%</t>
        </is>
      </c>
      <c r="D6" s="4" t="inlineStr">
        <is>
          <t>35.084%</t>
        </is>
      </c>
      <c r="E6" s="4" t="inlineStr">
        <is>
          <t>35.084%</t>
        </is>
      </c>
    </row>
    <row r="7">
      <c r="A7" s="4" t="inlineStr">
        <is>
          <t>Payment for equity method investment</t>
        </is>
      </c>
      <c r="B7" s="6" t="n">
        <v>24850000</v>
      </c>
      <c r="C7" s="6" t="n">
        <v>10000000</v>
      </c>
    </row>
    <row r="8">
      <c r="A8" s="4" t="inlineStr">
        <is>
          <t>Equity method investment, Amount agreed to invest</t>
        </is>
      </c>
      <c r="B8" s="5" t="n">
        <v>80000000</v>
      </c>
    </row>
    <row r="9">
      <c r="A9" s="4" t="inlineStr">
        <is>
          <t>Fair value of equity interest</t>
        </is>
      </c>
      <c r="B9" s="5" t="n">
        <v>43617750</v>
      </c>
    </row>
    <row r="10">
      <c r="A10" s="4" t="inlineStr">
        <is>
          <t>Contribution from share holder</t>
        </is>
      </c>
      <c r="B10" s="6" t="n">
        <v>18767750</v>
      </c>
    </row>
    <row r="11">
      <c r="A11" s="4" t="inlineStr">
        <is>
          <t>Percentage of equity interest exchanged</t>
        </is>
      </c>
      <c r="B11" s="4" t="inlineStr">
        <is>
          <t>8.309%</t>
        </is>
      </c>
    </row>
    <row r="12">
      <c r="A12" s="4" t="inlineStr">
        <is>
          <t>Shuangsi Culture Broadcasting Company Limited [Member] | Discontinued Operations Disposed Of By Means Other Than Sale Exchange</t>
        </is>
      </c>
    </row>
    <row r="13">
      <c r="A13" s="3" t="inlineStr">
        <is>
          <t>Marketable Securities [Line Items]</t>
        </is>
      </c>
    </row>
    <row r="14">
      <c r="A14" s="4" t="inlineStr">
        <is>
          <t>Percentage of equity method investment acquired</t>
        </is>
      </c>
      <c r="B14" s="4" t="inlineStr">
        <is>
          <t>100.00%</t>
        </is>
      </c>
    </row>
    <row r="15">
      <c r="A15" s="4" t="inlineStr">
        <is>
          <t>Fair value of equity interest</t>
        </is>
      </c>
      <c r="B15" s="6" t="n">
        <v>54391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securities without readily determinable fair values (Detail) - CNY (¥)</t>
        </is>
      </c>
      <c r="B1" s="2" t="inlineStr">
        <is>
          <t>Dec. 31, 2021</t>
        </is>
      </c>
      <c r="C1" s="2" t="inlineStr">
        <is>
          <t>Dec. 31, 2020</t>
        </is>
      </c>
    </row>
    <row r="2">
      <c r="A2" s="3" t="inlineStr">
        <is>
          <t>Marketable Securities [Line Items]</t>
        </is>
      </c>
    </row>
    <row r="3">
      <c r="A3" s="4" t="inlineStr">
        <is>
          <t>Equity securities without readily determinable fair value</t>
        </is>
      </c>
      <c r="B3" s="6" t="n">
        <v>304725132</v>
      </c>
      <c r="C3" s="6" t="n">
        <v>288191509</v>
      </c>
    </row>
    <row r="4">
      <c r="A4" s="4" t="inlineStr">
        <is>
          <t>Technology and software [member]</t>
        </is>
      </c>
    </row>
    <row r="5">
      <c r="A5" s="3" t="inlineStr">
        <is>
          <t>Marketable Securities [Line Items]</t>
        </is>
      </c>
    </row>
    <row r="6">
      <c r="A6" s="4" t="inlineStr">
        <is>
          <t>Equity securities without readily determinable fair value</t>
        </is>
      </c>
      <c r="B6" s="5" t="n">
        <v>48554967</v>
      </c>
      <c r="C6" s="5" t="n">
        <v>49102000</v>
      </c>
    </row>
    <row r="7">
      <c r="A7" s="4" t="inlineStr">
        <is>
          <t>Other [Member]</t>
        </is>
      </c>
    </row>
    <row r="8">
      <c r="A8" s="3" t="inlineStr">
        <is>
          <t>Marketable Securities [Line Items]</t>
        </is>
      </c>
    </row>
    <row r="9">
      <c r="A9" s="4" t="inlineStr">
        <is>
          <t>Equity securities without readily determinable fair value</t>
        </is>
      </c>
      <c r="B9" s="5" t="n">
        <v>10000000</v>
      </c>
      <c r="C9" s="5" t="n">
        <v>42624500</v>
      </c>
    </row>
    <row r="10">
      <c r="A10" s="4" t="inlineStr">
        <is>
          <t>Content producers [Member]</t>
        </is>
      </c>
    </row>
    <row r="11">
      <c r="A11" s="3" t="inlineStr">
        <is>
          <t>Marketable Securities [Line Items]</t>
        </is>
      </c>
    </row>
    <row r="12">
      <c r="A12" s="4" t="inlineStr">
        <is>
          <t>Equity securities without readily determinable fair value</t>
        </is>
      </c>
      <c r="B12" s="6" t="n">
        <v>246170165</v>
      </c>
      <c r="C12" s="6" t="n">
        <v>196465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t>
        </is>
      </c>
      <c r="B1" s="2" t="inlineStr">
        <is>
          <t>Dec. 31, 2021CNY (¥)</t>
        </is>
      </c>
      <c r="C1" s="2" t="inlineStr">
        <is>
          <t>Dec. 31, 2021USD ($)</t>
        </is>
      </c>
      <c r="D1" s="2" t="inlineStr">
        <is>
          <t>Dec. 31, 2020CNY (¥)</t>
        </is>
      </c>
    </row>
    <row r="2">
      <c r="A2" s="3" t="inlineStr">
        <is>
          <t>Accrued expenses and other current liabilities</t>
        </is>
      </c>
    </row>
    <row r="3">
      <c r="A3" s="4" t="inlineStr">
        <is>
          <t>Accrued payroll and welfare</t>
        </is>
      </c>
      <c r="B3" s="6" t="n">
        <v>198311616</v>
      </c>
      <c r="D3" s="6" t="n">
        <v>176217767</v>
      </c>
    </row>
    <row r="4">
      <c r="A4" s="4" t="inlineStr">
        <is>
          <t>Accrued marketing cost</t>
        </is>
      </c>
      <c r="B4" s="5" t="n">
        <v>149202671</v>
      </c>
      <c r="D4" s="5" t="n">
        <v>132487573</v>
      </c>
    </row>
    <row r="5">
      <c r="A5" s="4" t="inlineStr">
        <is>
          <t>Accrued settlement relating to class action lawsuits</t>
        </is>
      </c>
      <c r="B5" s="5" t="n">
        <v>38254200</v>
      </c>
    </row>
    <row r="6">
      <c r="A6" s="4" t="inlineStr">
        <is>
          <t>Other tax payable</t>
        </is>
      </c>
      <c r="B6" s="5" t="n">
        <v>25482315</v>
      </c>
      <c r="D6" s="5" t="n">
        <v>18974895</v>
      </c>
    </row>
    <row r="7">
      <c r="A7" s="4" t="inlineStr">
        <is>
          <t>Deposits</t>
        </is>
      </c>
      <c r="B7" s="5" t="n">
        <v>22924693</v>
      </c>
      <c r="D7" s="5" t="n">
        <v>19994929</v>
      </c>
    </row>
    <row r="8">
      <c r="A8" s="4" t="inlineStr">
        <is>
          <t>Others</t>
        </is>
      </c>
      <c r="B8" s="5" t="n">
        <v>24152497</v>
      </c>
      <c r="D8" s="5" t="n">
        <v>36365656</v>
      </c>
    </row>
    <row r="9">
      <c r="A9" s="4" t="inlineStr">
        <is>
          <t>Total</t>
        </is>
      </c>
      <c r="B9" s="6" t="n">
        <v>458327992</v>
      </c>
      <c r="C9" s="7" t="n">
        <v>71921663</v>
      </c>
      <c r="D9" s="6" t="n">
        <v>384040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Cost of revenues - Schedule of cost of revenue (Detail)</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ost of revenues</t>
        </is>
      </c>
      <c r="B3" s="6" t="n">
        <v>8075420524</v>
      </c>
      <c r="C3" s="7" t="n">
        <v>1267209698</v>
      </c>
      <c r="D3" s="6" t="n">
        <v>8041528585</v>
      </c>
      <c r="E3" s="6" t="n">
        <v>6087073336</v>
      </c>
    </row>
    <row r="4">
      <c r="A4" s="4" t="inlineStr">
        <is>
          <t>Bandwidth costs</t>
        </is>
      </c>
    </row>
    <row r="5">
      <c r="A5" s="4" t="inlineStr">
        <is>
          <t>Cost of revenues</t>
        </is>
      </c>
      <c r="B5" s="5" t="n">
        <v>665274852</v>
      </c>
      <c r="D5" s="5" t="n">
        <v>661129019</v>
      </c>
      <c r="E5" s="5" t="n">
        <v>617801344</v>
      </c>
    </row>
    <row r="6">
      <c r="A6" s="4" t="inlineStr">
        <is>
          <t>Revenue sharing fees and content costs</t>
        </is>
      </c>
    </row>
    <row r="7">
      <c r="A7" s="4" t="inlineStr">
        <is>
          <t>Cost of revenues</t>
        </is>
      </c>
      <c r="B7" s="5" t="n">
        <v>7153155717</v>
      </c>
      <c r="D7" s="5" t="n">
        <v>7129094348</v>
      </c>
      <c r="E7" s="5" t="n">
        <v>5176508004</v>
      </c>
    </row>
    <row r="8">
      <c r="A8" s="4" t="inlineStr">
        <is>
          <t>Others</t>
        </is>
      </c>
    </row>
    <row r="9">
      <c r="A9" s="4" t="inlineStr">
        <is>
          <t>Cost of revenues</t>
        </is>
      </c>
      <c r="B9" s="6" t="n">
        <v>256989955</v>
      </c>
      <c r="D9" s="6" t="n">
        <v>251305218</v>
      </c>
      <c r="E9" s="6" t="n">
        <v>29276398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Income taxes - Additional Information (Detail) - CNY (¥)</t>
        </is>
      </c>
      <c r="B1" s="2" t="inlineStr">
        <is>
          <t>12 Months Ended</t>
        </is>
      </c>
    </row>
    <row r="2">
      <c r="B2" s="2" t="inlineStr">
        <is>
          <t>Dec. 31, 2021</t>
        </is>
      </c>
      <c r="C2" s="2" t="inlineStr">
        <is>
          <t>Dec. 31, 2020</t>
        </is>
      </c>
      <c r="D2" s="2" t="inlineStr">
        <is>
          <t>Dec. 31, 2019</t>
        </is>
      </c>
      <c r="E2" s="2" t="inlineStr">
        <is>
          <t>Dec. 31, 2018</t>
        </is>
      </c>
    </row>
    <row r="3">
      <c r="A3" s="4" t="inlineStr">
        <is>
          <t>Tax rate</t>
        </is>
      </c>
      <c r="B3" s="4" t="inlineStr">
        <is>
          <t>25.00%</t>
        </is>
      </c>
      <c r="C3" s="4" t="inlineStr">
        <is>
          <t>25.00%</t>
        </is>
      </c>
      <c r="D3" s="4" t="inlineStr">
        <is>
          <t>25.00%</t>
        </is>
      </c>
    </row>
    <row r="4">
      <c r="A4" s="4" t="inlineStr">
        <is>
          <t>Favourable statutory tax rate</t>
        </is>
      </c>
      <c r="E4" s="4" t="inlineStr">
        <is>
          <t>15.00%</t>
        </is>
      </c>
    </row>
    <row r="5">
      <c r="A5" s="4" t="inlineStr">
        <is>
          <t>Percentage of research and development expenses entitled to claim tax deductible expenses</t>
        </is>
      </c>
      <c r="B5" s="4" t="inlineStr">
        <is>
          <t>175.00%</t>
        </is>
      </c>
      <c r="C5" s="4" t="inlineStr">
        <is>
          <t>175.00%</t>
        </is>
      </c>
      <c r="D5" s="4" t="inlineStr">
        <is>
          <t>175.00%</t>
        </is>
      </c>
      <c r="E5" s="4" t="inlineStr">
        <is>
          <t>175.00%</t>
        </is>
      </c>
    </row>
    <row r="6">
      <c r="A6" s="4" t="inlineStr">
        <is>
          <t>Operating loss carry forwards</t>
        </is>
      </c>
      <c r="B6" s="6" t="n">
        <v>3740244579</v>
      </c>
      <c r="C6" s="6" t="n">
        <v>2414846539</v>
      </c>
      <c r="D6" s="6" t="n">
        <v>2493643064</v>
      </c>
    </row>
    <row r="7">
      <c r="A7" s="4" t="inlineStr">
        <is>
          <t>Withholding income tax for dividends, which arise from profits of foreign invested enterprises</t>
        </is>
      </c>
      <c r="B7" s="4" t="inlineStr">
        <is>
          <t>10.00%</t>
        </is>
      </c>
    </row>
    <row r="8">
      <c r="A8" s="4" t="inlineStr">
        <is>
          <t>Threshold ownership percentage for reduction in withholding tax rate</t>
        </is>
      </c>
      <c r="B8" s="4" t="inlineStr">
        <is>
          <t>25.00%</t>
        </is>
      </c>
    </row>
    <row r="9">
      <c r="A9" s="4" t="inlineStr">
        <is>
          <t>Minimum [Member]</t>
        </is>
      </c>
    </row>
    <row r="10">
      <c r="A10" s="4" t="inlineStr">
        <is>
          <t>Withholding tax rate is reduced to (for foreign investor qualifies as the beneficial owner)</t>
        </is>
      </c>
      <c r="B10" s="4" t="inlineStr">
        <is>
          <t>5.00%</t>
        </is>
      </c>
    </row>
    <row r="11">
      <c r="A11" s="4" t="inlineStr">
        <is>
          <t>Maximum [Member]</t>
        </is>
      </c>
    </row>
    <row r="12">
      <c r="A12" s="4" t="inlineStr">
        <is>
          <t>Withholding tax rate is reduced to (for foreign investor qualifies as the beneficial owner)</t>
        </is>
      </c>
      <c r="B12" s="4" t="inlineStr">
        <is>
          <t>10.00%</t>
        </is>
      </c>
    </row>
    <row r="13">
      <c r="A13" s="4" t="inlineStr">
        <is>
          <t>Inland Revenue, Hong Kong [Member]</t>
        </is>
      </c>
    </row>
    <row r="14">
      <c r="A14" s="4" t="inlineStr">
        <is>
          <t>Tax rate</t>
        </is>
      </c>
      <c r="B14" s="4" t="inlineStr">
        <is>
          <t>16.50%</t>
        </is>
      </c>
    </row>
    <row r="15">
      <c r="A15" s="4" t="inlineStr">
        <is>
          <t>State Administration of Taxation, China [Member]</t>
        </is>
      </c>
    </row>
    <row r="16">
      <c r="A16" s="4" t="inlineStr">
        <is>
          <t>Tax rate</t>
        </is>
      </c>
      <c r="B16" s="4" t="inlineStr">
        <is>
          <t>25.00%</t>
        </is>
      </c>
      <c r="C16" s="4" t="inlineStr">
        <is>
          <t>50.00%</t>
        </is>
      </c>
    </row>
    <row r="17">
      <c r="A17" s="4" t="inlineStr">
        <is>
          <t>Tax liability limitation threshold</t>
        </is>
      </c>
      <c r="B17" s="6" t="n">
        <v>1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Income taxes - Schedule of Income (loss) before income taxes (Detail)</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Income (loss) before income taxes</t>
        </is>
      </c>
      <c r="B3" s="6" t="n">
        <v>-605121059</v>
      </c>
      <c r="C3" s="7" t="n">
        <v>-94956698</v>
      </c>
      <c r="D3" s="6" t="n">
        <v>403429239</v>
      </c>
      <c r="E3" s="6" t="n">
        <v>36589708</v>
      </c>
    </row>
    <row r="4">
      <c r="A4" s="4" t="inlineStr">
        <is>
          <t>CHINA</t>
        </is>
      </c>
    </row>
    <row r="5">
      <c r="A5" s="4" t="inlineStr">
        <is>
          <t>Income (loss) before income taxes</t>
        </is>
      </c>
      <c r="B5" s="5" t="n">
        <v>-15493030</v>
      </c>
      <c r="D5" s="5" t="n">
        <v>710575006</v>
      </c>
      <c r="E5" s="5" t="n">
        <v>143570454</v>
      </c>
    </row>
    <row r="6">
      <c r="A6" s="4" t="inlineStr">
        <is>
          <t>Foreign [Member]</t>
        </is>
      </c>
    </row>
    <row r="7">
      <c r="A7" s="4" t="inlineStr">
        <is>
          <t>Income (loss) before income taxes</t>
        </is>
      </c>
      <c r="B7" s="6" t="n">
        <v>-589628029</v>
      </c>
      <c r="D7" s="6" t="n">
        <v>-307145767</v>
      </c>
      <c r="E7" s="6" t="n">
        <v>-106980746</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reconciliation of total tax expenses (Detail)</t>
        </is>
      </c>
      <c r="B1" s="2" t="inlineStr">
        <is>
          <t>12 Months Ended</t>
        </is>
      </c>
    </row>
    <row r="2">
      <c r="B2" s="2" t="inlineStr">
        <is>
          <t>Dec. 31, 2021</t>
        </is>
      </c>
      <c r="C2" s="2" t="inlineStr">
        <is>
          <t>Dec. 31, 2020</t>
        </is>
      </c>
      <c r="D2" s="2" t="inlineStr">
        <is>
          <t>Dec. 31, 2019</t>
        </is>
      </c>
    </row>
    <row r="3">
      <c r="A3" s="3" t="inlineStr">
        <is>
          <t>Income taxes</t>
        </is>
      </c>
    </row>
    <row r="4">
      <c r="A4" s="4" t="inlineStr">
        <is>
          <t>PRC income tax rate</t>
        </is>
      </c>
      <c r="B4" s="4" t="inlineStr">
        <is>
          <t>25.00%</t>
        </is>
      </c>
      <c r="C4" s="4" t="inlineStr">
        <is>
          <t>25.00%</t>
        </is>
      </c>
      <c r="D4" s="4" t="inlineStr">
        <is>
          <t>25.00%</t>
        </is>
      </c>
    </row>
    <row r="5">
      <c r="A5" s="4" t="inlineStr">
        <is>
          <t>Expenses not deductible for tax purposes</t>
        </is>
      </c>
      <c r="B5" s="4" t="inlineStr">
        <is>
          <t>(4.00%)</t>
        </is>
      </c>
      <c r="C5" s="4" t="inlineStr">
        <is>
          <t>26.87%</t>
        </is>
      </c>
      <c r="D5" s="4" t="inlineStr">
        <is>
          <t>157.72%</t>
        </is>
      </c>
    </row>
    <row r="6">
      <c r="A6" s="4" t="inlineStr">
        <is>
          <t>Super deduction on research and development expenses</t>
        </is>
      </c>
      <c r="B6" s="4" t="inlineStr">
        <is>
          <t>3.96%</t>
        </is>
      </c>
      <c r="C6" s="4" t="inlineStr">
        <is>
          <t>(8.37%)</t>
        </is>
      </c>
      <c r="D6" s="4" t="inlineStr">
        <is>
          <t>(145.44%)</t>
        </is>
      </c>
    </row>
    <row r="7">
      <c r="A7" s="4" t="inlineStr">
        <is>
          <t>Effect of expired tax loss</t>
        </is>
      </c>
      <c r="B7" s="4" t="inlineStr">
        <is>
          <t>(0.40%)</t>
        </is>
      </c>
      <c r="C7" s="4" t="inlineStr">
        <is>
          <t>0.00%</t>
        </is>
      </c>
      <c r="D7" s="4" t="inlineStr">
        <is>
          <t>0.00%</t>
        </is>
      </c>
    </row>
    <row r="8">
      <c r="A8" s="4" t="inlineStr">
        <is>
          <t>Effect of change in income tax rate</t>
        </is>
      </c>
      <c r="C8" s="4" t="inlineStr">
        <is>
          <t>0.00%</t>
        </is>
      </c>
      <c r="D8" s="4" t="inlineStr">
        <is>
          <t>(555.07%)</t>
        </is>
      </c>
    </row>
    <row r="9">
      <c r="A9" s="4" t="inlineStr">
        <is>
          <t>Effect of tax holiday</t>
        </is>
      </c>
      <c r="B9" s="4" t="inlineStr">
        <is>
          <t>47.40%</t>
        </is>
      </c>
      <c r="C9" s="4" t="inlineStr">
        <is>
          <t>(36.13%)</t>
        </is>
      </c>
      <c r="D9" s="4" t="inlineStr">
        <is>
          <t>0.00%</t>
        </is>
      </c>
    </row>
    <row r="10">
      <c r="A10" s="4" t="inlineStr">
        <is>
          <t>Effect of tax rate in different tax jurisdiction</t>
        </is>
      </c>
      <c r="B10" s="4" t="inlineStr">
        <is>
          <t>(6.07%)</t>
        </is>
      </c>
      <c r="C10" s="4" t="inlineStr">
        <is>
          <t>14.16%</t>
        </is>
      </c>
      <c r="D10" s="4" t="inlineStr">
        <is>
          <t>4.82%</t>
        </is>
      </c>
    </row>
    <row r="11">
      <c r="A11" s="4" t="inlineStr">
        <is>
          <t>Change in valuation allowance</t>
        </is>
      </c>
      <c r="B11" s="4" t="inlineStr">
        <is>
          <t>(65.89%)</t>
        </is>
      </c>
      <c r="C11" s="4" t="inlineStr">
        <is>
          <t>(21.53%)</t>
        </is>
      </c>
      <c r="D11" s="4" t="inlineStr">
        <is>
          <t>512.97%</t>
        </is>
      </c>
    </row>
    <row r="12">
      <c r="A12" s="4" t="inlineStr">
        <is>
          <t>Total</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620248897</v>
      </c>
      <c r="C4" s="7" t="n">
        <v>-97330586</v>
      </c>
      <c r="D4" s="6" t="n">
        <v>404735526</v>
      </c>
      <c r="E4" s="6" t="n">
        <v>33348128</v>
      </c>
    </row>
    <row r="5">
      <c r="A5" s="3" t="inlineStr">
        <is>
          <t>Adjustments to reconcile net income (loss) to net cash used in operating activities:</t>
        </is>
      </c>
    </row>
    <row r="6">
      <c r="A6" s="4" t="inlineStr">
        <is>
          <t>Depreciation of property and equipment</t>
        </is>
      </c>
      <c r="B6" s="5" t="n">
        <v>18275703</v>
      </c>
      <c r="C6" s="5" t="n">
        <v>2867857</v>
      </c>
      <c r="D6" s="5" t="n">
        <v>21126504</v>
      </c>
      <c r="E6" s="5" t="n">
        <v>32814894</v>
      </c>
    </row>
    <row r="7">
      <c r="A7" s="4" t="inlineStr">
        <is>
          <t>Loss from the disposal of intangible assets</t>
        </is>
      </c>
      <c r="D7" s="5" t="n">
        <v>550590</v>
      </c>
      <c r="E7" s="5" t="n">
        <v>16667</v>
      </c>
    </row>
    <row r="8">
      <c r="A8" s="4" t="inlineStr">
        <is>
          <t>Amortization of intangible assets</t>
        </is>
      </c>
      <c r="B8" s="5" t="n">
        <v>70456937</v>
      </c>
      <c r="C8" s="5" t="n">
        <v>11056231</v>
      </c>
      <c r="D8" s="5" t="n">
        <v>89790156</v>
      </c>
      <c r="E8" s="5" t="n">
        <v>57306920</v>
      </c>
    </row>
    <row r="9">
      <c r="A9" s="4" t="inlineStr">
        <is>
          <t>Non-cash operating lease expenses</t>
        </is>
      </c>
      <c r="B9" s="5" t="n">
        <v>46120215</v>
      </c>
      <c r="C9" s="5" t="n">
        <v>7237268</v>
      </c>
      <c r="D9" s="5" t="n">
        <v>44300218</v>
      </c>
    </row>
    <row r="10">
      <c r="A10" s="4" t="inlineStr">
        <is>
          <t>Loss from the disposal of property and equipment</t>
        </is>
      </c>
      <c r="B10" s="5" t="n">
        <v>12315</v>
      </c>
      <c r="C10" s="5" t="n">
        <v>1932</v>
      </c>
      <c r="D10" s="5" t="n">
        <v>24880</v>
      </c>
      <c r="E10" s="5" t="n">
        <v>44421</v>
      </c>
    </row>
    <row r="11">
      <c r="A11" s="4" t="inlineStr">
        <is>
          <t>Provision for allowance for credit loss</t>
        </is>
      </c>
      <c r="B11" s="5" t="n">
        <v>2182083</v>
      </c>
      <c r="C11" s="5" t="n">
        <v>342416</v>
      </c>
      <c r="D11" s="5" t="n">
        <v>3270564</v>
      </c>
      <c r="E11" s="5" t="n">
        <v>13563744</v>
      </c>
    </row>
    <row r="12">
      <c r="A12" s="4" t="inlineStr">
        <is>
          <t>Dividends from an equity investee</t>
        </is>
      </c>
      <c r="D12" s="5" t="n">
        <v>297690</v>
      </c>
    </row>
    <row r="13">
      <c r="A13" s="4" t="inlineStr">
        <is>
          <t>Share of loss (income) in equity method investments</t>
        </is>
      </c>
      <c r="B13" s="5" t="n">
        <v>15127838</v>
      </c>
      <c r="C13" s="5" t="n">
        <v>2373888</v>
      </c>
      <c r="D13" s="5" t="n">
        <v>-1306287</v>
      </c>
      <c r="E13" s="5" t="n">
        <v>3241580</v>
      </c>
    </row>
    <row r="14">
      <c r="A14" s="4" t="inlineStr">
        <is>
          <t>Gain on disposal of a subsidiary</t>
        </is>
      </c>
      <c r="D14" s="5" t="n">
        <v>-23525694</v>
      </c>
    </row>
    <row r="15">
      <c r="A15" s="4" t="inlineStr">
        <is>
          <t>Impairment losses and fair value adjustments on investments</t>
        </is>
      </c>
      <c r="B15" s="5" t="n">
        <v>33653746</v>
      </c>
      <c r="C15" s="5" t="n">
        <v>5281007</v>
      </c>
      <c r="D15" s="5" t="n">
        <v>19517062</v>
      </c>
      <c r="E15" s="5" t="n">
        <v>19076725</v>
      </c>
    </row>
    <row r="16">
      <c r="A16" s="4" t="inlineStr">
        <is>
          <t>Share-based compensation</t>
        </is>
      </c>
      <c r="B16" s="5" t="n">
        <v>132139459</v>
      </c>
      <c r="C16" s="5" t="n">
        <v>20735565</v>
      </c>
      <c r="D16" s="5" t="n">
        <v>142154361</v>
      </c>
      <c r="E16" s="5" t="n">
        <v>290781764</v>
      </c>
    </row>
    <row r="17">
      <c r="A17" s="4" t="inlineStr">
        <is>
          <t>Foreign exchange gain</t>
        </is>
      </c>
      <c r="E17" s="5" t="n">
        <v>-32045080</v>
      </c>
    </row>
    <row r="18">
      <c r="A18" s="3" t="inlineStr">
        <is>
          <t>Changes in operating assets and liabilities:</t>
        </is>
      </c>
    </row>
    <row r="19">
      <c r="A19" s="4" t="inlineStr">
        <is>
          <t>Accounts receivable</t>
        </is>
      </c>
      <c r="B19" s="5" t="n">
        <v>6173518</v>
      </c>
      <c r="C19" s="5" t="n">
        <v>968760</v>
      </c>
      <c r="D19" s="5" t="n">
        <v>-25808778</v>
      </c>
      <c r="E19" s="5" t="n">
        <v>-69456813</v>
      </c>
    </row>
    <row r="20">
      <c r="A20" s="4" t="inlineStr">
        <is>
          <t>Prepayments</t>
        </is>
      </c>
      <c r="B20" s="5" t="n">
        <v>-28610593</v>
      </c>
      <c r="C20" s="5" t="n">
        <v>-4489626</v>
      </c>
      <c r="D20" s="5" t="n">
        <v>-26602239</v>
      </c>
      <c r="E20" s="5" t="n">
        <v>85451242</v>
      </c>
    </row>
    <row r="21">
      <c r="A21" s="4" t="inlineStr">
        <is>
          <t>Other current assets</t>
        </is>
      </c>
      <c r="B21" s="5" t="n">
        <v>-139662715</v>
      </c>
      <c r="C21" s="5" t="n">
        <v>-21916128</v>
      </c>
      <c r="D21" s="5" t="n">
        <v>-33345122</v>
      </c>
      <c r="E21" s="5" t="n">
        <v>25627488</v>
      </c>
    </row>
    <row r="22">
      <c r="A22" s="4" t="inlineStr">
        <is>
          <t>Other non-current assets</t>
        </is>
      </c>
      <c r="B22" s="5" t="n">
        <v>-5214782</v>
      </c>
      <c r="C22" s="5" t="n">
        <v>-818313</v>
      </c>
      <c r="D22" s="5" t="n">
        <v>-10457638</v>
      </c>
      <c r="E22" s="5" t="n">
        <v>-723216</v>
      </c>
    </row>
    <row r="23">
      <c r="A23" s="4" t="inlineStr">
        <is>
          <t>Amounts due from related parties</t>
        </is>
      </c>
      <c r="B23" s="5" t="n">
        <v>-28113868</v>
      </c>
      <c r="C23" s="5" t="n">
        <v>-4411679</v>
      </c>
      <c r="D23" s="5" t="n">
        <v>14909528</v>
      </c>
      <c r="E23" s="5" t="n">
        <v>40026364</v>
      </c>
    </row>
    <row r="24">
      <c r="A24" s="4" t="inlineStr">
        <is>
          <t>Accounts payable</t>
        </is>
      </c>
      <c r="B24" s="5" t="n">
        <v>-161945337</v>
      </c>
      <c r="C24" s="5" t="n">
        <v>-25412757</v>
      </c>
      <c r="D24" s="5" t="n">
        <v>96426827</v>
      </c>
      <c r="E24" s="5" t="n">
        <v>86444383</v>
      </c>
    </row>
    <row r="25">
      <c r="A25" s="4" t="inlineStr">
        <is>
          <t>Advances from customers</t>
        </is>
      </c>
      <c r="B25" s="5" t="n">
        <v>-3434987</v>
      </c>
      <c r="C25" s="5" t="n">
        <v>-539024</v>
      </c>
      <c r="D25" s="5" t="n">
        <v>-6083543</v>
      </c>
      <c r="E25" s="5" t="n">
        <v>7426481</v>
      </c>
    </row>
    <row r="26">
      <c r="A26" s="4" t="inlineStr">
        <is>
          <t>Accrued expenses and other current liabilities</t>
        </is>
      </c>
      <c r="B26" s="5" t="n">
        <v>74287172</v>
      </c>
      <c r="C26" s="5" t="n">
        <v>11657278</v>
      </c>
      <c r="D26" s="5" t="n">
        <v>43125766</v>
      </c>
      <c r="E26" s="5" t="n">
        <v>24734559</v>
      </c>
    </row>
    <row r="27">
      <c r="A27" s="4" t="inlineStr">
        <is>
          <t>Amounts due to related parties</t>
        </is>
      </c>
      <c r="B27" s="5" t="n">
        <v>69982877</v>
      </c>
      <c r="C27" s="5" t="n">
        <v>10981841</v>
      </c>
      <c r="D27" s="5" t="n">
        <v>-75208093</v>
      </c>
      <c r="E27" s="5" t="n">
        <v>65514731</v>
      </c>
    </row>
    <row r="28">
      <c r="A28" s="4" t="inlineStr">
        <is>
          <t>Deferred revenue</t>
        </is>
      </c>
      <c r="B28" s="5" t="n">
        <v>-19612664</v>
      </c>
      <c r="C28" s="5" t="n">
        <v>-3077655</v>
      </c>
      <c r="D28" s="5" t="n">
        <v>30738939</v>
      </c>
      <c r="E28" s="5" t="n">
        <v>129981038</v>
      </c>
    </row>
    <row r="29">
      <c r="A29" s="4" t="inlineStr">
        <is>
          <t>Lease liabilities</t>
        </is>
      </c>
      <c r="B29" s="5" t="n">
        <v>-47825789</v>
      </c>
      <c r="C29" s="5" t="n">
        <v>-7504910</v>
      </c>
      <c r="D29" s="5" t="n">
        <v>-40982350</v>
      </c>
    </row>
    <row r="30">
      <c r="A30" s="4" t="inlineStr">
        <is>
          <t>Net cash provided by (used in) operating activities</t>
        </is>
      </c>
      <c r="B30" s="5" t="n">
        <v>-586257769</v>
      </c>
      <c r="C30" s="5" t="n">
        <v>-91996635</v>
      </c>
      <c r="D30" s="5" t="n">
        <v>667648867</v>
      </c>
      <c r="E30" s="5" t="n">
        <v>813176020</v>
      </c>
    </row>
    <row r="31">
      <c r="A31" s="3" t="inlineStr">
        <is>
          <t>Cash flows from investing activities:</t>
        </is>
      </c>
    </row>
    <row r="32">
      <c r="A32" s="4" t="inlineStr">
        <is>
          <t>Proceeds on disposal of property and equipment</t>
        </is>
      </c>
      <c r="B32" s="5" t="n">
        <v>503894</v>
      </c>
      <c r="C32" s="5" t="n">
        <v>79072</v>
      </c>
      <c r="D32" s="5" t="n">
        <v>-213662</v>
      </c>
      <c r="E32" s="5" t="n">
        <v>260408</v>
      </c>
    </row>
    <row r="33">
      <c r="A33" s="4" t="inlineStr">
        <is>
          <t>Purchases of property and equipment</t>
        </is>
      </c>
      <c r="B33" s="5" t="n">
        <v>-6873896</v>
      </c>
      <c r="C33" s="5" t="n">
        <v>-1078664</v>
      </c>
      <c r="D33" s="5" t="n">
        <v>-18897736</v>
      </c>
      <c r="E33" s="5" t="n">
        <v>-16045562</v>
      </c>
    </row>
    <row r="34">
      <c r="A34" s="4" t="inlineStr">
        <is>
          <t>Proceeds from disposal of intangible assets</t>
        </is>
      </c>
      <c r="D34" s="5" t="n">
        <v>1991510</v>
      </c>
    </row>
    <row r="35">
      <c r="A35" s="4" t="inlineStr">
        <is>
          <t>Purchases of intangible assets</t>
        </is>
      </c>
      <c r="B35" s="5" t="n">
        <v>-115631314</v>
      </c>
      <c r="C35" s="5" t="n">
        <v>-18145076</v>
      </c>
      <c r="D35" s="5" t="n">
        <v>-63243106</v>
      </c>
      <c r="E35" s="5" t="n">
        <v>-105905115</v>
      </c>
    </row>
    <row r="36">
      <c r="A36" s="4" t="inlineStr">
        <is>
          <t>Purchases of short-term investments</t>
        </is>
      </c>
      <c r="B36" s="5" t="n">
        <v>-1736355000</v>
      </c>
      <c r="C36" s="5" t="n">
        <v>-272471989</v>
      </c>
      <c r="D36" s="5" t="n">
        <v>-4836476896</v>
      </c>
      <c r="E36" s="5" t="n">
        <v>-4309500000</v>
      </c>
    </row>
    <row r="37">
      <c r="A37" s="4" t="inlineStr">
        <is>
          <t>Purchases of long-term investments</t>
        </is>
      </c>
      <c r="B37" s="5" t="n">
        <v>-45000000</v>
      </c>
      <c r="C37" s="5" t="n">
        <v>-7061482</v>
      </c>
      <c r="D37" s="5" t="n">
        <v>-220000000</v>
      </c>
    </row>
    <row r="38">
      <c r="A38" s="4" t="inlineStr">
        <is>
          <t>Proceeds from disposal of short-term investments</t>
        </is>
      </c>
      <c r="B38" s="5" t="n">
        <v>1840229000</v>
      </c>
      <c r="C38" s="5" t="n">
        <v>288772087</v>
      </c>
      <c r="D38" s="5" t="n">
        <v>2606247896</v>
      </c>
      <c r="E38" s="5" t="n">
        <v>4309500000</v>
      </c>
    </row>
    <row r="39">
      <c r="A39" s="4" t="inlineStr">
        <is>
          <t>Proceeds from disposal of long-term investments</t>
        </is>
      </c>
      <c r="B39" s="5" t="n">
        <v>151102000</v>
      </c>
      <c r="C39" s="5" t="n">
        <v>23711201</v>
      </c>
      <c r="D39" s="5" t="n">
        <v>120000000</v>
      </c>
    </row>
    <row r="40">
      <c r="A40" s="4" t="inlineStr">
        <is>
          <t>Proceeds from disposal of equity method investee</t>
        </is>
      </c>
      <c r="E40" s="5" t="n">
        <v>1000000</v>
      </c>
    </row>
    <row r="41">
      <c r="A41" s="4" t="inlineStr">
        <is>
          <t>Proceeds from disposal of subsidiary, net of cash disposed</t>
        </is>
      </c>
      <c r="D41" s="5" t="n">
        <v>50543502</v>
      </c>
    </row>
    <row r="42">
      <c r="A42" s="4" t="inlineStr">
        <is>
          <t>Payment for business acquisition, net of cash acquired</t>
        </is>
      </c>
      <c r="E42" s="5" t="n">
        <v>-11012762</v>
      </c>
    </row>
    <row r="43">
      <c r="A43" s="4" t="inlineStr">
        <is>
          <t>Payments for acquisitions of equity investments</t>
        </is>
      </c>
      <c r="B43" s="5" t="n">
        <v>-107103932</v>
      </c>
      <c r="C43" s="5" t="n">
        <v>-16806944</v>
      </c>
      <c r="D43" s="5" t="n">
        <v>-276291399</v>
      </c>
      <c r="E43" s="5" t="n">
        <v>-114600000</v>
      </c>
    </row>
    <row r="44">
      <c r="A44" s="4" t="inlineStr">
        <is>
          <t>Loan to related parties</t>
        </is>
      </c>
      <c r="D44" s="5" t="n">
        <v>-10000000</v>
      </c>
      <c r="E44" s="5" t="n">
        <v>-5000000</v>
      </c>
    </row>
    <row r="45">
      <c r="A45" s="4" t="inlineStr">
        <is>
          <t>Receipts from loan to related parties</t>
        </is>
      </c>
      <c r="E45" s="5" t="n">
        <v>5000000</v>
      </c>
    </row>
    <row r="46">
      <c r="A46" s="4" t="inlineStr">
        <is>
          <t>Repayment of loans to related parties</t>
        </is>
      </c>
      <c r="D46" s="5" t="n">
        <v>33720064</v>
      </c>
    </row>
    <row r="47">
      <c r="A47" s="4" t="inlineStr">
        <is>
          <t>Cash used in investing activities</t>
        </is>
      </c>
      <c r="B47" s="5" t="n">
        <v>-19129248</v>
      </c>
      <c r="C47" s="5" t="n">
        <v>-3001795</v>
      </c>
      <c r="D47" s="5" t="n">
        <v>-2612619827</v>
      </c>
      <c r="E47" s="5" t="n">
        <v>-246303031</v>
      </c>
    </row>
    <row r="48">
      <c r="A48" s="3" t="inlineStr">
        <is>
          <t>Cash flows from financing activities</t>
        </is>
      </c>
    </row>
    <row r="49">
      <c r="A49" s="4" t="inlineStr">
        <is>
          <t>Proceeds on issuance of ordinary shares through IPO</t>
        </is>
      </c>
      <c r="E49" s="5" t="n">
        <v>3422497233</v>
      </c>
    </row>
    <row r="50">
      <c r="A50" s="4" t="inlineStr">
        <is>
          <t>Payment of IPO offering costs</t>
        </is>
      </c>
      <c r="E50" s="5" t="n">
        <v>-36249484</v>
      </c>
    </row>
    <row r="51">
      <c r="A51" s="4" t="inlineStr">
        <is>
          <t>Acquisition of noncontrolling interest</t>
        </is>
      </c>
      <c r="D51" s="5" t="n">
        <v>-4500000</v>
      </c>
      <c r="E51" s="5" t="n">
        <v>-19520000</v>
      </c>
    </row>
    <row r="52">
      <c r="A52" s="4" t="inlineStr">
        <is>
          <t>Proceeds from capital contribution from noncontrolling interest shareholder</t>
        </is>
      </c>
      <c r="D52" s="5" t="n">
        <v>105129847</v>
      </c>
      <c r="E52" s="5" t="n">
        <v>7921555</v>
      </c>
    </row>
    <row r="53">
      <c r="A53" s="4" t="inlineStr">
        <is>
          <t>Repurchase of ordinary shares</t>
        </is>
      </c>
      <c r="B53" s="5" t="n">
        <v>-107151908</v>
      </c>
      <c r="C53" s="5" t="n">
        <v>-16814473</v>
      </c>
      <c r="D53" s="5" t="n">
        <v>-579824528</v>
      </c>
      <c r="E53" s="5" t="n">
        <v>-115273325</v>
      </c>
    </row>
    <row r="54">
      <c r="A54" s="4" t="inlineStr">
        <is>
          <t>Settlement of redemption liability to a preferred shareholder in connection with 2018 Restructuring</t>
        </is>
      </c>
      <c r="E54" s="5" t="n">
        <v>-1323049149</v>
      </c>
    </row>
    <row r="55">
      <c r="A55" s="4" t="inlineStr">
        <is>
          <t>Repayment of advances from related party</t>
        </is>
      </c>
      <c r="E55" s="5" t="n">
        <v>-39995000</v>
      </c>
    </row>
    <row r="56">
      <c r="A56" s="4" t="inlineStr">
        <is>
          <t>Cash provided by (used in) financing activities</t>
        </is>
      </c>
      <c r="B56" s="5" t="n">
        <v>-107151908</v>
      </c>
      <c r="C56" s="5" t="n">
        <v>-16814473</v>
      </c>
      <c r="D56" s="5" t="n">
        <v>-479194681</v>
      </c>
      <c r="E56" s="5" t="n">
        <v>1896331830</v>
      </c>
    </row>
    <row r="57">
      <c r="A57" s="4" t="inlineStr">
        <is>
          <t>Effect of foreign exchange rate changes on cash and cash equivalents</t>
        </is>
      </c>
      <c r="B57" s="5" t="n">
        <v>-112129959</v>
      </c>
      <c r="C57" s="5" t="n">
        <v>-17595640</v>
      </c>
      <c r="D57" s="5" t="n">
        <v>-418949871</v>
      </c>
      <c r="E57" s="5" t="n">
        <v>109483281</v>
      </c>
    </row>
    <row r="58">
      <c r="A58" s="4" t="inlineStr">
        <is>
          <t>Net increase (decrease) in cash, cash equivalents and restricted cash</t>
        </is>
      </c>
      <c r="B58" s="5" t="n">
        <v>-824668884</v>
      </c>
      <c r="C58" s="5" t="n">
        <v>-129408543</v>
      </c>
      <c r="D58" s="5" t="n">
        <v>-2843115512</v>
      </c>
      <c r="E58" s="5" t="n">
        <v>2572688100</v>
      </c>
    </row>
    <row r="59">
      <c r="A59" s="4" t="inlineStr">
        <is>
          <t>Cash, cash equivalent and restricted cash at the beginning of the year</t>
        </is>
      </c>
      <c r="B59" s="5" t="n">
        <v>5291777477</v>
      </c>
      <c r="C59" s="5" t="n">
        <v>830395360</v>
      </c>
      <c r="D59" s="5" t="n">
        <v>8134892989</v>
      </c>
      <c r="E59" s="5" t="n">
        <v>5562204889</v>
      </c>
    </row>
    <row r="60">
      <c r="A60" s="4" t="inlineStr">
        <is>
          <t>Cash, cash equivalent and restricted cash at the end of the year</t>
        </is>
      </c>
      <c r="B60" s="5" t="n">
        <v>4467108593</v>
      </c>
      <c r="C60" s="5" t="n">
        <v>700986817</v>
      </c>
      <c r="D60" s="5" t="n">
        <v>5291777477</v>
      </c>
      <c r="E60" s="5" t="n">
        <v>8134892989</v>
      </c>
    </row>
    <row r="61">
      <c r="A61" s="3" t="inlineStr">
        <is>
          <t>Supplemental disclosure on non-cash investing and financing activities:</t>
        </is>
      </c>
    </row>
    <row r="62">
      <c r="A62" s="4" t="inlineStr">
        <is>
          <t>Accured purchases of property and equipment</t>
        </is>
      </c>
      <c r="B62" s="6" t="n">
        <v>442148</v>
      </c>
      <c r="C62" s="7" t="n">
        <v>69383</v>
      </c>
      <c r="D62" s="6" t="n">
        <v>764669</v>
      </c>
      <c r="E62" s="5" t="n">
        <v>5527829</v>
      </c>
    </row>
    <row r="63">
      <c r="A63" s="4" t="inlineStr">
        <is>
          <t>Payable for repurchase of ordinary shares not yet paid</t>
        </is>
      </c>
      <c r="E63" s="6" t="n">
        <v>532938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amount and per share effect of the tax holiday (Detail) - CNY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he aggregate dollar effect</t>
        </is>
      </c>
      <c r="B4" s="6" t="n">
        <v>286804076</v>
      </c>
      <c r="C4" s="6" t="n">
        <v>145777478</v>
      </c>
      <c r="D4" s="6" t="n">
        <v>0</v>
      </c>
    </row>
    <row r="5">
      <c r="A5" s="4" t="inlineStr">
        <is>
          <t>Per share effect—basic and diluted</t>
        </is>
      </c>
      <c r="B5" s="8" t="n">
        <v>8.81</v>
      </c>
      <c r="C5" s="8" t="n">
        <v>4.56</v>
      </c>
      <c r="D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Income taxes - Schedule of deferred tax assets (Detail) - CNY (¥)</t>
        </is>
      </c>
      <c r="B1" s="2" t="inlineStr">
        <is>
          <t>Dec. 31, 2021</t>
        </is>
      </c>
      <c r="C1" s="2" t="inlineStr">
        <is>
          <t>Dec. 31, 2020</t>
        </is>
      </c>
      <c r="D1" s="2" t="inlineStr">
        <is>
          <t>Dec. 31, 2019</t>
        </is>
      </c>
      <c r="E1" s="2" t="inlineStr">
        <is>
          <t>Dec. 31, 2018</t>
        </is>
      </c>
    </row>
    <row r="2">
      <c r="A2" s="3" t="inlineStr">
        <is>
          <t>Deferred tax assets</t>
        </is>
      </c>
    </row>
    <row r="3">
      <c r="A3" s="4" t="inlineStr">
        <is>
          <t>Tax loss carried forward</t>
        </is>
      </c>
      <c r="B3" s="6" t="n">
        <v>1003286365</v>
      </c>
      <c r="C3" s="6" t="n">
        <v>581481841</v>
      </c>
    </row>
    <row r="4">
      <c r="A4" s="4" t="inlineStr">
        <is>
          <t>Deductible temporary differences</t>
        </is>
      </c>
      <c r="B4" s="5" t="n">
        <v>37326947</v>
      </c>
      <c r="C4" s="5" t="n">
        <v>62849372</v>
      </c>
    </row>
    <row r="5">
      <c r="A5" s="4" t="inlineStr">
        <is>
          <t>Tax basis difference upon 2016 Restructuring</t>
        </is>
      </c>
      <c r="B5" s="5" t="n">
        <v>44899742</v>
      </c>
      <c r="C5" s="5" t="n">
        <v>55895669</v>
      </c>
    </row>
    <row r="6">
      <c r="A6" s="4" t="inlineStr">
        <is>
          <t>Allowance for credit loss</t>
        </is>
      </c>
      <c r="B6" s="5" t="n">
        <v>6711512</v>
      </c>
      <c r="C6" s="5" t="n">
        <v>6251724</v>
      </c>
    </row>
    <row r="7">
      <c r="A7" s="4" t="inlineStr">
        <is>
          <t>Total deferred tax assets</t>
        </is>
      </c>
      <c r="B7" s="5" t="n">
        <v>1092224566</v>
      </c>
      <c r="C7" s="5" t="n">
        <v>706478606</v>
      </c>
    </row>
    <row r="8">
      <c r="A8" s="4" t="inlineStr">
        <is>
          <t>Less: valuation allowance</t>
        </is>
      </c>
      <c r="B8" s="5" t="n">
        <v>-1092224566</v>
      </c>
      <c r="C8" s="5" t="n">
        <v>-706478606</v>
      </c>
      <c r="D8" s="6" t="n">
        <v>-795745498</v>
      </c>
      <c r="E8" s="6" t="n">
        <v>-606708962</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deferred tax valuation allowance (Detail) - CNY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alance at beginning of the year</t>
        </is>
      </c>
      <c r="B4" s="6" t="n">
        <v>706478606</v>
      </c>
      <c r="C4" s="6" t="n">
        <v>795745498</v>
      </c>
      <c r="D4" s="6" t="n">
        <v>606708962</v>
      </c>
    </row>
    <row r="5">
      <c r="A5" s="4" t="inlineStr">
        <is>
          <t>Increase</t>
        </is>
      </c>
      <c r="B5" s="5" t="n">
        <v>433166584</v>
      </c>
      <c r="C5" s="5" t="n">
        <v>72777388</v>
      </c>
      <c r="D5" s="5" t="n">
        <v>408704189</v>
      </c>
    </row>
    <row r="6">
      <c r="A6" s="4" t="inlineStr">
        <is>
          <t>Decrease</t>
        </is>
      </c>
      <c r="B6" s="5" t="n">
        <v>-47420624</v>
      </c>
      <c r="C6" s="5" t="n">
        <v>-162044280</v>
      </c>
      <c r="D6" s="5" t="n">
        <v>-219667653</v>
      </c>
    </row>
    <row r="7">
      <c r="A7" s="4" t="inlineStr">
        <is>
          <t>Balance at end of the year</t>
        </is>
      </c>
      <c r="B7" s="6" t="n">
        <v>1092224566</v>
      </c>
      <c r="C7" s="6" t="n">
        <v>706478606</v>
      </c>
      <c r="D7" s="6" t="n">
        <v>7957454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0" customWidth="1" min="1" max="1"/>
    <col width="27" customWidth="1" min="2" max="2"/>
    <col width="27" customWidth="1" min="3" max="3"/>
    <col width="30" customWidth="1" min="4" max="4"/>
    <col width="19" customWidth="1" min="5" max="5"/>
    <col width="27" customWidth="1" min="6" max="6"/>
    <col width="27" customWidth="1" min="7" max="7"/>
    <col width="27" customWidth="1" min="8" max="8"/>
    <col width="21" customWidth="1" min="9" max="9"/>
    <col width="37" customWidth="1" min="10" max="10"/>
    <col width="37" customWidth="1" min="11" max="11"/>
    <col width="21" customWidth="1" min="12" max="12"/>
  </cols>
  <sheetData>
    <row r="1">
      <c r="A1" s="1" t="inlineStr">
        <is>
          <t>Ordinary shares - Additional information (Detail)</t>
        </is>
      </c>
      <c r="B1" s="2" t="inlineStr">
        <is>
          <t>Dec. 20, 2019CNY (¥)shares</t>
        </is>
      </c>
      <c r="C1" s="2" t="inlineStr">
        <is>
          <t>Dec. 20, 2019USD ($)shares</t>
        </is>
      </c>
      <c r="D1" s="2" t="inlineStr">
        <is>
          <t>Jan. 05, 2018$ / sharesshares</t>
        </is>
      </c>
      <c r="E1" s="2" t="inlineStr">
        <is>
          <t>May 31, 2018shares</t>
        </is>
      </c>
      <c r="F1" s="2" t="inlineStr">
        <is>
          <t>Dec. 31, 2021CNY (¥)shares</t>
        </is>
      </c>
      <c r="G1" s="2" t="inlineStr">
        <is>
          <t>Dec. 31, 2021USD ($)shares</t>
        </is>
      </c>
      <c r="H1" s="2" t="inlineStr">
        <is>
          <t>Dec. 31, 2020CNY (¥)shares</t>
        </is>
      </c>
      <c r="I1" s="2" t="inlineStr">
        <is>
          <t>Dec. 31, 2019CNY (¥)</t>
        </is>
      </c>
      <c r="J1" s="2" t="inlineStr">
        <is>
          <t>Dec. 31, 2021USD ($)$ / sharesshares</t>
        </is>
      </c>
      <c r="K1" s="2" t="inlineStr">
        <is>
          <t>Dec. 31, 2020USD ($)$ / sharesshares</t>
        </is>
      </c>
      <c r="L1" s="2" t="inlineStr">
        <is>
          <t>Dec. 31, 2019USD ($)</t>
        </is>
      </c>
    </row>
    <row r="2">
      <c r="A2" s="4" t="inlineStr">
        <is>
          <t>Ordinary shares authorized shares</t>
        </is>
      </c>
      <c r="F2" s="5" t="n">
        <v>500000000</v>
      </c>
      <c r="H2" s="5" t="n">
        <v>500000000</v>
      </c>
      <c r="J2" s="5" t="n">
        <v>500000000</v>
      </c>
      <c r="K2" s="5" t="n">
        <v>500000000</v>
      </c>
    </row>
    <row r="3">
      <c r="A3" s="4" t="inlineStr">
        <is>
          <t>Ordinary shares, par value | $ / shares</t>
        </is>
      </c>
      <c r="J3" s="12" t="n">
        <v>0.0001</v>
      </c>
      <c r="K3" s="12" t="n">
        <v>0.0001</v>
      </c>
    </row>
    <row r="4">
      <c r="A4" s="4" t="inlineStr">
        <is>
          <t>Ordinary shares subscribed</t>
        </is>
      </c>
      <c r="D4" s="5" t="n">
        <v>8188790</v>
      </c>
    </row>
    <row r="5">
      <c r="A5" s="4" t="inlineStr">
        <is>
          <t>Repurchased shares</t>
        </is>
      </c>
      <c r="B5" s="5" t="n">
        <v>1177499</v>
      </c>
      <c r="C5" s="5" t="n">
        <v>1177499</v>
      </c>
      <c r="F5" s="5" t="n">
        <v>578304</v>
      </c>
      <c r="G5" s="5" t="n">
        <v>578304</v>
      </c>
    </row>
    <row r="6">
      <c r="A6" s="4" t="inlineStr">
        <is>
          <t>Stock repurchase value | ¥</t>
        </is>
      </c>
      <c r="F6" s="6" t="n">
        <v>107151908</v>
      </c>
      <c r="H6" s="6" t="n">
        <v>526530728</v>
      </c>
      <c r="I6" s="6" t="n">
        <v>168567125</v>
      </c>
    </row>
    <row r="7">
      <c r="A7" s="4" t="inlineStr">
        <is>
          <t>Twenty Ninteen Share Repurchase Program [Member]</t>
        </is>
      </c>
    </row>
    <row r="8">
      <c r="A8" s="4" t="inlineStr">
        <is>
          <t>Repurchase of shares | $</t>
        </is>
      </c>
      <c r="L8" s="7" t="n">
        <v>100000000</v>
      </c>
    </row>
    <row r="9">
      <c r="A9" s="4" t="inlineStr">
        <is>
          <t>Stock repurchase program, period in force</t>
        </is>
      </c>
      <c r="B9" s="4" t="inlineStr">
        <is>
          <t>12 months</t>
        </is>
      </c>
      <c r="C9" s="4" t="inlineStr">
        <is>
          <t>12 months</t>
        </is>
      </c>
    </row>
    <row r="10">
      <c r="A10" s="4" t="inlineStr">
        <is>
          <t>Stock repurchase value</t>
        </is>
      </c>
      <c r="B10" s="6" t="n">
        <v>695097853</v>
      </c>
      <c r="C10" s="7" t="n">
        <v>99999998</v>
      </c>
      <c r="F10" s="5" t="n">
        <v>107151908</v>
      </c>
      <c r="G10" s="7" t="n">
        <v>16737290</v>
      </c>
    </row>
    <row r="11">
      <c r="A11" s="4" t="inlineStr">
        <is>
          <t>Repurchase of ordinary shares paid</t>
        </is>
      </c>
      <c r="F11" s="6" t="n">
        <v>107151908</v>
      </c>
      <c r="H11" s="6" t="n">
        <v>115273325</v>
      </c>
      <c r="J11" s="7" t="n">
        <v>16737290</v>
      </c>
      <c r="K11" s="7" t="n">
        <v>16471881</v>
      </c>
    </row>
    <row r="12">
      <c r="A12" s="4" t="inlineStr">
        <is>
          <t>2018 Restricted Share Unit Scheme [Member]</t>
        </is>
      </c>
    </row>
    <row r="13">
      <c r="A13" s="4" t="inlineStr">
        <is>
          <t>Ordinary shares, par value | $ / shares</t>
        </is>
      </c>
      <c r="D13" s="12" t="n">
        <v>0.0001</v>
      </c>
    </row>
    <row r="14">
      <c r="A14" s="4" t="inlineStr">
        <is>
          <t>Angel Preferred Stock [Member]</t>
        </is>
      </c>
    </row>
    <row r="15">
      <c r="A15" s="4" t="inlineStr">
        <is>
          <t>Number of shares converted</t>
        </is>
      </c>
      <c r="D15" s="5" t="n">
        <v>2944395</v>
      </c>
    </row>
    <row r="16">
      <c r="A16" s="4" t="inlineStr">
        <is>
          <t>Ordinary Shares [Member]</t>
        </is>
      </c>
    </row>
    <row r="17">
      <c r="A17" s="4" t="inlineStr">
        <is>
          <t>Number of shares converted</t>
        </is>
      </c>
      <c r="D17" s="5" t="n">
        <v>2944395</v>
      </c>
    </row>
    <row r="18">
      <c r="A18" s="4" t="inlineStr">
        <is>
          <t>Repurchased shares</t>
        </is>
      </c>
      <c r="B18" s="5" t="n">
        <v>291207</v>
      </c>
      <c r="C18" s="5" t="n">
        <v>291207</v>
      </c>
      <c r="E18" s="5" t="n">
        <v>125000</v>
      </c>
      <c r="F18" s="5" t="n">
        <v>578304</v>
      </c>
      <c r="G18" s="5" t="n">
        <v>5783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ontrolling Interest - Schedule of group's ownership in its subsidiary on the group's equity (Detail) - CNY (¥)</t>
        </is>
      </c>
      <c r="C1" s="2" t="inlineStr">
        <is>
          <t>12 Months Ended</t>
        </is>
      </c>
    </row>
    <row r="2">
      <c r="C2" s="2" t="inlineStr">
        <is>
          <t>Dec. 31, 2021</t>
        </is>
      </c>
      <c r="D2" s="2" t="inlineStr">
        <is>
          <t>Dec. 31, 2020</t>
        </is>
      </c>
      <c r="E2" s="2" t="inlineStr">
        <is>
          <t>Dec. 31, 2019</t>
        </is>
      </c>
    </row>
    <row r="3">
      <c r="A3" s="3" t="inlineStr">
        <is>
          <t>Noncontrolling Interest [Abstract]</t>
        </is>
      </c>
    </row>
    <row r="4">
      <c r="A4" s="4" t="inlineStr">
        <is>
          <t>Net income (loss) attributable to DouYu's ordinary shareholders</t>
        </is>
      </c>
      <c r="C4" s="6" t="n">
        <v>-581883146</v>
      </c>
      <c r="D4" s="6" t="n">
        <v>485498597</v>
      </c>
      <c r="E4" s="6" t="n">
        <v>39753232</v>
      </c>
    </row>
    <row r="5">
      <c r="A5" s="3" t="inlineStr">
        <is>
          <t>Transfers to noncontrolling interest</t>
        </is>
      </c>
    </row>
    <row r="6">
      <c r="A6" s="4" t="inlineStr">
        <is>
          <t>Decrease in DouYu's additional paid-in capital for acquisition of noncontrolling interest in Shuangsi</t>
        </is>
      </c>
      <c r="B6" s="4" t="inlineStr">
        <is>
          <t>[1]</t>
        </is>
      </c>
      <c r="D6" s="5" t="n">
        <v>-2271492</v>
      </c>
    </row>
    <row r="7">
      <c r="A7" s="4" t="inlineStr">
        <is>
          <t>Decrease in DouYu's additional paid-in capital due to capital contribution from noncontrolling interest shareholder in DouYu Japan</t>
        </is>
      </c>
      <c r="B7" s="4" t="inlineStr">
        <is>
          <t>[2]</t>
        </is>
      </c>
      <c r="D7" s="5" t="n">
        <v>-7700837</v>
      </c>
    </row>
    <row r="8">
      <c r="A8" s="4" t="inlineStr">
        <is>
          <t>Increase in DouYu's additional paid-in capital due to repurchase of noncontrolling interest in Gogo Glocal (Note 14)</t>
        </is>
      </c>
      <c r="D8" s="5" t="n">
        <v>11171730</v>
      </c>
    </row>
    <row r="9">
      <c r="A9" s="4" t="inlineStr">
        <is>
          <t>Decrease in DouYu's additional paid-in capital due to vest of Gogo Glocal's noncontrolling interest restricted shares (Note 14)</t>
        </is>
      </c>
      <c r="E9" s="5" t="n">
        <v>-22209344</v>
      </c>
    </row>
    <row r="10">
      <c r="A10" s="4" t="inlineStr">
        <is>
          <t>Decrease in DouYu's additional paid-in capital for acquisition of shares of Gogo Glocal's noncontrolling interest</t>
        </is>
      </c>
      <c r="E10" s="5" t="n">
        <v>-11107350</v>
      </c>
    </row>
    <row r="11">
      <c r="A11" s="4" t="inlineStr">
        <is>
          <t>Net transfers to noncontrolling interest</t>
        </is>
      </c>
      <c r="D11" s="5" t="n">
        <v>1199401</v>
      </c>
      <c r="E11" s="5" t="n">
        <v>-33316694</v>
      </c>
    </row>
    <row r="12">
      <c r="A12" s="4" t="inlineStr">
        <is>
          <t>Change from net income attribute to DouYu and transfers to noncontrolling interest</t>
        </is>
      </c>
      <c r="C12" s="6" t="n">
        <v>-581883146</v>
      </c>
      <c r="D12" s="6" t="n">
        <v>486697998</v>
      </c>
      <c r="E12" s="6" t="n">
        <v>6436538</v>
      </c>
    </row>
    <row r="13"/>
    <row r="14">
      <c r="A14" s="4" t="inlineStr">
        <is>
          <t>[1]</t>
        </is>
      </c>
      <c r="B14" s="4" t="inlineStr">
        <is>
          <t>In March 2020, the Group purchased 15% equity of Chengdu Shuangsi with cash consideration of RMB4,500,000. The difference between the fair value of the consideration paid and the carrying amount of the noncontrolling interest acquired was recognized in additional paid-in capital.</t>
        </is>
      </c>
    </row>
    <row r="15">
      <c r="A15" s="4" t="inlineStr">
        <is>
          <t>[2]</t>
        </is>
      </c>
      <c r="B15" s="4" t="inlineStr">
        <is>
          <t>In April, June and November, 2020, the Group and noncontrolling interest shareholder purchased the newly issued common shares of DouYu Japan with consideration of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 capital.</t>
        </is>
      </c>
    </row>
  </sheetData>
  <mergeCells count="5">
    <mergeCell ref="A1:B2"/>
    <mergeCell ref="C1:E1"/>
    <mergeCell ref="A13:D13"/>
    <mergeCell ref="B14:D14"/>
    <mergeCell ref="B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 - Schedule of group's ownership in its subsidiary on the group's equity (Parenthetical) (Detail)</t>
        </is>
      </c>
      <c r="B1" s="2" t="inlineStr">
        <is>
          <t>1 Months Ended</t>
        </is>
      </c>
    </row>
    <row r="2">
      <c r="B2" s="2" t="inlineStr">
        <is>
          <t>Nov. 30, 2020CNY (¥)</t>
        </is>
      </c>
      <c r="C2" s="2" t="inlineStr">
        <is>
          <t>Nov. 30, 2020JPY (¥)</t>
        </is>
      </c>
      <c r="D2" s="2" t="inlineStr">
        <is>
          <t>Jun. 30, 2020CNY (¥)</t>
        </is>
      </c>
      <c r="E2" s="2" t="inlineStr">
        <is>
          <t>Jun. 30, 2020JPY (¥)</t>
        </is>
      </c>
      <c r="F2" s="2" t="inlineStr">
        <is>
          <t>Mar. 31, 2020CNY (¥)</t>
        </is>
      </c>
    </row>
    <row r="3">
      <c r="A3" s="4" t="inlineStr">
        <is>
          <t>Chengdu Shuangsi [Member]</t>
        </is>
      </c>
    </row>
    <row r="4">
      <c r="A4" s="4" t="inlineStr">
        <is>
          <t>Business acquisition, consideration</t>
        </is>
      </c>
      <c r="F4" s="6" t="n">
        <v>4500000</v>
      </c>
    </row>
    <row r="5">
      <c r="A5" s="4" t="inlineStr">
        <is>
          <t>Increase in noncontrolling interest, ownership percentage</t>
        </is>
      </c>
      <c r="F5" s="4" t="inlineStr">
        <is>
          <t>15.00%</t>
        </is>
      </c>
    </row>
    <row r="6">
      <c r="A6" s="4" t="inlineStr">
        <is>
          <t>DouYu Japan [Member]</t>
        </is>
      </c>
    </row>
    <row r="7">
      <c r="A7" s="4" t="inlineStr">
        <is>
          <t>Business acquisition, consideration</t>
        </is>
      </c>
      <c r="B7" s="6" t="n">
        <v>105129847</v>
      </c>
      <c r="C7" s="6" t="n">
        <v>1610800000</v>
      </c>
      <c r="D7" s="6" t="n">
        <v>272248433</v>
      </c>
      <c r="E7" s="6" t="n">
        <v>4189200000</v>
      </c>
    </row>
    <row r="8">
      <c r="A8" s="4" t="inlineStr">
        <is>
          <t>DouYu Japan [Member] | Maximum [Member]</t>
        </is>
      </c>
    </row>
    <row r="9">
      <c r="A9" s="4" t="inlineStr">
        <is>
          <t>Increase in noncontrolling interest, ownership percentage</t>
        </is>
      </c>
      <c r="B9" s="4" t="inlineStr">
        <is>
          <t>28.90%</t>
        </is>
      </c>
      <c r="C9" s="4" t="inlineStr">
        <is>
          <t>28.90%</t>
        </is>
      </c>
    </row>
    <row r="10">
      <c r="A10" s="4" t="inlineStr">
        <is>
          <t>DouYu Japan [Member] | Minimum [Member]</t>
        </is>
      </c>
    </row>
    <row r="11">
      <c r="A11" s="4" t="inlineStr">
        <is>
          <t>Increase in noncontrolling interest, ownership percentage</t>
        </is>
      </c>
      <c r="B11" s="4" t="inlineStr">
        <is>
          <t>14.90%</t>
        </is>
      </c>
      <c r="C11" s="4" t="inlineStr">
        <is>
          <t>14.90%</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Convertible redeemable preferred shares - Schedule of carrying amount of preferred equity (Detail) - CNY (¥)</t>
        </is>
      </c>
      <c r="C1" s="2" t="inlineStr">
        <is>
          <t>12 Months Ended</t>
        </is>
      </c>
    </row>
    <row r="2">
      <c r="C2" s="2" t="inlineStr">
        <is>
          <t>Dec. 31, 2019</t>
        </is>
      </c>
      <c r="D2" s="2" t="inlineStr">
        <is>
          <t>Dec. 31, 2018</t>
        </is>
      </c>
    </row>
    <row r="3">
      <c r="A3" s="4" t="inlineStr">
        <is>
          <t>Series A Preferred Equity [Member]</t>
        </is>
      </c>
    </row>
    <row r="4">
      <c r="A4" s="3" t="inlineStr">
        <is>
          <t>Class of Stock [Line Items]</t>
        </is>
      </c>
    </row>
    <row r="5">
      <c r="A5" s="4" t="inlineStr">
        <is>
          <t>Beginning balance</t>
        </is>
      </c>
      <c r="C5" s="6" t="n">
        <v>106999090</v>
      </c>
      <c r="D5" s="6" t="n">
        <v>106999090</v>
      </c>
    </row>
    <row r="6">
      <c r="A6" s="4" t="inlineStr">
        <is>
          <t>Conversion into ordinary shares upon IPO</t>
        </is>
      </c>
      <c r="C6" s="5" t="n">
        <v>-106999090</v>
      </c>
    </row>
    <row r="7">
      <c r="A7" s="4" t="inlineStr">
        <is>
          <t>Ending balance</t>
        </is>
      </c>
      <c r="C7" s="4" t="inlineStr">
        <is>
          <t xml:space="preserve"> </t>
        </is>
      </c>
      <c r="D7" s="5" t="n">
        <v>106999090</v>
      </c>
    </row>
    <row r="8">
      <c r="A8" s="4" t="inlineStr">
        <is>
          <t>Series B-1 Preferred Equity [Member]</t>
        </is>
      </c>
    </row>
    <row r="9">
      <c r="A9" s="3" t="inlineStr">
        <is>
          <t>Class of Stock [Line Items]</t>
        </is>
      </c>
    </row>
    <row r="10">
      <c r="A10" s="4" t="inlineStr">
        <is>
          <t>Beginning balance</t>
        </is>
      </c>
      <c r="C10" s="5" t="n">
        <v>56187500</v>
      </c>
      <c r="D10" s="5" t="n">
        <v>56187500</v>
      </c>
    </row>
    <row r="11">
      <c r="A11" s="4" t="inlineStr">
        <is>
          <t>Conversion into ordinary shares upon IPO</t>
        </is>
      </c>
      <c r="C11" s="5" t="n">
        <v>-56187500</v>
      </c>
    </row>
    <row r="12">
      <c r="A12" s="4" t="inlineStr">
        <is>
          <t>Ending balance</t>
        </is>
      </c>
      <c r="C12" s="4" t="inlineStr">
        <is>
          <t xml:space="preserve"> </t>
        </is>
      </c>
      <c r="D12" s="5" t="n">
        <v>56187500</v>
      </c>
    </row>
    <row r="13">
      <c r="A13" s="4" t="inlineStr">
        <is>
          <t>Series B-2 Preferred Equity [Member]</t>
        </is>
      </c>
    </row>
    <row r="14">
      <c r="A14" s="3" t="inlineStr">
        <is>
          <t>Class of Stock [Line Items]</t>
        </is>
      </c>
    </row>
    <row r="15">
      <c r="A15" s="4" t="inlineStr">
        <is>
          <t>Beginning balance</t>
        </is>
      </c>
      <c r="C15" s="5" t="n">
        <v>464343750</v>
      </c>
      <c r="D15" s="5" t="n">
        <v>464343750</v>
      </c>
    </row>
    <row r="16">
      <c r="A16" s="4" t="inlineStr">
        <is>
          <t>Conversion into ordinary shares upon IPO</t>
        </is>
      </c>
      <c r="C16" s="5" t="n">
        <v>-464343750</v>
      </c>
    </row>
    <row r="17">
      <c r="A17" s="4" t="inlineStr">
        <is>
          <t>Ending balance</t>
        </is>
      </c>
      <c r="C17" s="4" t="inlineStr">
        <is>
          <t xml:space="preserve"> </t>
        </is>
      </c>
      <c r="D17" s="5" t="n">
        <v>464343750</v>
      </c>
    </row>
    <row r="18">
      <c r="A18" s="4" t="inlineStr">
        <is>
          <t>Series B-3 Preferred Equity [Member]</t>
        </is>
      </c>
    </row>
    <row r="19">
      <c r="A19" s="3" t="inlineStr">
        <is>
          <t>Class of Stock [Line Items]</t>
        </is>
      </c>
    </row>
    <row r="20">
      <c r="A20" s="4" t="inlineStr">
        <is>
          <t>Beginning balance</t>
        </is>
      </c>
      <c r="C20" s="5" t="n">
        <v>202671887</v>
      </c>
      <c r="D20" s="5" t="n">
        <v>202671887</v>
      </c>
    </row>
    <row r="21">
      <c r="A21" s="4" t="inlineStr">
        <is>
          <t>Conversion into ordinary shares upon IPO</t>
        </is>
      </c>
      <c r="C21" s="5" t="n">
        <v>-202671887</v>
      </c>
    </row>
    <row r="22">
      <c r="A22" s="4" t="inlineStr">
        <is>
          <t>Ending balance</t>
        </is>
      </c>
      <c r="C22" s="4" t="inlineStr">
        <is>
          <t xml:space="preserve"> </t>
        </is>
      </c>
      <c r="D22" s="5" t="n">
        <v>202671887</v>
      </c>
    </row>
    <row r="23">
      <c r="A23" s="4" t="inlineStr">
        <is>
          <t>Series B-4 Preferred Shares [Member]</t>
        </is>
      </c>
    </row>
    <row r="24">
      <c r="A24" s="3" t="inlineStr">
        <is>
          <t>Class of Stock [Line Items]</t>
        </is>
      </c>
    </row>
    <row r="25">
      <c r="A25" s="4" t="inlineStr">
        <is>
          <t>Beginning balance</t>
        </is>
      </c>
      <c r="B25" s="4" t="inlineStr">
        <is>
          <t>[1]</t>
        </is>
      </c>
      <c r="C25" s="5" t="n">
        <v>22254400</v>
      </c>
    </row>
    <row r="26">
      <c r="A26" s="4" t="inlineStr">
        <is>
          <t>Issuance</t>
        </is>
      </c>
      <c r="B26" s="4" t="inlineStr">
        <is>
          <t>[1]</t>
        </is>
      </c>
      <c r="D26" s="5" t="n">
        <v>22254400</v>
      </c>
    </row>
    <row r="27">
      <c r="A27" s="4" t="inlineStr">
        <is>
          <t>Conversion into ordinary shares upon IPO</t>
        </is>
      </c>
      <c r="B27" s="4" t="inlineStr">
        <is>
          <t>[1]</t>
        </is>
      </c>
      <c r="C27" s="5" t="n">
        <v>-22254400</v>
      </c>
    </row>
    <row r="28">
      <c r="A28" s="4" t="inlineStr">
        <is>
          <t>Ending balance</t>
        </is>
      </c>
      <c r="B28" s="4" t="inlineStr">
        <is>
          <t>[1]</t>
        </is>
      </c>
      <c r="C28" s="4" t="inlineStr">
        <is>
          <t xml:space="preserve"> </t>
        </is>
      </c>
      <c r="D28" s="5" t="n">
        <v>22254400</v>
      </c>
    </row>
    <row r="29">
      <c r="A29" s="4" t="inlineStr">
        <is>
          <t>Series C-1 Preferred Equity [Member]</t>
        </is>
      </c>
    </row>
    <row r="30">
      <c r="A30" s="3" t="inlineStr">
        <is>
          <t>Class of Stock [Line Items]</t>
        </is>
      </c>
    </row>
    <row r="31">
      <c r="A31" s="4" t="inlineStr">
        <is>
          <t>Beginning balance</t>
        </is>
      </c>
      <c r="C31" s="5" t="n">
        <v>1265848000</v>
      </c>
      <c r="D31" s="5" t="n">
        <v>1265848000</v>
      </c>
    </row>
    <row r="32">
      <c r="A32" s="4" t="inlineStr">
        <is>
          <t>Conversion into ordinary shares upon IPO</t>
        </is>
      </c>
      <c r="C32" s="5" t="n">
        <v>-1265848000</v>
      </c>
    </row>
    <row r="33">
      <c r="A33" s="4" t="inlineStr">
        <is>
          <t>Ending balance</t>
        </is>
      </c>
      <c r="C33" s="4" t="inlineStr">
        <is>
          <t xml:space="preserve"> </t>
        </is>
      </c>
      <c r="D33" s="5" t="n">
        <v>1265848000</v>
      </c>
    </row>
    <row r="34">
      <c r="A34" s="4" t="inlineStr">
        <is>
          <t>Series C-2 Preferred Equity [Member]</t>
        </is>
      </c>
    </row>
    <row r="35">
      <c r="A35" s="3" t="inlineStr">
        <is>
          <t>Class of Stock [Line Items]</t>
        </is>
      </c>
    </row>
    <row r="36">
      <c r="A36" s="4" t="inlineStr">
        <is>
          <t>Beginning balance</t>
        </is>
      </c>
      <c r="B36" s="4" t="inlineStr">
        <is>
          <t>[2]</t>
        </is>
      </c>
      <c r="D36" s="5" t="n">
        <v>33333333</v>
      </c>
    </row>
    <row r="37">
      <c r="A37" s="4" t="inlineStr">
        <is>
          <t>Issuance</t>
        </is>
      </c>
      <c r="B37" s="4" t="inlineStr">
        <is>
          <t>[2]</t>
        </is>
      </c>
      <c r="D37" s="5" t="n">
        <v>-33333333</v>
      </c>
    </row>
    <row r="38">
      <c r="A38" s="4" t="inlineStr">
        <is>
          <t>Ending balance</t>
        </is>
      </c>
      <c r="B38" s="4" t="inlineStr">
        <is>
          <t>[2]</t>
        </is>
      </c>
      <c r="C38" s="4" t="inlineStr">
        <is>
          <t xml:space="preserve"> </t>
        </is>
      </c>
    </row>
    <row r="39">
      <c r="A39" s="4" t="inlineStr">
        <is>
          <t>Series D Preferred Equity [Member]</t>
        </is>
      </c>
    </row>
    <row r="40">
      <c r="A40" s="3" t="inlineStr">
        <is>
          <t>Class of Stock [Line Items]</t>
        </is>
      </c>
    </row>
    <row r="41">
      <c r="A41" s="4" t="inlineStr">
        <is>
          <t>Beginning balance</t>
        </is>
      </c>
      <c r="C41" s="5" t="n">
        <v>500000000</v>
      </c>
      <c r="D41" s="5" t="n">
        <v>500000000</v>
      </c>
    </row>
    <row r="42">
      <c r="A42" s="4" t="inlineStr">
        <is>
          <t>Conversion into ordinary shares upon IPO</t>
        </is>
      </c>
      <c r="C42" s="5" t="n">
        <v>-500000000</v>
      </c>
    </row>
    <row r="43">
      <c r="A43" s="4" t="inlineStr">
        <is>
          <t>Ending balance</t>
        </is>
      </c>
      <c r="C43" s="4" t="inlineStr">
        <is>
          <t xml:space="preserve"> </t>
        </is>
      </c>
      <c r="D43" s="5" t="n">
        <v>500000000</v>
      </c>
    </row>
    <row r="44">
      <c r="A44" s="4" t="inlineStr">
        <is>
          <t>Series E Preferred Shares [Member]</t>
        </is>
      </c>
    </row>
    <row r="45">
      <c r="A45" s="3" t="inlineStr">
        <is>
          <t>Class of Stock [Line Items]</t>
        </is>
      </c>
    </row>
    <row r="46">
      <c r="A46" s="4" t="inlineStr">
        <is>
          <t>Beginning balance</t>
        </is>
      </c>
      <c r="B46" s="4" t="inlineStr">
        <is>
          <t>[3]</t>
        </is>
      </c>
      <c r="C46" s="5" t="n">
        <v>4026518012</v>
      </c>
    </row>
    <row r="47">
      <c r="A47" s="4" t="inlineStr">
        <is>
          <t>Issuance</t>
        </is>
      </c>
      <c r="B47" s="4" t="inlineStr">
        <is>
          <t>[3]</t>
        </is>
      </c>
      <c r="D47" s="5" t="n">
        <v>4026518012</v>
      </c>
    </row>
    <row r="48">
      <c r="A48" s="4" t="inlineStr">
        <is>
          <t>Conversion into ordinary shares upon IPO</t>
        </is>
      </c>
      <c r="B48" s="4" t="inlineStr">
        <is>
          <t>[3]</t>
        </is>
      </c>
      <c r="C48" s="5" t="n">
        <v>-4026518012</v>
      </c>
    </row>
    <row r="49">
      <c r="A49" s="4" t="inlineStr">
        <is>
          <t>Ending balance</t>
        </is>
      </c>
      <c r="B49" s="4" t="inlineStr">
        <is>
          <t>[3]</t>
        </is>
      </c>
      <c r="C49" s="4" t="inlineStr">
        <is>
          <t xml:space="preserve"> </t>
        </is>
      </c>
      <c r="D49" s="6" t="n">
        <v>4026518012</v>
      </c>
    </row>
    <row r="50"/>
    <row r="51">
      <c r="A51" s="4" t="inlineStr">
        <is>
          <t>[1]</t>
        </is>
      </c>
      <c r="B51" s="4" t="inlineStr">
        <is>
          <t>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t>
        </is>
      </c>
    </row>
    <row r="52">
      <c r="A52" s="4" t="inlineStr">
        <is>
          <t>[2]</t>
        </is>
      </c>
      <c r="B52" s="4" t="inlineStr">
        <is>
          <t>In January 2018, Wuhan Douyu repurchased Series C-2 Preferred Equity from its investor at fair value for a cash consideration of RMB39,995,000. The difference of RMB6,661,667 between the consideration paid and the carrying amount of Series C-2 Preferred Equity at the date of repurchase was recorded in additional paid-in capital.</t>
        </is>
      </c>
    </row>
    <row r="53">
      <c r="A53" s="4" t="inlineStr">
        <is>
          <t>[3]</t>
        </is>
      </c>
      <c r="B53" s="4" t="inlineStr">
        <is>
          <t>On May 29, 2018, the Company issued 7,828,728 shares of Series E redeemable convertible preferred shares (“Series E Preferred Shares”) at a per-share purchase price of US$80.57 for cash consideration of RMB4,026,518,012.</t>
        </is>
      </c>
    </row>
  </sheetData>
  <mergeCells count="6">
    <mergeCell ref="A1:B2"/>
    <mergeCell ref="C1:D1"/>
    <mergeCell ref="A50:C50"/>
    <mergeCell ref="B51:C51"/>
    <mergeCell ref="B52:C52"/>
    <mergeCell ref="B53:C5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1" customWidth="1" min="5" max="5"/>
    <col width="20" customWidth="1" min="6" max="6"/>
    <col width="29" customWidth="1" min="7" max="7"/>
  </cols>
  <sheetData>
    <row r="1">
      <c r="A1" s="1" t="inlineStr">
        <is>
          <t>Convertible redeemable preferred shares - Schedule of carrying amount of preferred equity (Parenthetical) (Detail)</t>
        </is>
      </c>
      <c r="B1" s="2" t="inlineStr">
        <is>
          <t>Dec. 20, 2019shares</t>
        </is>
      </c>
      <c r="C1" s="2" t="inlineStr">
        <is>
          <t>May 29, 2018CNY (¥)</t>
        </is>
      </c>
      <c r="D1" s="2" t="inlineStr">
        <is>
          <t>May 31, 2018shares</t>
        </is>
      </c>
      <c r="E1" s="2" t="inlineStr">
        <is>
          <t>Jan. 31, 2018CNY (¥)</t>
        </is>
      </c>
      <c r="F1" s="2" t="inlineStr">
        <is>
          <t>Dec. 31, 2021shares</t>
        </is>
      </c>
      <c r="G1" s="2" t="inlineStr">
        <is>
          <t>May 29, 2018$ / sharesshares</t>
        </is>
      </c>
    </row>
    <row r="2">
      <c r="A2" s="3" t="inlineStr">
        <is>
          <t>Class of Stock [Line Items]</t>
        </is>
      </c>
    </row>
    <row r="3">
      <c r="A3" s="4" t="inlineStr">
        <is>
          <t>Repurchased shares | shares</t>
        </is>
      </c>
      <c r="B3" s="5" t="n">
        <v>1177499</v>
      </c>
      <c r="F3" s="5" t="n">
        <v>578304</v>
      </c>
    </row>
    <row r="4">
      <c r="A4" s="4" t="inlineStr">
        <is>
          <t>Ordinary Shares [Member]</t>
        </is>
      </c>
    </row>
    <row r="5">
      <c r="A5" s="3" t="inlineStr">
        <is>
          <t>Class of Stock [Line Items]</t>
        </is>
      </c>
    </row>
    <row r="6">
      <c r="A6" s="4" t="inlineStr">
        <is>
          <t>Repurchased shares | shares</t>
        </is>
      </c>
      <c r="B6" s="5" t="n">
        <v>291207</v>
      </c>
      <c r="D6" s="5" t="n">
        <v>125000</v>
      </c>
      <c r="F6" s="5" t="n">
        <v>578304</v>
      </c>
    </row>
    <row r="7">
      <c r="A7" s="4" t="inlineStr">
        <is>
          <t>Series C-2 Preferred Equity [Member]</t>
        </is>
      </c>
    </row>
    <row r="8">
      <c r="A8" s="3" t="inlineStr">
        <is>
          <t>Class of Stock [Line Items]</t>
        </is>
      </c>
    </row>
    <row r="9">
      <c r="A9" s="4" t="inlineStr">
        <is>
          <t>Repurchase of Preferred Equity | ¥</t>
        </is>
      </c>
      <c r="E9" s="6" t="n">
        <v>39995000</v>
      </c>
    </row>
    <row r="10">
      <c r="A10" s="4" t="inlineStr">
        <is>
          <t>Deemed dividend upon repurchase of Preferred Equity | ¥</t>
        </is>
      </c>
      <c r="E10" s="6" t="n">
        <v>6661667</v>
      </c>
    </row>
    <row r="11">
      <c r="A11" s="4" t="inlineStr">
        <is>
          <t>Series E Preferred Shares [Member]</t>
        </is>
      </c>
    </row>
    <row r="12">
      <c r="A12" s="3" t="inlineStr">
        <is>
          <t>Class of Stock [Line Items]</t>
        </is>
      </c>
    </row>
    <row r="13">
      <c r="A13" s="4" t="inlineStr">
        <is>
          <t>Preferred shares issued | shares</t>
        </is>
      </c>
      <c r="G13" s="5" t="n">
        <v>7828728</v>
      </c>
    </row>
    <row r="14">
      <c r="A14" s="4" t="inlineStr">
        <is>
          <t>Preferred shares per-share purchase price | $ / shares</t>
        </is>
      </c>
      <c r="G14" s="9" t="n">
        <v>80.56999999999999</v>
      </c>
    </row>
    <row r="15">
      <c r="A15" s="4" t="inlineStr">
        <is>
          <t>Preferred shares cash consideration | ¥</t>
        </is>
      </c>
      <c r="C15" s="6" t="n">
        <v>40265180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vertible redeemable preferred shares - Additional information (Detail) - CNY (¥)</t>
        </is>
      </c>
      <c r="B1" s="2" t="inlineStr">
        <is>
          <t>Dec. 20, 2019</t>
        </is>
      </c>
      <c r="C1" s="2" t="inlineStr">
        <is>
          <t>Dec. 31, 2015</t>
        </is>
      </c>
      <c r="D1" s="2" t="inlineStr">
        <is>
          <t>May 31, 2018</t>
        </is>
      </c>
      <c r="E1" s="2" t="inlineStr">
        <is>
          <t>Jan. 31, 2018</t>
        </is>
      </c>
      <c r="F1" s="2" t="inlineStr">
        <is>
          <t>Nov. 14, 2017</t>
        </is>
      </c>
      <c r="G1" s="2" t="inlineStr">
        <is>
          <t>Aug. 31, 2016</t>
        </is>
      </c>
      <c r="H1" s="2" t="inlineStr">
        <is>
          <t>Apr. 30, 2016</t>
        </is>
      </c>
      <c r="I1" s="2" t="inlineStr">
        <is>
          <t>Apr. 30, 2015</t>
        </is>
      </c>
      <c r="J1" s="2" t="inlineStr">
        <is>
          <t>Dec. 31, 2021</t>
        </is>
      </c>
    </row>
    <row r="2">
      <c r="A2" s="3" t="inlineStr">
        <is>
          <t>Class of Stock [Line Items]</t>
        </is>
      </c>
    </row>
    <row r="3">
      <c r="A3" s="4" t="inlineStr">
        <is>
          <t>Repurchased shares</t>
        </is>
      </c>
      <c r="B3" s="5" t="n">
        <v>1177499</v>
      </c>
      <c r="J3" s="5" t="n">
        <v>578304</v>
      </c>
    </row>
    <row r="4">
      <c r="A4" s="4" t="inlineStr">
        <is>
          <t>Liquidation value for all preferred shares</t>
        </is>
      </c>
      <c r="J4" s="4" t="inlineStr">
        <is>
          <t xml:space="preserve"> </t>
        </is>
      </c>
    </row>
    <row r="5">
      <c r="A5" s="4" t="inlineStr">
        <is>
          <t>Ordinary Shares [Member]</t>
        </is>
      </c>
    </row>
    <row r="6">
      <c r="A6" s="3" t="inlineStr">
        <is>
          <t>Class of Stock [Line Items]</t>
        </is>
      </c>
    </row>
    <row r="7">
      <c r="A7" s="4" t="inlineStr">
        <is>
          <t>Repurchased shares</t>
        </is>
      </c>
      <c r="B7" s="5" t="n">
        <v>291207</v>
      </c>
      <c r="D7" s="5" t="n">
        <v>125000</v>
      </c>
      <c r="J7" s="5" t="n">
        <v>578304</v>
      </c>
    </row>
    <row r="8">
      <c r="A8" s="4" t="inlineStr">
        <is>
          <t>Series B-2 and B-3 Preferred Equity [Member]</t>
        </is>
      </c>
    </row>
    <row r="9">
      <c r="A9" s="3" t="inlineStr">
        <is>
          <t>Class of Stock [Line Items]</t>
        </is>
      </c>
    </row>
    <row r="10">
      <c r="A10" s="4" t="inlineStr">
        <is>
          <t>Deemed dividend recognized</t>
        </is>
      </c>
      <c r="H10" s="6" t="n">
        <v>72736597</v>
      </c>
    </row>
    <row r="11">
      <c r="A11" s="4" t="inlineStr">
        <is>
          <t>Beijing Sequoia Xinyuan Equity Investment Center LLP [Member]</t>
        </is>
      </c>
    </row>
    <row r="12">
      <c r="A12" s="3" t="inlineStr">
        <is>
          <t>Class of Stock [Line Items]</t>
        </is>
      </c>
    </row>
    <row r="13">
      <c r="A13" s="4" t="inlineStr">
        <is>
          <t>Convertible loan and a detachable warrant, total proceeds</t>
        </is>
      </c>
      <c r="I13" s="6" t="n">
        <v>50000000</v>
      </c>
    </row>
    <row r="14">
      <c r="A14" s="4" t="inlineStr">
        <is>
          <t>Beijing Sequoia Xinyuan Equity Investment Center LLP [Member] | Series A Preferred Equity [Member]</t>
        </is>
      </c>
    </row>
    <row r="15">
      <c r="A15" s="3" t="inlineStr">
        <is>
          <t>Class of Stock [Line Items]</t>
        </is>
      </c>
    </row>
    <row r="16">
      <c r="A16" s="4" t="inlineStr">
        <is>
          <t>Percentage of equity interest with preference rights</t>
        </is>
      </c>
      <c r="C16" s="4" t="inlineStr">
        <is>
          <t>20.49%</t>
        </is>
      </c>
    </row>
    <row r="17">
      <c r="A17" s="4" t="inlineStr">
        <is>
          <t>Conversion of outstanding loan principal and unpaid interest, Value</t>
        </is>
      </c>
      <c r="C17" s="6" t="n">
        <v>106999090</v>
      </c>
    </row>
    <row r="18">
      <c r="A18" s="4" t="inlineStr">
        <is>
          <t>Beijing Sequoia Xinyuan Equity Investment Center LLP [Member] | Series B-1 Preferred Equity [Member]</t>
        </is>
      </c>
    </row>
    <row r="19">
      <c r="A19" s="3" t="inlineStr">
        <is>
          <t>Class of Stock [Line Items]</t>
        </is>
      </c>
    </row>
    <row r="20">
      <c r="A20" s="4" t="inlineStr">
        <is>
          <t>Percentage of equity interest with preference rights</t>
        </is>
      </c>
      <c r="H20" s="4" t="inlineStr">
        <is>
          <t>2.71%</t>
        </is>
      </c>
    </row>
    <row r="21">
      <c r="A21" s="4" t="inlineStr">
        <is>
          <t>Conversion of outstanding loan principal and unpaid interest, Value</t>
        </is>
      </c>
      <c r="H21" s="6" t="n">
        <v>56187500</v>
      </c>
    </row>
    <row r="22">
      <c r="A22" s="4" t="inlineStr">
        <is>
          <t>Wuhan Douyu Internet Technology Co Ltd [Member] | Series B-2 Preferred Equity [Member]</t>
        </is>
      </c>
    </row>
    <row r="23">
      <c r="A23" s="3" t="inlineStr">
        <is>
          <t>Class of Stock [Line Items]</t>
        </is>
      </c>
    </row>
    <row r="24">
      <c r="A24" s="4" t="inlineStr">
        <is>
          <t>Percentage of equity interest with preference rights</t>
        </is>
      </c>
      <c r="H24" s="4" t="inlineStr">
        <is>
          <t>18.80%</t>
        </is>
      </c>
    </row>
    <row r="25">
      <c r="A25" s="4" t="inlineStr">
        <is>
          <t>Cash consideration received</t>
        </is>
      </c>
      <c r="H25" s="6" t="n">
        <v>381504000</v>
      </c>
    </row>
    <row r="26">
      <c r="A26" s="4" t="inlineStr">
        <is>
          <t>Wuhan Douyu Internet Technology Co Ltd [Member] | Series B-3 Preferred Equity [Member]</t>
        </is>
      </c>
    </row>
    <row r="27">
      <c r="A27" s="3" t="inlineStr">
        <is>
          <t>Class of Stock [Line Items]</t>
        </is>
      </c>
    </row>
    <row r="28">
      <c r="A28" s="4" t="inlineStr">
        <is>
          <t>Percentage of equity interest with preference rights</t>
        </is>
      </c>
      <c r="H28" s="4" t="inlineStr">
        <is>
          <t>1.96%</t>
        </is>
      </c>
    </row>
    <row r="29">
      <c r="A29" s="4" t="inlineStr">
        <is>
          <t>Cash consideration received</t>
        </is>
      </c>
      <c r="H29" s="6" t="n">
        <v>50000000</v>
      </c>
    </row>
    <row r="30">
      <c r="A30" s="4" t="inlineStr">
        <is>
          <t>Wuhan Douyu Internet Technology Co Ltd [Member] | Series B-2 and B-3 Preferred Equity [Member]</t>
        </is>
      </c>
    </row>
    <row r="31">
      <c r="A31" s="3" t="inlineStr">
        <is>
          <t>Class of Stock [Line Items]</t>
        </is>
      </c>
    </row>
    <row r="32">
      <c r="A32" s="4" t="inlineStr">
        <is>
          <t>Deemed dividend recognized</t>
        </is>
      </c>
      <c r="H32" s="6" t="n">
        <v>85378540</v>
      </c>
    </row>
    <row r="33">
      <c r="A33" s="4" t="inlineStr">
        <is>
          <t>Percentage of equity interest repurchased</t>
        </is>
      </c>
      <c r="H33" s="4" t="inlineStr">
        <is>
          <t>5.95%</t>
        </is>
      </c>
    </row>
    <row r="34">
      <c r="A34" s="4" t="inlineStr">
        <is>
          <t>Repurchase of equity interest</t>
        </is>
      </c>
      <c r="H34" s="6" t="n">
        <v>162775040</v>
      </c>
    </row>
    <row r="35">
      <c r="A35" s="4" t="inlineStr">
        <is>
          <t>Equity repurchased fair value</t>
        </is>
      </c>
      <c r="H35" s="6" t="n">
        <v>77396500</v>
      </c>
    </row>
    <row r="36">
      <c r="A36" s="4" t="inlineStr">
        <is>
          <t>Wuhan Douyu Internet Technology Co Ltd [Member] | Series C-1 Preferred Equity [Member]</t>
        </is>
      </c>
    </row>
    <row r="37">
      <c r="A37" s="3" t="inlineStr">
        <is>
          <t>Class of Stock [Line Items]</t>
        </is>
      </c>
    </row>
    <row r="38">
      <c r="A38" s="4" t="inlineStr">
        <is>
          <t>Percentage of equity interest with preference rights</t>
        </is>
      </c>
      <c r="G38" s="4" t="inlineStr">
        <is>
          <t>15.80%</t>
        </is>
      </c>
    </row>
    <row r="39">
      <c r="A39" s="4" t="inlineStr">
        <is>
          <t>Cash consideration received</t>
        </is>
      </c>
      <c r="G39" s="6" t="n">
        <v>1067000000</v>
      </c>
    </row>
    <row r="40">
      <c r="A40" s="4" t="inlineStr">
        <is>
          <t>Deemed dividend recognized</t>
        </is>
      </c>
      <c r="G40" s="5" t="n">
        <v>126827921</v>
      </c>
    </row>
    <row r="41">
      <c r="A41" s="4" t="inlineStr">
        <is>
          <t>Repurchase of equity interest</t>
        </is>
      </c>
      <c r="G41" s="5" t="n">
        <v>198848000</v>
      </c>
    </row>
    <row r="42">
      <c r="A42" s="4" t="inlineStr">
        <is>
          <t>Equity repurchased fair value</t>
        </is>
      </c>
      <c r="G42" s="6" t="n">
        <v>72020079</v>
      </c>
    </row>
    <row r="43">
      <c r="A43" s="4" t="inlineStr">
        <is>
          <t>Percentage of equity interest repurchased and cancelled</t>
        </is>
      </c>
      <c r="G43" s="4" t="inlineStr">
        <is>
          <t>2.94%</t>
        </is>
      </c>
    </row>
    <row r="44">
      <c r="A44" s="4" t="inlineStr">
        <is>
          <t>Wuhan Douyu Internet Technology Co Ltd [Member] | Series C-2 Preferred Equity [Member]</t>
        </is>
      </c>
    </row>
    <row r="45">
      <c r="A45" s="3" t="inlineStr">
        <is>
          <t>Class of Stock [Line Items]</t>
        </is>
      </c>
    </row>
    <row r="46">
      <c r="A46" s="4" t="inlineStr">
        <is>
          <t>Deemed dividend recognized</t>
        </is>
      </c>
      <c r="E46" s="6" t="n">
        <v>6661667</v>
      </c>
    </row>
    <row r="47">
      <c r="A47" s="4" t="inlineStr">
        <is>
          <t>Repurchase of equity interest</t>
        </is>
      </c>
      <c r="E47" s="6" t="n">
        <v>39995000</v>
      </c>
    </row>
    <row r="48">
      <c r="A48" s="4" t="inlineStr">
        <is>
          <t>Wuhan Douyu Internet Technology Co Ltd [Member] | Series D Preferred Equity [Member]</t>
        </is>
      </c>
    </row>
    <row r="49">
      <c r="A49" s="3" t="inlineStr">
        <is>
          <t>Class of Stock [Line Items]</t>
        </is>
      </c>
    </row>
    <row r="50">
      <c r="A50" s="4" t="inlineStr">
        <is>
          <t>Percentage of equity interest with preference rights</t>
        </is>
      </c>
      <c r="F50" s="4" t="inlineStr">
        <is>
          <t>5.81%</t>
        </is>
      </c>
    </row>
    <row r="51">
      <c r="A51" s="4" t="inlineStr">
        <is>
          <t>Cash consideration received</t>
        </is>
      </c>
      <c r="F51" s="6" t="n">
        <v>500000000</v>
      </c>
    </row>
    <row r="52">
      <c r="A52" s="4" t="inlineStr">
        <is>
          <t>Shanghai Qincheng Investment Center LLP [Member] | Series C-2 Preferred Equity [Member]</t>
        </is>
      </c>
    </row>
    <row r="53">
      <c r="A53" s="3" t="inlineStr">
        <is>
          <t>Class of Stock [Line Items]</t>
        </is>
      </c>
    </row>
    <row r="54">
      <c r="A54" s="4" t="inlineStr">
        <is>
          <t>Cash consideration received</t>
        </is>
      </c>
      <c r="G54" s="6" t="n">
        <v>30000000</v>
      </c>
    </row>
    <row r="55">
      <c r="A55" s="4" t="inlineStr">
        <is>
          <t>Percentage of equity called by warrants</t>
        </is>
      </c>
      <c r="G55" s="4" t="inlineStr">
        <is>
          <t>0.4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s>
  <sheetData>
    <row r="1">
      <c r="A1" s="1" t="inlineStr">
        <is>
          <t>Share-based compensation - Schedule of restricted share units activity (Detail) - Restricted Stock Units (RSUs) [Member] - ¥ / shares</t>
        </is>
      </c>
      <c r="B1" s="2" t="inlineStr">
        <is>
          <t>1 Months Ended</t>
        </is>
      </c>
      <c r="C1" s="2" t="inlineStr">
        <is>
          <t>12 Months Ended</t>
        </is>
      </c>
    </row>
    <row r="2">
      <c r="B2" s="2" t="inlineStr">
        <is>
          <t>Feb. 29, 2020</t>
        </is>
      </c>
      <c r="C2" s="2" t="inlineStr">
        <is>
          <t>Dec. 31, 2021</t>
        </is>
      </c>
      <c r="D2" s="2" t="inlineStr">
        <is>
          <t>Dec. 31, 2020</t>
        </is>
      </c>
    </row>
    <row r="3">
      <c r="A3" s="3" t="inlineStr">
        <is>
          <t>Share-based Compensation Arrangement by Share-based Payment Award [Line Items]</t>
        </is>
      </c>
    </row>
    <row r="4">
      <c r="A4" s="4" t="inlineStr">
        <is>
          <t>Non-vested restricted equity beginning balance</t>
        </is>
      </c>
      <c r="C4" s="5" t="n">
        <v>1096667</v>
      </c>
    </row>
    <row r="5">
      <c r="A5" s="4" t="inlineStr">
        <is>
          <t>Restricted share units, Vested in period</t>
        </is>
      </c>
      <c r="C5" s="5" t="n">
        <v>-691281</v>
      </c>
    </row>
    <row r="6">
      <c r="A6" s="4" t="inlineStr">
        <is>
          <t>Restricted share units, Forfeited in period</t>
        </is>
      </c>
      <c r="B6" s="5" t="n">
        <v>-557455</v>
      </c>
      <c r="C6" s="5" t="n">
        <v>-3037</v>
      </c>
    </row>
    <row r="7">
      <c r="A7" s="4" t="inlineStr">
        <is>
          <t>Non-vested restricted equity ending balance</t>
        </is>
      </c>
      <c r="C7" s="5" t="n">
        <v>402349</v>
      </c>
      <c r="D7" s="5" t="n">
        <v>1096667</v>
      </c>
    </row>
    <row r="8">
      <c r="A8" s="4" t="inlineStr">
        <is>
          <t>Weighted average grant-date fair vale Outstanding</t>
        </is>
      </c>
      <c r="C8" s="8" t="n">
        <v>274.55</v>
      </c>
    </row>
    <row r="9">
      <c r="A9" s="4" t="inlineStr">
        <is>
          <t>Weighted average grant-date fair value, Vested</t>
        </is>
      </c>
      <c r="C9" s="13" t="n">
        <v>274.55</v>
      </c>
    </row>
    <row r="10">
      <c r="A10" s="4" t="inlineStr">
        <is>
          <t>Weighted average grant-date fair value, Forfeited</t>
        </is>
      </c>
      <c r="C10" s="13" t="n">
        <v>274.55</v>
      </c>
    </row>
    <row r="11">
      <c r="A11" s="4" t="inlineStr">
        <is>
          <t>Weighted average grant-date fair vale Outstanding</t>
        </is>
      </c>
      <c r="C11" s="8" t="n">
        <v>274.55</v>
      </c>
      <c r="D11" s="8" t="n">
        <v>274.55</v>
      </c>
    </row>
    <row r="12">
      <c r="A12" s="4" t="inlineStr">
        <is>
          <t>Weighted average remaining contractual life</t>
        </is>
      </c>
      <c r="C12" s="4" t="inlineStr">
        <is>
          <t>6 months 29 days</t>
        </is>
      </c>
      <c r="D12" s="4" t="inlineStr">
        <is>
          <t>1 year 6 months 29 day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Parenthetical)</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Statement of Cash Flows [Abstract]</t>
        </is>
      </c>
    </row>
    <row r="3">
      <c r="A3" s="4" t="inlineStr">
        <is>
          <t>Cash and cash equivalents</t>
        </is>
      </c>
      <c r="B3" s="6" t="n">
        <v>4456405874</v>
      </c>
      <c r="C3" s="7" t="n">
        <v>699307327</v>
      </c>
      <c r="D3" s="6" t="n">
        <v>5279902398</v>
      </c>
      <c r="F3" s="6" t="n">
        <v>8091990270</v>
      </c>
    </row>
    <row r="4">
      <c r="A4" s="4" t="inlineStr">
        <is>
          <t>Restricted cash</t>
        </is>
      </c>
      <c r="B4" s="5" t="n">
        <v>10702719</v>
      </c>
      <c r="C4" s="5" t="n">
        <v>1679490</v>
      </c>
      <c r="D4" s="5" t="n">
        <v>11875079</v>
      </c>
      <c r="F4" s="5" t="n">
        <v>42902719</v>
      </c>
    </row>
    <row r="5">
      <c r="A5" s="4" t="inlineStr">
        <is>
          <t>Total cash, cash equivalents and restricted cash shown in the statement of cash flows</t>
        </is>
      </c>
      <c r="B5" s="6" t="n">
        <v>4467108593</v>
      </c>
      <c r="C5" s="7" t="n">
        <v>700986817</v>
      </c>
      <c r="D5" s="6" t="n">
        <v>5291777477</v>
      </c>
      <c r="E5" s="7" t="n">
        <v>830395360</v>
      </c>
      <c r="F5" s="6" t="n">
        <v>8134892989</v>
      </c>
      <c r="G5" s="6" t="n">
        <v>55622048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7" customWidth="1" min="5" max="5"/>
    <col width="37" customWidth="1" min="6" max="6"/>
    <col width="21" customWidth="1" min="7" max="7"/>
    <col width="37" customWidth="1" min="8" max="8"/>
    <col width="27" customWidth="1" min="9" max="9"/>
    <col width="31" customWidth="1" min="10" max="10"/>
    <col width="31" customWidth="1" min="11" max="11"/>
    <col width="21" customWidth="1" min="12" max="12"/>
    <col width="24" customWidth="1" min="13" max="13"/>
    <col width="24" customWidth="1" min="14" max="14"/>
    <col width="24" customWidth="1" min="15" max="15"/>
    <col width="14" customWidth="1" min="16" max="16"/>
  </cols>
  <sheetData>
    <row r="1">
      <c r="A1" s="1" t="inlineStr">
        <is>
          <t>Share-based compensation - Additional information (Detail)</t>
        </is>
      </c>
      <c r="B1" s="2" t="inlineStr">
        <is>
          <t>Dec. 20, 2019shares</t>
        </is>
      </c>
      <c r="C1" s="2" t="inlineStr">
        <is>
          <t>Oct. 18, 2018shares</t>
        </is>
      </c>
      <c r="D1" s="2" t="inlineStr">
        <is>
          <t>Apr. 01, 2018¥ / sharesshares</t>
        </is>
      </c>
      <c r="E1" s="2" t="inlineStr">
        <is>
          <t>Feb. 29, 2020USD ($)shares</t>
        </is>
      </c>
      <c r="F1" s="2" t="inlineStr">
        <is>
          <t>Sep. 30, 2019CNY (¥)¥ / sharesshares</t>
        </is>
      </c>
      <c r="G1" s="2" t="inlineStr">
        <is>
          <t>Jun. 30, 2020CNY (¥)</t>
        </is>
      </c>
      <c r="H1" s="2" t="inlineStr">
        <is>
          <t>Dec. 31, 2021CNY (¥)¥ / sharesshares</t>
        </is>
      </c>
      <c r="I1" s="2" t="inlineStr">
        <is>
          <t>Dec. 31, 2021USD ($)shares</t>
        </is>
      </c>
      <c r="J1" s="2" t="inlineStr">
        <is>
          <t>Dec. 31, 2020CNY (¥)¥ / shares</t>
        </is>
      </c>
      <c r="K1" s="2" t="inlineStr">
        <is>
          <t>Dec. 31, 2019CNY (¥)¥ / shares</t>
        </is>
      </c>
      <c r="L1" s="2" t="inlineStr">
        <is>
          <t>Dec. 31, 2018CNY (¥)</t>
        </is>
      </c>
      <c r="M1" s="2" t="inlineStr">
        <is>
          <t>Sep. 30, 2019$ / shares</t>
        </is>
      </c>
      <c r="N1" s="2" t="inlineStr">
        <is>
          <t>Dec. 31, 2018$ / shares</t>
        </is>
      </c>
      <c r="O1" s="2" t="inlineStr">
        <is>
          <t>Dec. 31, 2018¥ / shares</t>
        </is>
      </c>
      <c r="P1" s="2" t="inlineStr">
        <is>
          <t>Oct. 31, 2018</t>
        </is>
      </c>
    </row>
    <row r="2">
      <c r="A2" s="3" t="inlineStr">
        <is>
          <t>Share-based Compensation Arrangement by Share-based Payment Award [Line Items]</t>
        </is>
      </c>
    </row>
    <row r="3">
      <c r="A3" s="4" t="inlineStr">
        <is>
          <t>Share-based compensation expenses</t>
        </is>
      </c>
      <c r="H3" s="6" t="n">
        <v>132139459</v>
      </c>
      <c r="I3" s="7" t="n">
        <v>20735565</v>
      </c>
      <c r="J3" s="6" t="n">
        <v>142154361</v>
      </c>
      <c r="K3" s="6" t="n">
        <v>290781764</v>
      </c>
    </row>
    <row r="4">
      <c r="A4" s="4" t="inlineStr">
        <is>
          <t>Incremental compensation cost | ¥</t>
        </is>
      </c>
      <c r="K4" s="5" t="n">
        <v>28224142</v>
      </c>
    </row>
    <row r="5">
      <c r="A5" s="4" t="inlineStr">
        <is>
          <t>Stock repurchased during period, shares</t>
        </is>
      </c>
      <c r="B5" s="5" t="n">
        <v>1177499</v>
      </c>
      <c r="H5" s="5" t="n">
        <v>578304</v>
      </c>
      <c r="I5" s="5" t="n">
        <v>578304</v>
      </c>
    </row>
    <row r="6">
      <c r="A6" s="4" t="inlineStr">
        <is>
          <t>Stock repurchase value | ¥</t>
        </is>
      </c>
      <c r="H6" s="6" t="n">
        <v>107151908</v>
      </c>
      <c r="J6" s="6" t="n">
        <v>526530728</v>
      </c>
      <c r="K6" s="5" t="n">
        <v>168567125</v>
      </c>
    </row>
    <row r="7">
      <c r="A7" s="4" t="inlineStr">
        <is>
          <t>Fair value per share | ¥ / shares</t>
        </is>
      </c>
      <c r="F7" s="8" t="n">
        <v>43.92</v>
      </c>
    </row>
    <row r="8">
      <c r="A8" s="4" t="inlineStr">
        <is>
          <t>Recognized compensation expense | ¥</t>
        </is>
      </c>
      <c r="G8" s="6" t="n">
        <v>7451210</v>
      </c>
    </row>
    <row r="9">
      <c r="A9" s="4" t="inlineStr">
        <is>
          <t>Nonolive [member]</t>
        </is>
      </c>
    </row>
    <row r="10">
      <c r="A10" s="3" t="inlineStr">
        <is>
          <t>Share-based Compensation Arrangement by Share-based Payment Award [Line Items]</t>
        </is>
      </c>
    </row>
    <row r="11">
      <c r="A11" s="4" t="inlineStr">
        <is>
          <t>Transfer restriction and repurchase consideration per share | $ / shares</t>
        </is>
      </c>
      <c r="M11" s="7" t="n">
        <v>1</v>
      </c>
    </row>
    <row r="12">
      <c r="A12" s="4" t="inlineStr">
        <is>
          <t>Number of shares issued subject to transfer restriction</t>
        </is>
      </c>
      <c r="F12" s="5" t="n">
        <v>2163325</v>
      </c>
    </row>
    <row r="13">
      <c r="A13" s="4" t="inlineStr">
        <is>
          <t>Restricted Stock Units (RSUs) [Member]</t>
        </is>
      </c>
    </row>
    <row r="14">
      <c r="A14" s="3" t="inlineStr">
        <is>
          <t>Share-based Compensation Arrangement by Share-based Payment Award [Line Items]</t>
        </is>
      </c>
    </row>
    <row r="15">
      <c r="A15" s="4" t="inlineStr">
        <is>
          <t>Fair value per share of the restricted equity | ¥ / shares</t>
        </is>
      </c>
      <c r="H15" s="8" t="n">
        <v>274.55</v>
      </c>
      <c r="J15" s="8" t="n">
        <v>274.55</v>
      </c>
    </row>
    <row r="16">
      <c r="A16" s="4" t="inlineStr">
        <is>
          <t>Forfeited of unvested restricted shares</t>
        </is>
      </c>
      <c r="E16" s="5" t="n">
        <v>557455</v>
      </c>
      <c r="H16" s="5" t="n">
        <v>3037</v>
      </c>
      <c r="I16" s="5" t="n">
        <v>3037</v>
      </c>
    </row>
    <row r="17">
      <c r="A17" s="4" t="inlineStr">
        <is>
          <t>Restricted Stock Units (RSUs) [Member] | 2018 Restricted Share Unit Scheme [Member]</t>
        </is>
      </c>
    </row>
    <row r="18">
      <c r="A18" s="3" t="inlineStr">
        <is>
          <t>Share-based Compensation Arrangement by Share-based Payment Award [Line Items]</t>
        </is>
      </c>
    </row>
    <row r="19">
      <c r="A19" s="4" t="inlineStr">
        <is>
          <t>Share-based compensation expenses | ¥</t>
        </is>
      </c>
      <c r="H19" s="6" t="n">
        <v>132139458</v>
      </c>
      <c r="J19" s="6" t="n">
        <v>134124800</v>
      </c>
      <c r="K19" s="6" t="n">
        <v>235506658</v>
      </c>
    </row>
    <row r="20">
      <c r="A20" s="4" t="inlineStr">
        <is>
          <t>Fair value per share of the restricted equity | ¥ / shares</t>
        </is>
      </c>
      <c r="D20" s="8" t="n">
        <v>274.51</v>
      </c>
    </row>
    <row r="21">
      <c r="A21" s="4" t="inlineStr">
        <is>
          <t>Total unrecognized share-based compensation expense | ¥</t>
        </is>
      </c>
      <c r="H21" s="5" t="n">
        <v>72612268</v>
      </c>
      <c r="J21" s="5" t="n">
        <v>207249251</v>
      </c>
    </row>
    <row r="22">
      <c r="A22" s="4" t="inlineStr">
        <is>
          <t>Ordinary shares issued to trust as a reserve pool for future issuance of equity share</t>
        </is>
      </c>
      <c r="D22" s="5" t="n">
        <v>2106321</v>
      </c>
    </row>
    <row r="23">
      <c r="A23" s="4" t="inlineStr">
        <is>
          <t>Restricted share units, effective period</t>
        </is>
      </c>
      <c r="D23" s="4" t="inlineStr">
        <is>
          <t>10 years</t>
        </is>
      </c>
    </row>
    <row r="24">
      <c r="A24" s="4" t="inlineStr">
        <is>
          <t>Restricted share units, grants in period</t>
        </is>
      </c>
      <c r="D24" s="5" t="n">
        <v>2098069</v>
      </c>
    </row>
    <row r="25">
      <c r="A25" s="4" t="inlineStr">
        <is>
          <t>Restricted Stock [Member]</t>
        </is>
      </c>
    </row>
    <row r="26">
      <c r="A26" s="3" t="inlineStr">
        <is>
          <t>Share-based Compensation Arrangement by Share-based Payment Award [Line Items]</t>
        </is>
      </c>
    </row>
    <row r="27">
      <c r="A27" s="4" t="inlineStr">
        <is>
          <t>Fair value per share | ¥ / shares</t>
        </is>
      </c>
      <c r="K27" s="8" t="n">
        <v>43.92</v>
      </c>
    </row>
    <row r="28">
      <c r="A28" s="4" t="inlineStr">
        <is>
          <t>Restricted Stock [Member] | Nonolive [member]</t>
        </is>
      </c>
    </row>
    <row r="29">
      <c r="A29" s="3" t="inlineStr">
        <is>
          <t>Share-based Compensation Arrangement by Share-based Payment Award [Line Items]</t>
        </is>
      </c>
    </row>
    <row r="30">
      <c r="A30" s="4" t="inlineStr">
        <is>
          <t>Stock repurchased during period, shares</t>
        </is>
      </c>
      <c r="F30" s="5" t="n">
        <v>1696895</v>
      </c>
    </row>
    <row r="31">
      <c r="A31" s="4" t="inlineStr">
        <is>
          <t>Restricted Stock [Member] | Nonolive [member] | Founder One [Member]</t>
        </is>
      </c>
    </row>
    <row r="32">
      <c r="A32" s="3" t="inlineStr">
        <is>
          <t>Share-based Compensation Arrangement by Share-based Payment Award [Line Items]</t>
        </is>
      </c>
    </row>
    <row r="33">
      <c r="A33" s="4" t="inlineStr">
        <is>
          <t>Stock repurchased during period, shares</t>
        </is>
      </c>
      <c r="F33" s="5" t="n">
        <v>1039780</v>
      </c>
    </row>
    <row r="34">
      <c r="A34" s="4" t="inlineStr">
        <is>
          <t>Repurchase of shares | ¥</t>
        </is>
      </c>
      <c r="F34" s="6" t="n">
        <v>100000000</v>
      </c>
    </row>
    <row r="35">
      <c r="A35" s="4" t="inlineStr">
        <is>
          <t>Restricted Stock [Member] | 2018 Restricted Share Unit Scheme [Member]</t>
        </is>
      </c>
    </row>
    <row r="36">
      <c r="A36" s="3" t="inlineStr">
        <is>
          <t>Share-based Compensation Arrangement by Share-based Payment Award [Line Items]</t>
        </is>
      </c>
    </row>
    <row r="37">
      <c r="A37" s="4" t="inlineStr">
        <is>
          <t>Restricted share units, vesting condition</t>
        </is>
      </c>
      <c r="D37" s="4" t="inlineStr">
        <is>
          <t>The restricted share units will begin vesting by equal instalment for 36 months upon a qualified IPO.</t>
        </is>
      </c>
    </row>
    <row r="38">
      <c r="A38" s="4" t="inlineStr">
        <is>
          <t>Gogo Glocal Holding Limited [Member]</t>
        </is>
      </c>
    </row>
    <row r="39">
      <c r="A39" s="3" t="inlineStr">
        <is>
          <t>Share-based Compensation Arrangement by Share-based Payment Award [Line Items]</t>
        </is>
      </c>
    </row>
    <row r="40">
      <c r="A40" s="4" t="inlineStr">
        <is>
          <t>Stock repurchased during period, shares</t>
        </is>
      </c>
      <c r="E40" s="5" t="n">
        <v>1429906</v>
      </c>
    </row>
    <row r="41">
      <c r="A41" s="4" t="inlineStr">
        <is>
          <t>Stock repurchase value | $</t>
        </is>
      </c>
      <c r="E41" s="7" t="n">
        <v>1</v>
      </c>
    </row>
    <row r="42">
      <c r="A42" s="4" t="inlineStr">
        <is>
          <t>Gogo Glocal Holding Limited [Member] | Restricted Stock [Member]</t>
        </is>
      </c>
    </row>
    <row r="43">
      <c r="A43" s="3" t="inlineStr">
        <is>
          <t>Share-based Compensation Arrangement by Share-based Payment Award [Line Items]</t>
        </is>
      </c>
    </row>
    <row r="44">
      <c r="A44" s="4" t="inlineStr">
        <is>
          <t>Aggregate fair value of the restricted equity | ¥</t>
        </is>
      </c>
      <c r="L44" s="6" t="n">
        <v>90425865</v>
      </c>
    </row>
    <row r="45">
      <c r="A45" s="4" t="inlineStr">
        <is>
          <t>Share-based compensation expenses | ¥</t>
        </is>
      </c>
      <c r="H45" s="4" t="inlineStr">
        <is>
          <t xml:space="preserve"> </t>
        </is>
      </c>
      <c r="J45" s="6" t="n">
        <v>8029561</v>
      </c>
      <c r="K45" s="6" t="n">
        <v>55275106</v>
      </c>
    </row>
    <row r="46">
      <c r="A46" s="4" t="inlineStr">
        <is>
          <t>Ordinary shares issued in connection of the acquisition</t>
        </is>
      </c>
      <c r="C46" s="5" t="n">
        <v>4900000</v>
      </c>
    </row>
    <row r="47">
      <c r="A47" s="4" t="inlineStr">
        <is>
          <t>Percentage of equity issued in connection of the acquisition</t>
        </is>
      </c>
      <c r="P47" s="4" t="inlineStr">
        <is>
          <t>46.00%</t>
        </is>
      </c>
    </row>
    <row r="48">
      <c r="A48" s="4" t="inlineStr">
        <is>
          <t>Transfer restriction and repurchase consideration per share | $ / shares</t>
        </is>
      </c>
      <c r="N48" s="7" t="n">
        <v>1</v>
      </c>
    </row>
    <row r="49">
      <c r="A49" s="4" t="inlineStr">
        <is>
          <t>Requisite employment service period</t>
        </is>
      </c>
      <c r="L49" s="4" t="inlineStr">
        <is>
          <t>15 months</t>
        </is>
      </c>
    </row>
    <row r="50">
      <c r="A50" s="4" t="inlineStr">
        <is>
          <t>Fair value per share of the restricted equity | ¥ / shares</t>
        </is>
      </c>
      <c r="O50" s="8" t="n">
        <v>18.45</v>
      </c>
    </row>
    <row r="51">
      <c r="A51" s="4" t="inlineStr">
        <is>
          <t>Nonolive [member] | Restricted Stock [Member] | Founder One [Member]</t>
        </is>
      </c>
    </row>
    <row r="52">
      <c r="A52" s="3" t="inlineStr">
        <is>
          <t>Share-based Compensation Arrangement by Share-based Payment Award [Line Items]</t>
        </is>
      </c>
    </row>
    <row r="53">
      <c r="A53" s="4" t="inlineStr">
        <is>
          <t>Stock repurchased during period, shares</t>
        </is>
      </c>
      <c r="F53" s="5" t="n">
        <v>4444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Net income (loss) per share and net income (loss) attributable to ordinary shareholders - Schedule of basic and diluted net income (loss) per share (Detail)</t>
        </is>
      </c>
      <c r="B1" s="2" t="inlineStr">
        <is>
          <t>12 Months Ended</t>
        </is>
      </c>
    </row>
    <row r="2">
      <c r="B2" s="2" t="inlineStr">
        <is>
          <t>Dec. 31, 2021$ / shares</t>
        </is>
      </c>
      <c r="C2" s="2" t="inlineStr">
        <is>
          <t>Dec. 31, 2021CNY (¥)¥ / sharesshares</t>
        </is>
      </c>
      <c r="D2" s="2" t="inlineStr">
        <is>
          <t>Dec. 31, 2020CNY (¥)¥ / sharesshares</t>
        </is>
      </c>
      <c r="E2" s="2" t="inlineStr">
        <is>
          <t>Dec. 31, 2019CNY (¥)¥ / sharesshares</t>
        </is>
      </c>
    </row>
    <row r="3">
      <c r="A3" s="3" t="inlineStr">
        <is>
          <t>Numerator:</t>
        </is>
      </c>
    </row>
    <row r="4">
      <c r="A4" s="4" t="inlineStr">
        <is>
          <t>Net income (loss) attributable to DouYu Holdings Limited shareholders</t>
        </is>
      </c>
      <c r="C4" s="6" t="n">
        <v>-581883146</v>
      </c>
      <c r="D4" s="6" t="n">
        <v>485498597</v>
      </c>
      <c r="E4" s="6" t="n">
        <v>39753232</v>
      </c>
    </row>
    <row r="5">
      <c r="A5" s="4" t="inlineStr">
        <is>
          <t>Amounts allocated to convertible redeemable preferred shares for participating rights to dividends</t>
        </is>
      </c>
      <c r="E5" s="5" t="n">
        <v>-14283763</v>
      </c>
    </row>
    <row r="6">
      <c r="A6" s="4" t="inlineStr">
        <is>
          <t>Net income (loss) attributable to ordinary shareholders for computing basic net income (loss) per share</t>
        </is>
      </c>
      <c r="C6" s="6" t="n">
        <v>-581883146</v>
      </c>
      <c r="D6" s="6" t="n">
        <v>485498597</v>
      </c>
      <c r="E6" s="6" t="n">
        <v>25469469</v>
      </c>
    </row>
    <row r="7">
      <c r="A7" s="3" t="inlineStr">
        <is>
          <t>Denominator:</t>
        </is>
      </c>
    </row>
    <row r="8">
      <c r="A8" s="4" t="inlineStr">
        <is>
          <t>Weighted average number of ordinary shares used in computing basic income (loss) per ordinary share | shares</t>
        </is>
      </c>
      <c r="C8" s="5" t="n">
        <v>32544878</v>
      </c>
      <c r="D8" s="5" t="n">
        <v>31963526</v>
      </c>
      <c r="E8" s="5" t="n">
        <v>19254661</v>
      </c>
    </row>
    <row r="9">
      <c r="A9" s="4" t="inlineStr">
        <is>
          <t>Basic net income (loss) per ordinary share | (per share)</t>
        </is>
      </c>
      <c r="B9" s="9" t="n">
        <v>-2.81</v>
      </c>
      <c r="C9" s="8" t="n">
        <v>-17.88</v>
      </c>
      <c r="D9" s="8" t="n">
        <v>15.19</v>
      </c>
      <c r="E9" s="8" t="n">
        <v>1.32</v>
      </c>
    </row>
    <row r="10">
      <c r="A10" s="3" t="inlineStr">
        <is>
          <t>Numerator:</t>
        </is>
      </c>
    </row>
    <row r="11">
      <c r="A11" s="4" t="inlineStr">
        <is>
          <t>Net income (loss) attributable to ordinary shareholders of DouYu Holdings Limited</t>
        </is>
      </c>
      <c r="C11" s="6" t="n">
        <v>-581883146</v>
      </c>
      <c r="D11" s="6" t="n">
        <v>485498597</v>
      </c>
      <c r="E11" s="6" t="n">
        <v>25469469</v>
      </c>
    </row>
    <row r="12">
      <c r="A12" s="4" t="inlineStr">
        <is>
          <t>Add: undistributed earnings allocated to participating securities</t>
        </is>
      </c>
      <c r="E12" s="5" t="n">
        <v>14283763</v>
      </c>
    </row>
    <row r="13">
      <c r="A13" s="4" t="inlineStr">
        <is>
          <t>Net income (loss) attributable to ordinary shareholders for computing diluted net income (loss) per ordinary share</t>
        </is>
      </c>
      <c r="C13" s="6" t="n">
        <v>-581883146</v>
      </c>
      <c r="D13" s="6" t="n">
        <v>485498597</v>
      </c>
      <c r="E13" s="6" t="n">
        <v>39753232</v>
      </c>
    </row>
    <row r="14">
      <c r="A14" s="3" t="inlineStr">
        <is>
          <t>Denominator:</t>
        </is>
      </c>
    </row>
    <row r="15">
      <c r="A15" s="4" t="inlineStr">
        <is>
          <t>Weighted average number of ordinary shares used in computing basic income (loss) per ordinary share | shares</t>
        </is>
      </c>
      <c r="C15" s="5" t="n">
        <v>32544878</v>
      </c>
      <c r="D15" s="5" t="n">
        <v>31963526</v>
      </c>
      <c r="E15" s="5" t="n">
        <v>19254661</v>
      </c>
    </row>
    <row r="16">
      <c r="A16" s="4" t="inlineStr">
        <is>
          <t>Add: conversion of convertible redeemable preferred shares into ordinary shares | shares</t>
        </is>
      </c>
      <c r="E16" s="5" t="n">
        <v>10798380</v>
      </c>
    </row>
    <row r="17">
      <c r="A17" s="4" t="inlineStr">
        <is>
          <t>Restricted Share Units | shares</t>
        </is>
      </c>
      <c r="D17" s="5" t="n">
        <v>1049156</v>
      </c>
      <c r="E17" s="5" t="n">
        <v>1389890</v>
      </c>
    </row>
    <row r="18">
      <c r="A18" s="4" t="inlineStr">
        <is>
          <t>Weighted average ordinary shares used in computing diluted income (loss) per ordinary share | shares</t>
        </is>
      </c>
      <c r="C18" s="5" t="n">
        <v>32544878</v>
      </c>
      <c r="D18" s="5" t="n">
        <v>33012682</v>
      </c>
      <c r="E18" s="5" t="n">
        <v>31442931</v>
      </c>
    </row>
    <row r="19">
      <c r="A19" s="4" t="inlineStr">
        <is>
          <t>Diluted net income (loss) per ordinary share | (per share)</t>
        </is>
      </c>
      <c r="B19" s="9" t="n">
        <v>-2.81</v>
      </c>
      <c r="C19" s="8" t="n">
        <v>-17.88</v>
      </c>
      <c r="D19" s="8" t="n">
        <v>14.71</v>
      </c>
      <c r="E19" s="8" t="n">
        <v>1.2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net income (loss) attributable to ordinary shareholders - Schedule of antidilutive securities excluded from computation of earnings per share (Detail)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Antidilutive Securities Excluded from Computation of Earnings Per Share [Line Items]</t>
        </is>
      </c>
    </row>
    <row r="5">
      <c r="A5" s="4" t="inlineStr">
        <is>
          <t>Restricted share units</t>
        </is>
      </c>
      <c r="B5" s="5" t="n">
        <v>32137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atutory reserves and restricted net assets - Additional information (Detail)</t>
        </is>
      </c>
      <c r="B1" s="2" t="inlineStr">
        <is>
          <t>Dec. 31, 2021CNY (¥)</t>
        </is>
      </c>
    </row>
    <row r="2">
      <c r="A2" s="3" t="inlineStr">
        <is>
          <t>Statutory reserves and restricted net assets [Abstract]</t>
        </is>
      </c>
    </row>
    <row r="3">
      <c r="A3" s="4" t="inlineStr">
        <is>
          <t>Total restricted net assets</t>
        </is>
      </c>
      <c r="B3" s="6" t="n">
        <v>34863671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revenue by type of service provided by the Group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Revenues</t>
        </is>
      </c>
      <c r="B4" s="6" t="n">
        <v>9165330760</v>
      </c>
      <c r="C4" s="7" t="n">
        <v>1438240398</v>
      </c>
      <c r="D4" s="6" t="n">
        <v>9601873937</v>
      </c>
      <c r="E4" s="6" t="n">
        <v>7283230253</v>
      </c>
    </row>
    <row r="5">
      <c r="A5" s="4" t="inlineStr">
        <is>
          <t>Live Streaming [Member]</t>
        </is>
      </c>
    </row>
    <row r="6">
      <c r="A6" s="3" t="inlineStr">
        <is>
          <t>Segment Reporting Information [Line Items]</t>
        </is>
      </c>
    </row>
    <row r="7">
      <c r="A7" s="4" t="inlineStr">
        <is>
          <t>Revenues</t>
        </is>
      </c>
      <c r="B7" s="5" t="n">
        <v>8596599175</v>
      </c>
      <c r="D7" s="5" t="n">
        <v>8852225839</v>
      </c>
      <c r="E7" s="5" t="n">
        <v>6617291032</v>
      </c>
    </row>
    <row r="8">
      <c r="A8" s="4" t="inlineStr">
        <is>
          <t>Advertisement [Member]</t>
        </is>
      </c>
    </row>
    <row r="9">
      <c r="A9" s="3" t="inlineStr">
        <is>
          <t>Segment Reporting Information [Line Items]</t>
        </is>
      </c>
    </row>
    <row r="10">
      <c r="A10" s="4" t="inlineStr">
        <is>
          <t>Revenues</t>
        </is>
      </c>
      <c r="B10" s="5" t="n">
        <v>464866153</v>
      </c>
      <c r="D10" s="5" t="n">
        <v>645227128</v>
      </c>
      <c r="E10" s="5" t="n">
        <v>513265806</v>
      </c>
    </row>
    <row r="11">
      <c r="A11" s="4" t="inlineStr">
        <is>
          <t>Other [Member]</t>
        </is>
      </c>
    </row>
    <row r="12">
      <c r="A12" s="3" t="inlineStr">
        <is>
          <t>Segment Reporting Information [Line Items]</t>
        </is>
      </c>
    </row>
    <row r="13">
      <c r="A13" s="4" t="inlineStr">
        <is>
          <t>Revenues</t>
        </is>
      </c>
      <c r="B13" s="6" t="n">
        <v>103865432</v>
      </c>
      <c r="D13" s="6" t="n">
        <v>104420970</v>
      </c>
      <c r="E13" s="6" t="n">
        <v>15267341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CHINA - Customer Concentration Risk [Member]</t>
        </is>
      </c>
      <c r="B1" s="2" t="inlineStr">
        <is>
          <t>12 Months Ended</t>
        </is>
      </c>
    </row>
    <row r="2">
      <c r="B2" s="2" t="inlineStr">
        <is>
          <t>Dec. 31, 2021</t>
        </is>
      </c>
      <c r="C2" s="2" t="inlineStr">
        <is>
          <t>Dec. 31, 2020</t>
        </is>
      </c>
      <c r="D2" s="2" t="inlineStr">
        <is>
          <t>Dec. 31, 2019</t>
        </is>
      </c>
    </row>
    <row r="3">
      <c r="A3" s="4" t="inlineStr">
        <is>
          <t>Revenue [Member]</t>
        </is>
      </c>
    </row>
    <row r="4">
      <c r="A4" s="3" t="inlineStr">
        <is>
          <t>Segment Reporting Information [Line Items]</t>
        </is>
      </c>
    </row>
    <row r="5">
      <c r="A5" s="4" t="inlineStr">
        <is>
          <t>Concentration risk percentage</t>
        </is>
      </c>
      <c r="B5" s="4" t="inlineStr">
        <is>
          <t>97.90%</t>
        </is>
      </c>
      <c r="C5" s="4" t="inlineStr">
        <is>
          <t>98.80%</t>
        </is>
      </c>
      <c r="D5" s="4" t="inlineStr">
        <is>
          <t>99.50%</t>
        </is>
      </c>
    </row>
    <row r="6">
      <c r="A6" s="4" t="inlineStr">
        <is>
          <t>Long Lived Assets [Member]</t>
        </is>
      </c>
    </row>
    <row r="7">
      <c r="A7" s="3" t="inlineStr">
        <is>
          <t>Segment Reporting Information [Line Items]</t>
        </is>
      </c>
    </row>
    <row r="8">
      <c r="A8" s="4" t="inlineStr">
        <is>
          <t>Concentration risk percentage</t>
        </is>
      </c>
      <c r="B8" s="4" t="inlineStr">
        <is>
          <t>100.00%</t>
        </is>
      </c>
      <c r="C8" s="4" t="inlineStr">
        <is>
          <t>1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chedule of major related parties and their relationships (Detail)</t>
        </is>
      </c>
      <c r="B1" s="2" t="inlineStr">
        <is>
          <t>12 Months Ended</t>
        </is>
      </c>
    </row>
    <row r="2">
      <c r="B2" s="2" t="inlineStr">
        <is>
          <t>Dec. 31, 2021</t>
        </is>
      </c>
    </row>
    <row r="3">
      <c r="A3" s="4" t="inlineStr">
        <is>
          <t>Tencent Holdings Limited ("Tencent Group") [Member]</t>
        </is>
      </c>
    </row>
    <row r="4">
      <c r="A4" s="3" t="inlineStr">
        <is>
          <t>Related Party Transaction [Line Items]</t>
        </is>
      </c>
    </row>
    <row r="5">
      <c r="A5" s="4" t="inlineStr">
        <is>
          <t>Nature of company relationship with the group</t>
        </is>
      </c>
      <c r="B5" s="4" t="inlineStr">
        <is>
          <t>Parent company of one of our ordinary shareholde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 - CNY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derived from related parties</t>
        </is>
      </c>
      <c r="B4" s="6" t="n">
        <v>29900069</v>
      </c>
      <c r="C4" s="6" t="n">
        <v>32910229</v>
      </c>
      <c r="D4" s="6" t="n">
        <v>108214768</v>
      </c>
    </row>
    <row r="5">
      <c r="A5" s="4" t="inlineStr">
        <is>
          <t>Fee paid to related parties</t>
        </is>
      </c>
      <c r="B5" s="5" t="n">
        <v>361806614</v>
      </c>
      <c r="C5" s="5" t="n">
        <v>441698772</v>
      </c>
      <c r="D5" s="5" t="n">
        <v>720460329</v>
      </c>
    </row>
    <row r="6">
      <c r="A6" s="4" t="inlineStr">
        <is>
          <t>Equity method investees talent agencies [Member]</t>
        </is>
      </c>
    </row>
    <row r="7">
      <c r="A7" s="3" t="inlineStr">
        <is>
          <t>Related Party Transaction [Line Items]</t>
        </is>
      </c>
    </row>
    <row r="8">
      <c r="A8" s="4" t="inlineStr">
        <is>
          <t>Other revenue derived from related parties</t>
        </is>
      </c>
      <c r="C8" s="5" t="n">
        <v>204533</v>
      </c>
    </row>
    <row r="9">
      <c r="A9" s="4" t="inlineStr">
        <is>
          <t>Fee paid to related parties</t>
        </is>
      </c>
      <c r="B9" s="5" t="n">
        <v>361296329</v>
      </c>
      <c r="C9" s="5" t="n">
        <v>435496349</v>
      </c>
      <c r="D9" s="5" t="n">
        <v>715473955</v>
      </c>
    </row>
    <row r="10">
      <c r="A10" s="4" t="inlineStr">
        <is>
          <t>Tencent Group [Member]</t>
        </is>
      </c>
    </row>
    <row r="11">
      <c r="A11" s="3" t="inlineStr">
        <is>
          <t>Related Party Transaction [Line Items]</t>
        </is>
      </c>
    </row>
    <row r="12">
      <c r="A12" s="4" t="inlineStr">
        <is>
          <t>Fee paid to related parties</t>
        </is>
      </c>
      <c r="B12" s="5" t="n">
        <v>510285</v>
      </c>
      <c r="C12" s="5" t="n">
        <v>6202423</v>
      </c>
      <c r="D12" s="5" t="n">
        <v>4986374</v>
      </c>
    </row>
    <row r="13">
      <c r="A13" s="4" t="inlineStr">
        <is>
          <t>Purchased from related parties</t>
        </is>
      </c>
      <c r="B13" s="5" t="n">
        <v>304500878</v>
      </c>
      <c r="C13" s="5" t="n">
        <v>75528302</v>
      </c>
      <c r="D13" s="5" t="n">
        <v>112354423</v>
      </c>
    </row>
    <row r="14">
      <c r="A14" s="4" t="inlineStr">
        <is>
          <t>Live Streaming Revenue [Member] | Equity method investees talent agencies [Member]</t>
        </is>
      </c>
    </row>
    <row r="15">
      <c r="A15" s="3" t="inlineStr">
        <is>
          <t>Related Party Transaction [Line Items]</t>
        </is>
      </c>
    </row>
    <row r="16">
      <c r="A16" s="4" t="inlineStr">
        <is>
          <t>Revenue derived from related parties</t>
        </is>
      </c>
      <c r="C16" s="5" t="n">
        <v>23679248</v>
      </c>
      <c r="D16" s="5" t="n">
        <v>78933963</v>
      </c>
    </row>
    <row r="17">
      <c r="A17" s="4" t="inlineStr">
        <is>
          <t>Advertisement Revenue [Member] | Tencent Group [Member]</t>
        </is>
      </c>
    </row>
    <row r="18">
      <c r="A18" s="3" t="inlineStr">
        <is>
          <t>Related Party Transaction [Line Items]</t>
        </is>
      </c>
    </row>
    <row r="19">
      <c r="A19" s="4" t="inlineStr">
        <is>
          <t>Revenue derived from related parties</t>
        </is>
      </c>
      <c r="B19" s="5" t="n">
        <v>17190776</v>
      </c>
      <c r="C19" s="5" t="n">
        <v>743697</v>
      </c>
      <c r="D19" s="5" t="n">
        <v>2699737</v>
      </c>
    </row>
    <row r="20">
      <c r="A20" s="4" t="inlineStr">
        <is>
          <t>Bandwidth Fees [Member] | Tencent Group [Member]</t>
        </is>
      </c>
    </row>
    <row r="21">
      <c r="A21" s="3" t="inlineStr">
        <is>
          <t>Related Party Transaction [Line Items]</t>
        </is>
      </c>
    </row>
    <row r="22">
      <c r="A22" s="4" t="inlineStr">
        <is>
          <t>Fee paid to related parties</t>
        </is>
      </c>
      <c r="B22" s="5" t="n">
        <v>240737980</v>
      </c>
      <c r="C22" s="5" t="n">
        <v>212785773</v>
      </c>
      <c r="D22" s="5" t="n">
        <v>230752735</v>
      </c>
    </row>
    <row r="23">
      <c r="A23" s="4" t="inlineStr">
        <is>
          <t>Others [Member]</t>
        </is>
      </c>
    </row>
    <row r="24">
      <c r="A24" s="3" t="inlineStr">
        <is>
          <t>Related Party Transaction [Line Items]</t>
        </is>
      </c>
    </row>
    <row r="25">
      <c r="A25" s="4" t="inlineStr">
        <is>
          <t>Other revenue derived from related parties</t>
        </is>
      </c>
      <c r="B25" s="5" t="n">
        <v>12709293</v>
      </c>
      <c r="C25" s="5" t="n">
        <v>8487284</v>
      </c>
      <c r="D25" s="5" t="n">
        <v>26581068</v>
      </c>
    </row>
    <row r="26">
      <c r="A26" s="4" t="inlineStr">
        <is>
          <t>Others [Member] | Tencent Group [Member]</t>
        </is>
      </c>
    </row>
    <row r="27">
      <c r="A27" s="3" t="inlineStr">
        <is>
          <t>Related Party Transaction [Line Items]</t>
        </is>
      </c>
    </row>
    <row r="28">
      <c r="A28" s="4" t="inlineStr">
        <is>
          <t>Other revenue derived from related parties</t>
        </is>
      </c>
      <c r="B28" s="5" t="n">
        <v>12709293</v>
      </c>
      <c r="C28" s="5" t="n">
        <v>8282751</v>
      </c>
      <c r="D28" s="5" t="n">
        <v>26581068</v>
      </c>
    </row>
    <row r="29">
      <c r="A29" s="4" t="inlineStr">
        <is>
          <t>Payment handling fees [Member] | Tencent Group [Member]</t>
        </is>
      </c>
    </row>
    <row r="30">
      <c r="A30" s="3" t="inlineStr">
        <is>
          <t>Related Party Transaction [Line Items]</t>
        </is>
      </c>
    </row>
    <row r="31">
      <c r="A31" s="4" t="inlineStr">
        <is>
          <t>Fee paid to related parties</t>
        </is>
      </c>
      <c r="B31" s="6" t="n">
        <v>33693357</v>
      </c>
      <c r="C31" s="6" t="n">
        <v>36033966</v>
      </c>
      <c r="D31" s="6" t="n">
        <v>295461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amounts due from/to related parties (Detail)</t>
        </is>
      </c>
      <c r="B1" s="2" t="inlineStr">
        <is>
          <t>Dec. 31, 2021CNY (¥)</t>
        </is>
      </c>
      <c r="C1" s="2" t="inlineStr">
        <is>
          <t>Dec. 31, 2021USD ($)</t>
        </is>
      </c>
      <c r="D1" s="2" t="inlineStr">
        <is>
          <t>Dec. 31, 2020CNY (¥)</t>
        </is>
      </c>
      <c r="E1" s="2" t="inlineStr">
        <is>
          <t>Dec. 31, 2019CNY (¥)</t>
        </is>
      </c>
    </row>
    <row r="2">
      <c r="A2" s="3" t="inlineStr">
        <is>
          <t>Related Party Transaction [Line Items]</t>
        </is>
      </c>
    </row>
    <row r="3">
      <c r="A3" s="4" t="inlineStr">
        <is>
          <t>Amount due from related parties</t>
        </is>
      </c>
      <c r="B3" s="6" t="n">
        <v>37158946</v>
      </c>
      <c r="C3" s="7" t="n">
        <v>5831049</v>
      </c>
      <c r="D3" s="6" t="n">
        <v>9045078</v>
      </c>
      <c r="E3" s="6" t="n">
        <v>24043850</v>
      </c>
    </row>
    <row r="4">
      <c r="A4" s="4" t="inlineStr">
        <is>
          <t>Amounts due to related parties</t>
        </is>
      </c>
      <c r="B4" s="5" t="n">
        <v>293507806</v>
      </c>
      <c r="C4" s="7" t="n">
        <v>46057780</v>
      </c>
      <c r="D4" s="5" t="n">
        <v>223524929</v>
      </c>
      <c r="E4" s="5" t="n">
        <v>298733022</v>
      </c>
    </row>
    <row r="5">
      <c r="A5" s="4" t="inlineStr">
        <is>
          <t>Tencent Group [Member]</t>
        </is>
      </c>
    </row>
    <row r="6">
      <c r="A6" s="3" t="inlineStr">
        <is>
          <t>Related Party Transaction [Line Items]</t>
        </is>
      </c>
    </row>
    <row r="7">
      <c r="A7" s="4" t="inlineStr">
        <is>
          <t>Amount due from related parties</t>
        </is>
      </c>
      <c r="B7" s="5" t="n">
        <v>37158946</v>
      </c>
      <c r="D7" s="5" t="n">
        <v>9045078</v>
      </c>
      <c r="E7" s="5" t="n">
        <v>23935019</v>
      </c>
    </row>
    <row r="8">
      <c r="A8" s="4" t="inlineStr">
        <is>
          <t>Amounts due to related parties</t>
        </is>
      </c>
      <c r="B8" s="5" t="n">
        <v>255438628</v>
      </c>
      <c r="D8" s="5" t="n">
        <v>201579602</v>
      </c>
      <c r="E8" s="5" t="n">
        <v>251069127</v>
      </c>
    </row>
    <row r="9">
      <c r="A9" s="4" t="inlineStr">
        <is>
          <t>Equity method investees talent agencies [Member]</t>
        </is>
      </c>
    </row>
    <row r="10">
      <c r="A10" s="3" t="inlineStr">
        <is>
          <t>Related Party Transaction [Line Items]</t>
        </is>
      </c>
    </row>
    <row r="11">
      <c r="A11" s="4" t="inlineStr">
        <is>
          <t>Amount due from related parties</t>
        </is>
      </c>
      <c r="D11" s="5" t="n">
        <v>0</v>
      </c>
      <c r="E11" s="5" t="n">
        <v>108831</v>
      </c>
    </row>
    <row r="12">
      <c r="A12" s="4" t="inlineStr">
        <is>
          <t>Amounts due to related parties</t>
        </is>
      </c>
      <c r="B12" s="6" t="n">
        <v>38069178</v>
      </c>
      <c r="D12" s="6" t="n">
        <v>21945327</v>
      </c>
      <c r="E12" s="6" t="n">
        <v>476638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Summary of Lease Cost (Detail) - CNY (¥)</t>
        </is>
      </c>
      <c r="B1" s="2" t="inlineStr">
        <is>
          <t>12 Months Ended</t>
        </is>
      </c>
    </row>
    <row r="2">
      <c r="B2" s="2" t="inlineStr">
        <is>
          <t>Dec. 31, 2021</t>
        </is>
      </c>
      <c r="C2" s="2" t="inlineStr">
        <is>
          <t>Dec. 31, 2020</t>
        </is>
      </c>
    </row>
    <row r="3">
      <c r="A3" s="3" t="inlineStr">
        <is>
          <t>Lessee Disclosure [Abstract]</t>
        </is>
      </c>
    </row>
    <row r="4">
      <c r="A4" s="4" t="inlineStr">
        <is>
          <t>Operating lease expense</t>
        </is>
      </c>
      <c r="B4" s="6" t="n">
        <v>46120215</v>
      </c>
      <c r="C4" s="6" t="n">
        <v>44300218</v>
      </c>
    </row>
    <row r="5">
      <c r="A5" s="4" t="inlineStr">
        <is>
          <t>Short-term lease expense</t>
        </is>
      </c>
      <c r="B5" s="5" t="n">
        <v>2256674</v>
      </c>
      <c r="C5" s="5" t="n">
        <v>7781246</v>
      </c>
    </row>
    <row r="6">
      <c r="A6" s="4" t="inlineStr">
        <is>
          <t>Total lease expense</t>
        </is>
      </c>
      <c r="B6" s="6" t="n">
        <v>48376889</v>
      </c>
      <c r="C6" s="6" t="n">
        <v>520814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1:40:25Z</dcterms:created>
  <dcterms:modified xmlns:dcterms="http://purl.org/dc/terms/" xmlns:xsi="http://www.w3.org/2001/XMLSchema-instance" xsi:type="dcterms:W3CDTF">2022-04-29T11:40:25Z</dcterms:modified>
</cp:coreProperties>
</file>